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Basis of Presentation and Signi" sheetId="10" state="visible" r:id="rId10"/>
    <sheet xmlns:r="http://schemas.openxmlformats.org/officeDocument/2006/relationships" name="Trade Accounts Receivable" sheetId="11" state="visible" r:id="rId11"/>
    <sheet xmlns:r="http://schemas.openxmlformats.org/officeDocument/2006/relationships" name="Inventories" sheetId="12" state="visible" r:id="rId12"/>
    <sheet xmlns:r="http://schemas.openxmlformats.org/officeDocument/2006/relationships" name="Property and Equipment, Identif" sheetId="13" state="visible" r:id="rId13"/>
    <sheet xmlns:r="http://schemas.openxmlformats.org/officeDocument/2006/relationships" name="Current Liabilities" sheetId="14" state="visible" r:id="rId14"/>
    <sheet xmlns:r="http://schemas.openxmlformats.org/officeDocument/2006/relationships" name="Lease Accounting" sheetId="15" state="visible" r:id="rId15"/>
    <sheet xmlns:r="http://schemas.openxmlformats.org/officeDocument/2006/relationships" name="Derivative Instrument" sheetId="16" state="visible" r:id="rId16"/>
    <sheet xmlns:r="http://schemas.openxmlformats.org/officeDocument/2006/relationships" name="Income Tax Expense" sheetId="17" state="visible" r:id="rId17"/>
    <sheet xmlns:r="http://schemas.openxmlformats.org/officeDocument/2006/relationships" name="Debt Obligations" sheetId="18" state="visible" r:id="rId18"/>
    <sheet xmlns:r="http://schemas.openxmlformats.org/officeDocument/2006/relationships" name="Preferred Units" sheetId="19" state="visible" r:id="rId19"/>
    <sheet xmlns:r="http://schemas.openxmlformats.org/officeDocument/2006/relationships" name="Partners' Deficit" sheetId="20" state="visible" r:id="rId20"/>
    <sheet xmlns:r="http://schemas.openxmlformats.org/officeDocument/2006/relationships" name="Revenue Recognition" sheetId="21" state="visible" r:id="rId21"/>
    <sheet xmlns:r="http://schemas.openxmlformats.org/officeDocument/2006/relationships" name="Transactions with Related Parti" sheetId="22" state="visible" r:id="rId22"/>
    <sheet xmlns:r="http://schemas.openxmlformats.org/officeDocument/2006/relationships" name="Unit-based Compensation" sheetId="23" state="visible" r:id="rId23"/>
    <sheet xmlns:r="http://schemas.openxmlformats.org/officeDocument/2006/relationships" name="Employee Benefit Plans" sheetId="24" state="visible" r:id="rId24"/>
    <sheet xmlns:r="http://schemas.openxmlformats.org/officeDocument/2006/relationships" name="Commitments and Contingencies" sheetId="25" state="visible" r:id="rId25"/>
    <sheet xmlns:r="http://schemas.openxmlformats.org/officeDocument/2006/relationships" name="Reportable Segments" sheetId="26" state="visible" r:id="rId26"/>
    <sheet xmlns:r="http://schemas.openxmlformats.org/officeDocument/2006/relationships" name="Recent Accounting Pronouncement"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Basis of Presentation and Sig_2" sheetId="32" state="visible" r:id="rId32"/>
    <sheet xmlns:r="http://schemas.openxmlformats.org/officeDocument/2006/relationships" name="Basis of Presentation and Sig_3" sheetId="33" state="visible" r:id="rId33"/>
    <sheet xmlns:r="http://schemas.openxmlformats.org/officeDocument/2006/relationships" name="Trade Accounts Receivable (Tabl" sheetId="34" state="visible" r:id="rId34"/>
    <sheet xmlns:r="http://schemas.openxmlformats.org/officeDocument/2006/relationships" name="Inventory (Tables)" sheetId="35" state="visible" r:id="rId35"/>
    <sheet xmlns:r="http://schemas.openxmlformats.org/officeDocument/2006/relationships" name="Property and Equipment, Ident_2" sheetId="36" state="visible" r:id="rId36"/>
    <sheet xmlns:r="http://schemas.openxmlformats.org/officeDocument/2006/relationships" name="Current Liabilities (Tables)" sheetId="37" state="visible" r:id="rId37"/>
    <sheet xmlns:r="http://schemas.openxmlformats.org/officeDocument/2006/relationships" name="Lease Accounting (Tables)" sheetId="38" state="visible" r:id="rId38"/>
    <sheet xmlns:r="http://schemas.openxmlformats.org/officeDocument/2006/relationships" name="Derivative Instrument (Tables)" sheetId="39" state="visible" r:id="rId39"/>
    <sheet xmlns:r="http://schemas.openxmlformats.org/officeDocument/2006/relationships" name="Income Tax Expense (Tables)" sheetId="40" state="visible" r:id="rId40"/>
    <sheet xmlns:r="http://schemas.openxmlformats.org/officeDocument/2006/relationships" name="Debt Obligations (Tables)" sheetId="41" state="visible" r:id="rId41"/>
    <sheet xmlns:r="http://schemas.openxmlformats.org/officeDocument/2006/relationships" name="Preferred Units (Tables)" sheetId="42" state="visible" r:id="rId42"/>
    <sheet xmlns:r="http://schemas.openxmlformats.org/officeDocument/2006/relationships" name="Partners' Deficit (Tables)" sheetId="43" state="visible" r:id="rId43"/>
    <sheet xmlns:r="http://schemas.openxmlformats.org/officeDocument/2006/relationships" name="Revenue Recognition (Tables)" sheetId="44" state="visible" r:id="rId44"/>
    <sheet xmlns:r="http://schemas.openxmlformats.org/officeDocument/2006/relationships" name="Transactions with Related Par_2" sheetId="45" state="visible" r:id="rId45"/>
    <sheet xmlns:r="http://schemas.openxmlformats.org/officeDocument/2006/relationships" name="Unit-based Compensation (Tables" sheetId="46" state="visible" r:id="rId46"/>
    <sheet xmlns:r="http://schemas.openxmlformats.org/officeDocument/2006/relationships" name="Organization and Description _2" sheetId="47" state="visible" r:id="rId47"/>
    <sheet xmlns:r="http://schemas.openxmlformats.org/officeDocument/2006/relationships" name="Basis of Presentation and Sig_4" sheetId="48" state="visible" r:id="rId48"/>
    <sheet xmlns:r="http://schemas.openxmlformats.org/officeDocument/2006/relationships" name="Basis of Presentation and Sig_5" sheetId="49" state="visible" r:id="rId49"/>
    <sheet xmlns:r="http://schemas.openxmlformats.org/officeDocument/2006/relationships" name="Basis of Presentation and Sig_6" sheetId="50" state="visible" r:id="rId50"/>
    <sheet xmlns:r="http://schemas.openxmlformats.org/officeDocument/2006/relationships" name="Basis of Presentation and Sig_7" sheetId="51" state="visible" r:id="rId51"/>
    <sheet xmlns:r="http://schemas.openxmlformats.org/officeDocument/2006/relationships" name="Trade Accounts Receivable - Tra" sheetId="52" state="visible" r:id="rId52"/>
    <sheet xmlns:r="http://schemas.openxmlformats.org/officeDocument/2006/relationships" name="Trade Accounts Receivable - Nar" sheetId="53" state="visible" r:id="rId53"/>
    <sheet xmlns:r="http://schemas.openxmlformats.org/officeDocument/2006/relationships" name="Inventory (Details)" sheetId="54" state="visible" r:id="rId54"/>
    <sheet xmlns:r="http://schemas.openxmlformats.org/officeDocument/2006/relationships" name="Property and Equipment, Ident_3" sheetId="55" state="visible" r:id="rId55"/>
    <sheet xmlns:r="http://schemas.openxmlformats.org/officeDocument/2006/relationships" name="Property and Equipment, Ident_4" sheetId="56" state="visible" r:id="rId56"/>
    <sheet xmlns:r="http://schemas.openxmlformats.org/officeDocument/2006/relationships" name="Property and Equipment, Ident_5" sheetId="57" state="visible" r:id="rId57"/>
    <sheet xmlns:r="http://schemas.openxmlformats.org/officeDocument/2006/relationships" name="Property and Equipment, Ident_6" sheetId="58" state="visible" r:id="rId58"/>
    <sheet xmlns:r="http://schemas.openxmlformats.org/officeDocument/2006/relationships" name="Property and Equipment, Ident_7" sheetId="59" state="visible" r:id="rId59"/>
    <sheet xmlns:r="http://schemas.openxmlformats.org/officeDocument/2006/relationships" name="Current Liabilities (Details)" sheetId="60" state="visible" r:id="rId60"/>
    <sheet xmlns:r="http://schemas.openxmlformats.org/officeDocument/2006/relationships" name="Lease Accounting - Narrative (D" sheetId="61" state="visible" r:id="rId61"/>
    <sheet xmlns:r="http://schemas.openxmlformats.org/officeDocument/2006/relationships" name="Lease Accounting - Supplemental" sheetId="62" state="visible" r:id="rId62"/>
    <sheet xmlns:r="http://schemas.openxmlformats.org/officeDocument/2006/relationships" name="Lease Accounting - Components o" sheetId="63" state="visible" r:id="rId63"/>
    <sheet xmlns:r="http://schemas.openxmlformats.org/officeDocument/2006/relationships" name="Lease Accounting - Weighted ave" sheetId="64" state="visible" r:id="rId64"/>
    <sheet xmlns:r="http://schemas.openxmlformats.org/officeDocument/2006/relationships" name="Lease Accounting - Supplement_2" sheetId="65" state="visible" r:id="rId65"/>
    <sheet xmlns:r="http://schemas.openxmlformats.org/officeDocument/2006/relationships" name="Lease Accounting - Maturities o" sheetId="66" state="visible" r:id="rId66"/>
    <sheet xmlns:r="http://schemas.openxmlformats.org/officeDocument/2006/relationships" name="Derivative Instrument - Narrati" sheetId="67" state="visible" r:id="rId67"/>
    <sheet xmlns:r="http://schemas.openxmlformats.org/officeDocument/2006/relationships" name="Derivative Instrument - Fair va" sheetId="68" state="visible" r:id="rId68"/>
    <sheet xmlns:r="http://schemas.openxmlformats.org/officeDocument/2006/relationships" name="Derivative Instrument - Derivat" sheetId="69" state="visible" r:id="rId69"/>
    <sheet xmlns:r="http://schemas.openxmlformats.org/officeDocument/2006/relationships" name="Income Tax Expense - Narrative " sheetId="70" state="visible" r:id="rId70"/>
    <sheet xmlns:r="http://schemas.openxmlformats.org/officeDocument/2006/relationships" name="Income Tax Expense - Components" sheetId="71" state="visible" r:id="rId71"/>
    <sheet xmlns:r="http://schemas.openxmlformats.org/officeDocument/2006/relationships" name="Income Tax Expense - Tax effect" sheetId="72" state="visible" r:id="rId72"/>
    <sheet xmlns:r="http://schemas.openxmlformats.org/officeDocument/2006/relationships" name="Debt Obligations - Schedule of " sheetId="73" state="visible" r:id="rId73"/>
    <sheet xmlns:r="http://schemas.openxmlformats.org/officeDocument/2006/relationships" name="Debt Obligations - Narrative (D" sheetId="74" state="visible" r:id="rId74"/>
    <sheet xmlns:r="http://schemas.openxmlformats.org/officeDocument/2006/relationships" name="Debt Obligations - Senior Notes" sheetId="75" state="visible" r:id="rId75"/>
    <sheet xmlns:r="http://schemas.openxmlformats.org/officeDocument/2006/relationships" name="Debt Obligations - Senior Not_2" sheetId="76" state="visible" r:id="rId76"/>
    <sheet xmlns:r="http://schemas.openxmlformats.org/officeDocument/2006/relationships" name="Debt Obligations - Future Matur" sheetId="77" state="visible" r:id="rId77"/>
    <sheet xmlns:r="http://schemas.openxmlformats.org/officeDocument/2006/relationships" name="Preferred Units - Narrative (De" sheetId="78" state="visible" r:id="rId78"/>
    <sheet xmlns:r="http://schemas.openxmlformats.org/officeDocument/2006/relationships" name="Preferred Units - Schedule of P" sheetId="79" state="visible" r:id="rId79"/>
    <sheet xmlns:r="http://schemas.openxmlformats.org/officeDocument/2006/relationships" name="Preferred Units - Schedule of D" sheetId="80" state="visible" r:id="rId80"/>
    <sheet xmlns:r="http://schemas.openxmlformats.org/officeDocument/2006/relationships" name="Preferred Units - Changes in th" sheetId="81" state="visible" r:id="rId81"/>
    <sheet xmlns:r="http://schemas.openxmlformats.org/officeDocument/2006/relationships" name="Partners' Deficit - Change in c" sheetId="82" state="visible" r:id="rId82"/>
    <sheet xmlns:r="http://schemas.openxmlformats.org/officeDocument/2006/relationships" name="Partners' Deficit - Narrative (" sheetId="83" state="visible" r:id="rId83"/>
    <sheet xmlns:r="http://schemas.openxmlformats.org/officeDocument/2006/relationships" name="Partners' Deficit - Cash Distri" sheetId="84" state="visible" r:id="rId84"/>
    <sheet xmlns:r="http://schemas.openxmlformats.org/officeDocument/2006/relationships" name="Revenue Recognition - Disaggreg" sheetId="85" state="visible" r:id="rId85"/>
    <sheet xmlns:r="http://schemas.openxmlformats.org/officeDocument/2006/relationships" name="Revenue Recognition - Narrative" sheetId="86" state="visible" r:id="rId86"/>
    <sheet xmlns:r="http://schemas.openxmlformats.org/officeDocument/2006/relationships" name="Revenue Recognition - Component" sheetId="87" state="visible" r:id="rId87"/>
    <sheet xmlns:r="http://schemas.openxmlformats.org/officeDocument/2006/relationships" name="Revenue Recognition - Remaining" sheetId="88" state="visible" r:id="rId88"/>
    <sheet xmlns:r="http://schemas.openxmlformats.org/officeDocument/2006/relationships" name="Transactions with Related Par_3" sheetId="89" state="visible" r:id="rId89"/>
    <sheet xmlns:r="http://schemas.openxmlformats.org/officeDocument/2006/relationships" name="Transactions with Related Par_4" sheetId="90" state="visible" r:id="rId90"/>
    <sheet xmlns:r="http://schemas.openxmlformats.org/officeDocument/2006/relationships" name="Unit-based Compensation -Narrat" sheetId="91" state="visible" r:id="rId91"/>
    <sheet xmlns:r="http://schemas.openxmlformats.org/officeDocument/2006/relationships" name="Unit-based Compensation - Summa" sheetId="92" state="visible" r:id="rId92"/>
    <sheet xmlns:r="http://schemas.openxmlformats.org/officeDocument/2006/relationships" name="Unit-based Compensation - Sum_2" sheetId="93" state="visible" r:id="rId93"/>
    <sheet xmlns:r="http://schemas.openxmlformats.org/officeDocument/2006/relationships" name="Employee Benefit Plans (Details" sheetId="94" state="visible" r:id="rId94"/>
    <sheet xmlns:r="http://schemas.openxmlformats.org/officeDocument/2006/relationships" name="Commitments and Contingencies (" sheetId="95" state="visible" r:id="rId95"/>
    <sheet xmlns:r="http://schemas.openxmlformats.org/officeDocument/2006/relationships" name="Segment Reporting (Details)" sheetId="96" state="visible" r:id="rId9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_);(#,##0.00%)"/>
    <numFmt numFmtId="168" formatCode="#,##0.0000%_);(#,##0.0000%)"/>
    <numFmt numFmtId="169" formatCode="#,##0%_);(#,##0%)"/>
    <numFmt numFmtId="170" formatCode="#,##0.000%_);(#,##0.000%)"/>
    <numFmt numFmtId="171" formatCode="_(&quot;$ &quot;#,##0.000_);_(&quot;$ &quot;(#,##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52"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0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779</t>
        </is>
      </c>
      <c r="C9" s="4" t="inlineStr">
        <is>
          <t xml:space="preserve"> </t>
        </is>
      </c>
      <c r="D9" s="4" t="inlineStr">
        <is>
          <t xml:space="preserve"> </t>
        </is>
      </c>
    </row>
    <row r="10">
      <c r="A10" s="4" t="inlineStr">
        <is>
          <t>Entity Registrant Name</t>
        </is>
      </c>
      <c r="B10" s="4" t="inlineStr">
        <is>
          <t>USA Compression Partners, L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5-2771546</t>
        </is>
      </c>
      <c r="C12" s="4" t="inlineStr">
        <is>
          <t xml:space="preserve"> </t>
        </is>
      </c>
      <c r="D12" s="4" t="inlineStr">
        <is>
          <t xml:space="preserve"> </t>
        </is>
      </c>
    </row>
    <row r="13">
      <c r="A13" s="4" t="inlineStr">
        <is>
          <t>Entity Address, Address Line One</t>
        </is>
      </c>
      <c r="B13" s="4" t="inlineStr">
        <is>
          <t>8117 Preston Road, Suite 510A</t>
        </is>
      </c>
      <c r="C13" s="4" t="inlineStr">
        <is>
          <t xml:space="preserve"> </t>
        </is>
      </c>
      <c r="D13" s="4" t="inlineStr">
        <is>
          <t xml:space="preserve"> </t>
        </is>
      </c>
    </row>
    <row r="14">
      <c r="A14" s="4" t="inlineStr">
        <is>
          <t>Entity Address, City or Town</t>
        </is>
      </c>
      <c r="B14" s="4" t="inlineStr">
        <is>
          <t>Dalla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225</t>
        </is>
      </c>
      <c r="C16" s="4" t="inlineStr">
        <is>
          <t xml:space="preserve"> </t>
        </is>
      </c>
      <c r="D16" s="4" t="inlineStr">
        <is>
          <t xml:space="preserve"> </t>
        </is>
      </c>
    </row>
    <row r="17">
      <c r="A17" s="4" t="inlineStr">
        <is>
          <t>City Area Code</t>
        </is>
      </c>
      <c r="B17" s="4" t="inlineStr">
        <is>
          <t>512</t>
        </is>
      </c>
      <c r="C17" s="4" t="inlineStr">
        <is>
          <t xml:space="preserve"> </t>
        </is>
      </c>
      <c r="D17" s="4" t="inlineStr">
        <is>
          <t xml:space="preserve"> </t>
        </is>
      </c>
    </row>
    <row r="18">
      <c r="A18" s="4" t="inlineStr">
        <is>
          <t>Local Phone Number</t>
        </is>
      </c>
      <c r="B18" s="4" t="inlineStr">
        <is>
          <t>473-2662</t>
        </is>
      </c>
      <c r="C18" s="4" t="inlineStr">
        <is>
          <t xml:space="preserve"> </t>
        </is>
      </c>
      <c r="D18" s="4" t="inlineStr">
        <is>
          <t xml:space="preserve"> </t>
        </is>
      </c>
    </row>
    <row r="19">
      <c r="A19" s="4" t="inlineStr">
        <is>
          <t>Title of 12(b) Security</t>
        </is>
      </c>
      <c r="B19" s="4" t="inlineStr">
        <is>
          <t>Common Units Representing Limited Partner Interests</t>
        </is>
      </c>
      <c r="C19" s="4" t="inlineStr">
        <is>
          <t xml:space="preserve"> </t>
        </is>
      </c>
      <c r="D19" s="4" t="inlineStr">
        <is>
          <t xml:space="preserve"> </t>
        </is>
      </c>
    </row>
    <row r="20">
      <c r="A20" s="4" t="inlineStr">
        <is>
          <t>Trading Symbol</t>
        </is>
      </c>
      <c r="B20" s="4" t="inlineStr">
        <is>
          <t>USA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v>
      </c>
    </row>
    <row r="33">
      <c r="A33" s="4" t="inlineStr">
        <is>
          <t>Units outstanding</t>
        </is>
      </c>
      <c r="B33" s="4" t="inlineStr">
        <is>
          <t xml:space="preserve"> </t>
        </is>
      </c>
      <c r="C33" s="6" t="n">
        <v>117528971</v>
      </c>
      <c r="D33" s="4" t="inlineStr">
        <is>
          <t xml:space="preserve"> </t>
        </is>
      </c>
    </row>
    <row r="34">
      <c r="A34" s="4" t="inlineStr">
        <is>
          <t>Documents Incorporated by Reference [Text Block]</t>
        </is>
      </c>
      <c r="B34" s="4" t="inlineStr">
        <is>
          <t>DOCUMENTS INCORPORATED BY REFERENCE: NONE</t>
        </is>
      </c>
      <c r="C34" s="4" t="inlineStr">
        <is>
          <t xml:space="preserve"> </t>
        </is>
      </c>
      <c r="D34" s="4" t="inlineStr">
        <is>
          <t xml:space="preserve"> </t>
        </is>
      </c>
    </row>
    <row r="35">
      <c r="A35" s="4" t="inlineStr">
        <is>
          <t>Entity Central Index Key</t>
        </is>
      </c>
      <c r="B35" s="4" t="inlineStr">
        <is>
          <t>0001522727</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Our accompanying consolidated financial statements have been prepared in accordance with GAAP and pursuant to SEC rules and regulations. Use of Estimates Our consolidated financial statements have been prepared in conformity with GAAP, which includes the use of estimates and assumptions by management that affect the reported amounts in these consolidated financial statements and the accompanying results. Although these estimates were based on management’s available knowledge of current and expected future events, actual results could differ from these estimates. Significant Accounting Policies Cash and Cash Equivalents Cash and cash equivalents consist of all cash balances. We consider investments in highly liquid financial instruments purchased with an original maturity of 90 days or less to be cash equivalents. Trade Accounts Receivable Trade accounts receivable are recorded at their invoiced amounts. Allowance for Credit Losses We evaluate allowance for credit losses with reference to our trade accounts receivable balances, which are measured at amortized cost. Due to the short-term nature of our trade accounts receivable, we consider the amortized cost of trade accounts receivable to equal the receivable’s carrying amounts, excluding the allowance for credit losses. Our determination of the allowance for credit losses requires us to make estimates and judgments regarding our customers’ ability to pay amounts due. We continuously evaluate the financial strength of our customers and the overall business climate in which our customers operate, and make adjustments to the allowance for credit losses as necessary. We evaluate the financial strength of our customers by reviewing the aging of their receivables owed to us, our collection experiences with the customer, correspondence, financial information, and third-party credit ratings. We evaluate the business climate in which our customers operate by reviewing various publicly available materials regarding our customers’ industry, including the solvency of other companies within their industry. Inventories Inventories consist of serialized and non-serialized parts primarily used on compression units. All inventories are stated at the lower of cost or net realizable value. Serialized parts inventories are determined using the specific-identification cost method, while non-serialized parts inventories are determined using the weighted-average cost method. Purchases of inventories are considered operating activities within the Consolidated Statements of Cash Flows. Property and Equipment Property and equipment are carried at cost except for (i) certain acquired assets which are recorded at fair value on their respective acquisition dates and (ii) impaired assets which are recorded at fair value as of the last impairment evaluation date for which an adjustment was required. Overhauls and major improvements that increase the value or extend the life of compression equipment are capitalized and depreciated over three When property and equipment is retired or sold, the associated carrying value and the related accumulated depreciation are removed from our accounts and any related gains or losses are recorded within our Consolidated Statements of Operations within the period of sale or disposition. Capitalized interest is calculated by multiplying our monthly effective interest rate on outstanding variable-rate indebtedness by the amount of qualifying costs, which include upfront payments to acquire certain compression units. Capitalized interest was $0.2 million, $0.9 million, and $0.9 million for the years ended December 31, 2024, 2023, and 2022, respectively. Impairment of Long-Lived Assets The carrying value of long-lived assets that are not expected to be recovered from future cash flows are written down to estimated fair value. We test long-lived assets for impairment when events or circumstances indicate that a long-lived asset’s carrying value may not be recoverable or will no longer be utilized within the operating fleet. The most common circumstance requiring compression units to be evaluated for impairment involves idle units that do not meet the desired performance characteristics of our revenue-generating horsepower. The carrying value of a long-lived asset is not recoverable if the asset’s carrying value exceeds the sum of the undiscounted cash flows expected to be generated from the use and eventual disposition of the asset. If the carrying value of the long-lived asset exceeds the sum of the undiscounted cash flows associated with the asset, an impairment loss equal to the amount of the carrying value exceeding the fair value of the asset is recognized. The fair value of the asset is measured using quoted market prices or, in the absence of quoted market prices, based on an estimate of discounted cash flows, the expected net sale proceeds compared to the other similarly configured fleet units that we recently sold, or a review of other units recently offered for sale by third parties, or the estimated component value of the equipment we plan to continue using. Refer to Note 5 for more detailed information about impairment charges during the years ended December 31, 2024, 2023, and 2022. Identifiable Intangible Assets Identifiable intangible assets are recorded at cost and amortized using the straight-line method over their estimated useful lives, which is the period over which the assets are expected to contribute directly or indirectly to our future cash flows. The estimated useful lives of our intangible assets range from 15 to 25 years. We assess identifiable intangible assets for impairment whenever events or changes in circumstances indicate that the carrying amount of an asset may not be recoverable. We did not record any impairment of identifiable intangible assets for the years ended December 31, 2024, 2023, or 2022. Revenue Recognition Revenue is recognized when obligations under the terms of a contract with our customer are satisfied; generally, this occurs with the provision of services or the transfer of goods. Revenue is measured at the amount of consideration we expect to receive in exchange for providing services or transferring goods. Incidental items, if any, that are immaterial in the context of the contract are recognized as expenses. Refer to Note 13 for more detailed information about revenue recognition for the years ended December 31, 2024, 2023, and 2022. Unit-Based Compensation Our unit-based compensation awards include phantom units, restricted units, and cash restricted units. The fair values of phantom units granted to employees and cash restricted units are estimated at the end of each reporting period and are accounted for as liabilities. The fair value of phantom units granted to directors and restricted units are determined at grant date and amortized using the straight-line method over the vesting period. Refer to Note 15 for more detailed information about our unit-based compensation awards. Income Taxes USA Compression Partners, LP is organized as a partnership for U.S. federal and state income tax purposes. As a result, our partners are responsible for U.S. federal and state income taxes on their distributive share of our items of income, gain, loss, or deduction. Net earnings for financial statement purposes may differ significantly from taxable income reportable to unitholders as a result of differences between the tax basis and financial reporting basis of assets and liabilities. Texas also imposes an entity-level income tax on partnerships that is based on Texas-sourced taxable margin (the “Texas Margin Tax”). Texas Margin Tax impacts are included within our consolidated financial statements. Our wholly owned finance subsidiary, USA Compression Finance Corp. (“Finance Corp”), is a corporation for U.S. federal and state income tax purposes and any resulting tax impacts attributable to Finance Corp are included within our consolidated financial statements. Refer to Note 9 for more detailed information about the Texas Margin Tax for the years ended December 31, 2024, 2023, and 2022. Pass-Through Taxes Sales taxes incurred on behalf of, and passed through to, customers are accounted for on a net basis. Fair-Value Measurements Accounting standards applicable to fair-value measurements establish a framework for measuring fair value and stipulate disclosures about fair-value measurements. The standards apply to recurring and non-recurring financial and non-financial assets and liabilities that require or permit fair-value measurements. Among the required disclosures is the fair-value hierarchy of inputs we use to value an asset or a liability. The three levels of the fair-value hierarchy are described as follows: Level 1 inputs are quoted prices (unadjusted) in active markets for identical assets or liabilities that we have the ability to access at the measurement date. Level 2 inputs are those other than quoted prices included within Level 1 that are observable for the asset or liability, either directly or indirectly. Level 3 inputs are unobservable inputs for the asset or liability. As of December 31, 2024 and 2023, our financial instruments primarily consisted of cash and cash equivalents, trade accounts receivable, trade accounts payable, and long-term debt. As of December 31, 2023, our financial instruments also consisted of a derivative instrument. The book values of cash and cash equivalents, trade accounts receivable, and trade accounts payable are representative of fair value due to their short-term maturities. Our revolving credit facility applies floating interest rates to amounts drawn under the facility; therefore, the carrying amount of our revolving credit facility approximates its fair value. The fair value of our Senior Notes 2026, Senior Notes 2027, and Senior Notes 2029 were estimated using quoted prices in inactive markets and are considered Level 2 measurements. The following table summarizes the aggregate principal amount and fair value of our Senior Notes 2026, Senior Notes 2027, and Senior Notes 2029 (in thousands): December 31, 2024 2023 Senior Notes 2026, aggregate principal $ — $ 725,000 Fair value of Senior Notes 2026 — 720,621 Senior Notes 2027, aggregate principal 750,000 750,000 Fair value of Senior Notes 2027 750,938 737,963 Senior Notes 2029, aggregate principal 1,000,000 — Fair value of Senior Notes 2029 1,007,500 — The fair value of our derivative instrument, which was an interest-rate swap and is no longer outstanding as of December 31, 2024, was estimated based on inputs from actively quoted public markets, including interest-rate forward curves, and is considered a Level 2 measurement. We consider counterparty credit risk and our own credit risk in the determination of the estimated fair value. The following table summarizes the gross fair value of our interest-rate swap (in thousands): December 31, 2024 2023 Interest-rate swap $ — $ 1,204 Refer to Note 8 for additional information on the interest-rate swap. Operating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Dec. 31, 2024</t>
        </is>
      </c>
    </row>
    <row r="3">
      <c r="A3" s="3" t="inlineStr">
        <is>
          <t>Receivables [Abstract]</t>
        </is>
      </c>
      <c r="B3" s="4" t="inlineStr">
        <is>
          <t xml:space="preserve"> </t>
        </is>
      </c>
    </row>
    <row r="4">
      <c r="A4" s="4" t="inlineStr">
        <is>
          <t>Trade Accounts Receivable</t>
        </is>
      </c>
      <c r="B4" s="4" t="inlineStr">
        <is>
          <t>Trade Accounts Receivable The allowance for credit losses, which was $1.5 million and $2.3 million at December 31, 2024 and 2023, respectively, represents our best estimate of the amount of probable credit losses included within our existing accounts receivable balance. The following summarizes activity within our trade accounts receivable allowance for credit losses balance (in thousands): Allowance for Credit Losses Balance as of December 31, 2022 $ 1,164 Current-period provision for expected credit losses 1,500 Write-offs charged against the allowance (487) Recoveries collected 83 Balance as of December 31, 2023 2,260 Current-period provision for expected credit losses 630 Write-offs charged against the allowance (1,416) Balance as of December 31, 2024 $ 1,474 Unfavorable developments related to a customer was the primary factor supporting the recognized increase to the allowance for credit losses for the year ended December 31, 2024. Unfavorable developments related to customers in bankruptcy was the primary factor supporting the recognized increase to the allowance for credit losses for the year ended December 31, 2023. During the year ended December 31, 2022, we recognized a reversal of $0.7 million to the current-period provision for expected credit losses. Favorable market conditions for customers, attributable to sustained increases in commodity prices, was the primary factor supporting the recognized decrease to the allowance for credit losses for the year ende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Components of inventories are as follows (in thousands): December 31, 2024 2023 Serialized parts $ 66,631 $ 59,901 Non-serialized parts 67,270 54,827 Total inventories $ 133,901 $ 114,7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operty and Equipment, Identifiable Intangible Assets and Other Assets</t>
        </is>
      </c>
      <c r="B1" s="2" t="inlineStr">
        <is>
          <t>12 Months Ended</t>
        </is>
      </c>
    </row>
    <row r="2">
      <c r="B2" s="2" t="inlineStr">
        <is>
          <t>Dec. 31, 2024</t>
        </is>
      </c>
    </row>
    <row r="3">
      <c r="A3" s="3" t="inlineStr">
        <is>
          <t>Property And Equipment, Identifiable Intangible Assets and Goodwill</t>
        </is>
      </c>
      <c r="B3" s="4" t="inlineStr">
        <is>
          <t xml:space="preserve"> </t>
        </is>
      </c>
    </row>
    <row r="4">
      <c r="A4" s="4" t="inlineStr">
        <is>
          <t>Property and Equipment, Identifiable Intangible Assets and Other Assets</t>
        </is>
      </c>
      <c r="B4" s="4" t="inlineStr">
        <is>
          <t>Property and Equipment, Identifiable Intangible Assets, and Other Assets Property and Equipment Property and equipment consisted of the following (in thousands): December 31, 2024 2023 Compression and treating equipment $ 4,134,544 $ 3,902,115 Automobiles and vehicles 53,301 46,395 Computer equipment 38,614 33,456 Leasehold improvements 9,807 9,414 Buildings 3,935 3,464 Furniture and fixtures 963 868 Land 77 77 Total property and equipment, gross 4,241,241 3,995,789 Less: accumulated depreciation and amortization (1,967,865) (1,758,164) Total property and equipment, net $ 2,273,376 $ 2,237,625 Depreciation is calculated using the straight-line method over the estimated useful lives of the assets as follows: Compression and treating equipment, acquired new 25 years Compression and treating equipment, acquired used 5 - 25 years Furniture and fixtures 3 - 10 years Vehicles and computer equipment 1 - 10 years Buildings 5 years Leasehold improvements 5 years Depreciation expense on property and equipment and loss (gain) on disposition of assets were as follows (in thousands): Year Ended December 31, 2024 2023 2022 Depreciation expense $ 235,377 $ 216,716 $ 207,297 Loss (gain) on disposition of assets 4,939 (1,667) 1,527 For the years ended December 31, 2024, 2023, and 2022, we evaluated the future deployment of our idle fleet assets under current market conditions and retired 2, 42, and 15 compression units, respectively, representing approximately 1,260, 37,700, and 3,200 of aggregate horsepower, respectively, that previously were used to provide compression services in our business. As a result, we recorded impairments of compression equipment of $0.3 million, $12.3 million, and $1.5 million for the years ended December 31, 2024, 2023, and 2022, respectively. The primary circumstances supporting these impairments were: (i) unmarketability of certain compression units into the foreseeable future, (ii) excessive maintenance costs associated with certain fleet assets, and (iii) prohibitive retrofitting costs that likely would prevent certain compression units from securing customer acceptance. These compression units were written down to their estimated salvage values, if any. Identifiable Intangible Assets Identifiable intangible assets, net consisted of the following (in thousands): Customer Trade Names Total Gross balance as of December 31, 2023 $ 485,162 $ 65,500 $ 550,662 Accumulated amortization (260,523) (44,487) (305,010) Net balance as of December 31, 2023 $ 224,639 $ 21,013 $ 245,652 Gross balance as of December 31, 2024 $ 485,162 $ 65,500 $ 550,662 Accumulated amortization (286,628) (47,761) (334,389) Net balance as of December 31, 2024 $ 198,534 $ 17,739 $ 216,273 Amortization expense for the years ended December 31, 2024, 2023, and 2022, was $29.4 million, $29.4 million, and $29.4 million, respectively. The expected amortization of the intangible assets for each of the five succeeding years is as follows: Year Ending December 31, 2025 $ 29,380 2026 29,380 2027 14,486 2028 12,135 2029 12,135 Other Assets For the year ended December 31, 2024, we recognized a $0.6 million impairment of assets related to capitalized software costs that are no longer expected to provide benef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rre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Current Liabilities</t>
        </is>
      </c>
      <c r="B4" s="4" t="inlineStr">
        <is>
          <t xml:space="preserve">Current Liabilities Components of current liabilities included the following (in thousands): December 31, 2024 2023 Accrued interest expense $ 39,337 $ 31,960 Accrued unit-based compensation liability 22,766 21,896 Accrued payroll and benefits 10,656 7,055 Accrued capital expenditures 4,641 13,6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12 Months Ended</t>
        </is>
      </c>
    </row>
    <row r="2">
      <c r="B2" s="2" t="inlineStr">
        <is>
          <t>Dec. 31, 2024</t>
        </is>
      </c>
    </row>
    <row r="3">
      <c r="A3" s="3" t="inlineStr">
        <is>
          <t>Leases [Abstract]</t>
        </is>
      </c>
      <c r="B3" s="4" t="inlineStr">
        <is>
          <t xml:space="preserve"> </t>
        </is>
      </c>
    </row>
    <row r="4">
      <c r="A4" s="4" t="inlineStr">
        <is>
          <t>Lease Accounting</t>
        </is>
      </c>
      <c r="B4" s="4" t="inlineStr">
        <is>
          <t>Lease Accounting We maintain both finance leases and operating leases, primarily related to office space, warehouse facilities, and certain corporate equipment. Our leases have remaining lease terms of up to seven years, some of which include options that permit renewals for additional periods. We determine if an arrangement is a lease at inception. Operating leases are included in lease right-of-use (“ROU”) assets, accrued liabilities, and operating lease liabilities within our Consolidated Balance Sheets. Finance leases are included in property and equipment, accrued liabilities, and other liabilities within our Consolidated Balance Sheets. ROU lease assets represent our right to use an underlying asset for the lease term and lease liabilities represent our obligation to make lease payments arising from the lease. ROU lease assets and liabilities are recognized at the commencement date based on the present value of lease payments over the lease term. As most of our leases do not provide an implicit rate, we use our incremental borrowing rate based on the information available on the commencement date in determining the present value of lease payments. ROU lease assets also include any lease payments made and exclude lease incentives. Our lease terms may include options to extend or terminate the lease when it is reasonably certain that we will exercise that option. Lease expense for lease payments is recognized on a straight-line basis over the lease term. Variable costs such as our proportionate share of actual costs for utilities, common area maintenance, property taxes, and insurance are not included in the lease liability and are recognized in the period in which they are incurred. For short-term leases (leases that have terms of twelve months or less upon commencement), lease payments are recognized on a straight-line basis and no ROU assets are recorded. For certain equipment leases, such as office equipment, we account for the lease and non-lease components as a single-lease component. Supplemental balance sheet information related to leases consisted of the following (in thousands): December 31, 2024 2023 Operating leases: Lease right-of-use assets $ 14,336 $ 17,290 Accrued liabilities (4,013) (4,066) Operating lease liabilities (11,678) (14,731) Finance leases: Property and equipment, gross $ 4,417 $ 3,661 Accumulated depreciation (3,130) (2,628) Property and equipment, net 1,287 1,033 Accrued liabilities (374) (459) Other liabilities (1,127) (722) Components of lease expense consisted of the following (in thousands): Year Ended December 31, Income Statement Line Item 2024 2023 2022 Operating lease costs: Operating lease cost Cost of operations, exclusive of depreciation and amortization $ 3,856 $ 3,586 $ 3,349 Operating lease cost Selling, general, and administrative 1,442 1,490 1,490 Total operating lease costs 5,298 5,076 4,839 Finance lease costs: Amortization of lease assets Depreciation and amortization 502 351 376 Short-term lease costs: Short-term lease cost Cost of operations, exclusive of depreciation and amortization 76 135 165 Short-term lease cost Selling, general, and administrative — 39 10 Total short-term lease costs 76 174 175 Variable lease costs: Variable lease cost Cost of operations, exclusive of depreciation and amortization 65 10 129 Variable lease cost Selling, general, and administrative 963 803 649 Total variable lease costs 1,028 813 778 Total lease costs $ 6,904 $ 6,414 $ 6,168 The weighted-average remaining lease terms and weighted-average discount rates were as follows: Year Ended December 31, 2024 2023 2022 Weighted-average remaining lease term: Operating leases 4 years 5 years 6 years Finance leases 4 years 4 years 4 years Weighted-average discount rate: Operating leases 5.4 % 5.1 % 4.9 % Finance leases 7.2 % 6.3 % 5.2 % Supplemental cash flow information related to leases consisted of the following (in thousands): Year Ended December 31, 2024 2023 2022 Cash paid for amounts included in the measurement of lease liabilities: Operating cash flows from operating leases $ (5,439) $ (5,034) $ (4,743) Operating cash flows from finance leases (157) (174) (124) Financing cash flows from finance leases (436) (489) (518) ROU assets obtained in exchange for lease obligations: Operating leases $ 1,432 $ 3,105 $ 1,720 Finance leases 756 — 790 Maturities of lease liabilities as of December 31, 2024, consisted of the following (in thousands): Operating Leases Finance Leases Total 2025 $ 4,718 $ 477 $ 5,195 2026 3,851 481 4,332 2027 3,075 484 3,559 2028 3,039 154 3,193 2029 2,593 54 2,647 Thereafter 255 99 354 Total lease payments 17,531 1,749 19,280 Less: present-value discount (1,840) (248) (2,088) Present value of lease liabilities $ 15,691 $ 1,501 $ 17,192 As of December 31, 2024, we have not entered into any additional leases that have not yet commenced that create significant rights and obligations.</t>
        </is>
      </c>
    </row>
    <row r="5">
      <c r="A5" s="4" t="inlineStr">
        <is>
          <t>Lease Accounting</t>
        </is>
      </c>
      <c r="B5" s="4" t="inlineStr">
        <is>
          <t>Lease Accounting We maintain both finance leases and operating leases, primarily related to office space, warehouse facilities, and certain corporate equipment. Our leases have remaining lease terms of up to seven years, some of which include options that permit renewals for additional periods. We determine if an arrangement is a lease at inception. Operating leases are included in lease right-of-use (“ROU”) assets, accrued liabilities, and operating lease liabilities within our Consolidated Balance Sheets. Finance leases are included in property and equipment, accrued liabilities, and other liabilities within our Consolidated Balance Sheets. ROU lease assets represent our right to use an underlying asset for the lease term and lease liabilities represent our obligation to make lease payments arising from the lease. ROU lease assets and liabilities are recognized at the commencement date based on the present value of lease payments over the lease term. As most of our leases do not provide an implicit rate, we use our incremental borrowing rate based on the information available on the commencement date in determining the present value of lease payments. ROU lease assets also include any lease payments made and exclude lease incentives. Our lease terms may include options to extend or terminate the lease when it is reasonably certain that we will exercise that option. Lease expense for lease payments is recognized on a straight-line basis over the lease term. Variable costs such as our proportionate share of actual costs for utilities, common area maintenance, property taxes, and insurance are not included in the lease liability and are recognized in the period in which they are incurred. For short-term leases (leases that have terms of twelve months or less upon commencement), lease payments are recognized on a straight-line basis and no ROU assets are recorded. For certain equipment leases, such as office equipment, we account for the lease and non-lease components as a single-lease component. Supplemental balance sheet information related to leases consisted of the following (in thousands): December 31, 2024 2023 Operating leases: Lease right-of-use assets $ 14,336 $ 17,290 Accrued liabilities (4,013) (4,066) Operating lease liabilities (11,678) (14,731) Finance leases: Property and equipment, gross $ 4,417 $ 3,661 Accumulated depreciation (3,130) (2,628) Property and equipment, net 1,287 1,033 Accrued liabilities (374) (459) Other liabilities (1,127) (722) Components of lease expense consisted of the following (in thousands): Year Ended December 31, Income Statement Line Item 2024 2023 2022 Operating lease costs: Operating lease cost Cost of operations, exclusive of depreciation and amortization $ 3,856 $ 3,586 $ 3,349 Operating lease cost Selling, general, and administrative 1,442 1,490 1,490 Total operating lease costs 5,298 5,076 4,839 Finance lease costs: Amortization of lease assets Depreciation and amortization 502 351 376 Short-term lease costs: Short-term lease cost Cost of operations, exclusive of depreciation and amortization 76 135 165 Short-term lease cost Selling, general, and administrative — 39 10 Total short-term lease costs 76 174 175 Variable lease costs: Variable lease cost Cost of operations, exclusive of depreciation and amortization 65 10 129 Variable lease cost Selling, general, and administrative 963 803 649 Total variable lease costs 1,028 813 778 Total lease costs $ 6,904 $ 6,414 $ 6,168 The weighted-average remaining lease terms and weighted-average discount rates were as follows: Year Ended December 31, 2024 2023 2022 Weighted-average remaining lease term: Operating leases 4 years 5 years 6 years Finance leases 4 years 4 years 4 years Weighted-average discount rate: Operating leases 5.4 % 5.1 % 4.9 % Finance leases 7.2 % 6.3 % 5.2 % Supplemental cash flow information related to leases consisted of the following (in thousands): Year Ended December 31, 2024 2023 2022 Cash paid for amounts included in the measurement of lease liabilities: Operating cash flows from operating leases $ (5,439) $ (5,034) $ (4,743) Operating cash flows from finance leases (157) (174) (124) Financing cash flows from finance leases (436) (489) (518) ROU assets obtained in exchange for lease obligations: Operating leases $ 1,432 $ 3,105 $ 1,720 Finance leases 756 — 790 Maturities of lease liabilities as of December 31, 2024, consisted of the following (in thousands): Operating Leases Finance Leases Total 2025 $ 4,718 $ 477 $ 5,195 2026 3,851 481 4,332 2027 3,075 484 3,559 2028 3,039 154 3,193 2029 2,593 54 2,647 Thereafter 255 99 354 Total lease payments 17,531 1,749 19,280 Less: present-value discount (1,840) (248) (2,088) Present value of lease liabilities $ 15,691 $ 1,501 $ 17,192 As of December 31, 2024, we have not entered into any additional leases that have not yet commenced that create significant rights and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 In August 2024, we elected to terminate an interest-rate swap we previously used to manage interest-rate risk associated with the floating-rate Credit Agreement. The interest-rate swap was outstanding as of December 31, 2023. The interest-rate swap’s notional principal amount was $700 million and had a termination date of December 31, 2025. Under the interest-rate swap, we paid a fixed interest rate of 3.9725% and received floating interest-rate payments that were indexed to the one-month SOFR. We did not apply hedge accounting to our previously outstanding derivative. Our derivative was carried on the Consolidated Balance Sheets at fair value and was classified as current or long-term depending on the expected timing of settlement, and gains and losses associated with the derivative instrument were recognized currently in gain on derivative instrument within the Consolidated Statements of Operations. Cash flows related to cash settlements for the periods presented were classified as operating activities within the Consolidated Statements of Cash Flows. The following table summarizes the location and fair value of our derivative instrument on our Consolidated Balance Sheets (in thousands): Assets Liabilities December 31, December 31, Balance Sheet Classification 2024 2023 2024 2023 Derivative instrument $ — $ 5,670 $ — $ — Derivative instrument, long term — — — 4,466 The following table summarizes the location and amounts recognized related to our derivative instrument within our Consolidated Statements of Operations (in thousands): Year Ended December 31, 2024 2023 2022 Gain on derivative instrument $ 5,684 $ 7,449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12 Months Ended</t>
        </is>
      </c>
    </row>
    <row r="2">
      <c r="B2" s="2" t="inlineStr">
        <is>
          <t>Dec. 31, 2024</t>
        </is>
      </c>
    </row>
    <row r="3">
      <c r="A3" s="3" t="inlineStr">
        <is>
          <t>Income Tax Disclosure [Abstract]</t>
        </is>
      </c>
      <c r="B3" s="4" t="inlineStr">
        <is>
          <t xml:space="preserve"> </t>
        </is>
      </c>
    </row>
    <row r="4">
      <c r="A4" s="4" t="inlineStr">
        <is>
          <t>Income Tax Expense</t>
        </is>
      </c>
      <c r="B4" s="4" t="inlineStr">
        <is>
          <t>Income Tax Expense We are subject to the Texas Margin Tax, which applies a tax to our gross margin. We do not conduct business in any other state where a similar tax is applied. The Texas Margin Tax requires certain forms of legal entities, including limited partnerships, to pay a tax of 0.75% on its “margin,” as defined in the law, based on annual results. The tax base to which the tax is applied is the least of (i) 70% of total revenues for federal income tax purposes, (ii) total revenue less cost of goods sold, (iii) total revenue less compensation for federal income tax purposes, or (iv) total revenue less $1 million. Components of our income tax expense are as follows (in thousands): Year Ended December 31, 2024 2023 2022 Current tax expense $ 1,657 $ 1,417 $ 1,167 Deferred tax expense (benefit) 574 (52) (151) Total income tax expense $ 2,231 $ 1,365 $ 1,016 Deferred income tax balances are the direct effect of temporary differences between the financial statement carrying amounts and the tax basis of assets and liabilities at the enacted tax rates expected to be in effect when the taxes are actually paid or recovered. The tax effects of temporary differences related to property and equipment, identifiable intangible assets, and goodwill that gives rise to deferred tax assets (liabilities), included net within other liabilities, are as follows (in thousands): December 31, 2024 2023 Deferred tax assets: Goodwill $ 11 $ 12 Deferred tax liabilities: Property and equipment (4,763) (4,189) Identifiable intangible assets (23) (24) Total deferred tax liabilities (4,786) (4,213) Deferred tax liabilities, net $ (4,775) $ (4,201) Accounting Standard Codification (“ASC”) Topic 740 Income Taxes (“Topic 740”) provides guidance on measurement and recognition in accounting for income tax uncertainties and provides related guidance on derecognition, classification, disclosure, interest, and penalties. As of December 31, 2024, we had no material unrecognized tax benefits (as defined in Topic 740). We do not expect to incur interest charges or penalties related to our tax positions, but if such charges or penalties are incurred, our policy is to account for interest charges and penalties as income tax expense within the Consolidated Statements of Operations. Our U.S. Federal income tax returns for years 2019 and 2020 currently are under examination by the Internal Revenue Service (“IRS”). Refer to Note 17 for more detailed information about our IRS examinations. Examinations of our Texas Margin Tax returns for report years 2018 through 2021 were completed in 2023 by the Texas Comptroller of Public Accounts with no material adjustments. In general, USA Compression and its subsidiaries are no longer subject to examination by the IRS, and most state jurisdictions, for the 2018 and prior years. The Bipartisan Budget Act of 2015 provides that any tax adjustments (including any applicable penalties and interest) resulting from partnership audits generally will be determined at the partnership level for tax years beginning after December 31, 2017. To the extent possible under these rules, our General Partner may elect to either pay the taxes (including any applicable penalties and interest) directly to the IRS or, if eligible, issue a revised information statement to each unitholder, and former unitholder, with respect to an audited and adjusted return. The Bipartisan Budget Act of 2015 allows a partnership to elect to apply these provisions to any return of the partnership filed for partnership taxable years beginning after the date of the enactment, November 2, 2015. We do not intend to elect to apply these provisions for any tax return filed for partnership taxable years beginning before January 1,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4</t>
        </is>
      </c>
    </row>
    <row r="3">
      <c r="A3" s="3" t="inlineStr">
        <is>
          <t>Debt Disclosure [Abstract]</t>
        </is>
      </c>
      <c r="B3" s="4" t="inlineStr">
        <is>
          <t xml:space="preserve"> </t>
        </is>
      </c>
    </row>
    <row r="4">
      <c r="A4" s="4" t="inlineStr">
        <is>
          <t>Debt Obligations</t>
        </is>
      </c>
      <c r="B4" s="4" t="inlineStr">
        <is>
          <t xml:space="preserve">Debt Obligations Our debt obligations, of which there is no current portion, consisted of the following (in thousands): December 31, 2024 2023 Senior Notes 2026, aggregate principal $ — $ 725,000 Senior Notes 2027, aggregate principal 750,000 750,000 Senior Notes 2029, aggregate principal 1,000,000 — Less: deferred financing costs, net of amortization (19,535) (10,725) Total senior notes, net 1,730,465 1,464,275 Revolving credit facility 772,092 871,813 Total long-term debt, net $ 2,502,557 $ 2,336,088 Revolving Credit Facility The Credit Agreement matures on December 8, 2026. The Credit Agreement has an aggregate commitment of $1.6 billion (subject to availability under our borrowing base). The Partnership’s obligations under the Credit Agreement are guaranteed by the guarantors party to the Credit Agreement, which currently consists of all of the Partnership’s subsidiaries. In addition, under the Credit Agreement the Partnership’s Secured Obligations (as defined therein) are secured by: (i) substantially all of the Partnership’s assets and substantially all of the assets of the guarantors party to the Credit Agreement, excluding real property and other customary exclusions; and (ii) all of the equity interests of the Partnership’s U.S. restricted subsidiaries (subject to customary exceptions). Borrowings under the Credit Agreement bear interest at a per-annum interest rate equal to, at the Partnership’s option, either the Alternate Base Rate or SOFR plus the applicable margin. “Alternate Base Rate” means the greatest of (i) the prime rate, (ii) the applicable federal funds effective rate plus 0.50%, and (iii) one-month SOFR rate plus 1.00%. The applicable margin for borrowings varies (a) in the case of SOFR loans, from 2.00% to 2.75% per annum, and (b) in the case of Alternate Base Rate loans, from 1.00% to 1.75% per annum, and are determined based on a total-leverage-ratio pricing grid. In addition, the Borrower is required to pay commitment fees based on the daily unused amount of the Credit Agreement in an amount equal to 0.375% per annum. Amounts borrowed and repaid under the Credit Agreement may be re-borrowed, subject to borrowing base availability. The Credit Agreement permits us to make distributions of available cash to unitholders so long as (i) no default under the facility has occurred, is continuing, or would result from the distribution; (ii) immediately prior to and after giving effect to such distribution, we are in compliance with the facility’s financial covenants; and (iii) immediately prior to and after giving effect to such distribution, we have availability under the Credit Agreement of at least $100 million. In addition, the Credit Agreement contains various covenants that may limit, among other things, our ability to (subject to exceptions): • grant liens; • make certain loans or investments; • incur additional indebtedness or guarantee other indebtedness; • enter into transactions with affiliates; • merge or consolidate; • sell our assets; and • make certain acquisitions. The Credit Agreement also contains various financial covenants, including covenants requiring us to maintain: • a minimum EBITDA to interest coverage ratio of 2.50 to 1.00, determined as of the last day of each fiscal quarter, with EBITDA and interest expense annualized for the most-recent fiscal quarter; • a ratio of total secured indebtedness to EBITDA not greater than 3.00 to 1.00 or less than 0.00 to 1.00, determined as of the last day of each fiscal quarter, with EBITDA annualized for the most-recent fiscal quarter; and • a maximum funded debt-to-EBITDA ratio, defined in the Credit Agreement as the Total Leverage Ratio, determined as of the last day of each fiscal quarter with EBITDA annualized for the most-recent fiscal quarter, of 5.25 to 1.00. In addition, the Partnership may increase the applicable ratio by 0.25 for any fiscal quarter during which a Specified Acquisition (as defined in the Credit Agreement) occurs and for the following two fiscal quarters, but in no event shall the maximum ratio exceed 5.50 to 1.00 for any fiscal quarter as a result of such increase. For purposes of the above covenants, EBITDA is calculated as set forth in the Credit Agreement. If a default exists under the Credit Agreement, the lenders will be able to accelerate the maturity on the amount then outstanding and exercise other rights and remedies. As of December 31, 2024, we were in compliance with all of our covenants under the Credit Agreement. As of December 31, 2024, we had outstanding borrowings under the Credit Agreement of $772.1 million and, after accounting for outstanding letters of credit in the amount of $0.8 million, $827.1 million of remaining unused availability of which, due to restrictions related to compliance with the applicable financial covenants, $782.5 million was available to be drawn. The borrowing base consists of eligible accounts receivable, inventory, and compression units. The largest component, representing 94% of the borrowing base as of December 31, 2024, was eligible compression units. Eligible compression units consist of compressor packages that are under service contracts, leased or rented, and carried in the financial statements as fixed assets. Our weighted-average interest rate in effect for all borrowings under the Credit Agreement for the year ended December 31, 2024, was 7.81%, and our weighted-average interest rate under the Credit Agreement as of December 31, 2024, was 6.98%. The Credit Agreement is a “revolving credit facility” that includes a lockbox arrangement, whereby remittances from customers are made to a bank account controlled by the administrative agent. While we are not required by the terms of the Credit Agreement to use these customer remittances to reduce borrowings under the facility unless certain events of default occur under the Credit Agreement or unused availability under the facility is reduced below $70 million, we have in the past routinely applied such remittances to reduce borrowings under the facility. Issuance of Senior Notes 2029 On March 18, 2024, the Partnership and Finance Corp co-issued the Senior Notes 2029, a $1.0 billion aggregate principal amount of senior notes that will mature on March 15, 2029. The Senior Notes 2029 accrue interest from March 18, 2024 at the rate of 7.125% per year. Interest on the Senior Notes 2029 is payable semi-annually in arrears on each of March 15 and September 15, which commenced on September 15, 2024. At any time prior to March 15, 2026, we may redeem up to 40% of the aggregate principal amount of the Senior Notes 2029 at a redemption price equal to 107.125% of the principal amount, plus accrued and unpaid interest, if any, to the redemption date, in an amount not greater than the net cash proceeds from one or more equity offerings, provided that at least 60% of the aggregate principal amount of the Senior Notes 2029 remains outstanding immediately after the occurrence of such redemption (excluding Senior Notes 2029 held by us and our subsidiaries) and redemption occurs within 180 days of the date of the closing of such equity offering. Prior to March 15, 2026, we may redeem all or a part of the Senior Notes 2029 at a redemption price equal to the sum of (i) the principal amount thereof, plus (ii) a make-whole premium at the redemption date and accrued and unpaid interest, if any, to the redemption date. On or after March 15, 2026, we may redeem all or a part of the Senior Notes 2029 at redemption prices (expressed as percentages of the principal amount) set forth below, plus accrued and unpaid interest, if any, to the applicable redemption date, if redeemed during the twelve-month period beginning on March 15 of the years indicated below: Year Percentages 2026 103.563 % 2027 101.781 % 2028 and thereafter 100.000 % If we experience a change of control followed by a ratings decline, which ratings decline is caused by the applicable change of control event, unless we have previously exercised, or concurrently exercise, our right to redeem the Senior Notes 2029 (as described above), we may be required to offer to repurchase the Senior Notes 2029 at a purchase price equal to 101% of the principal amount repurchased, plus accrued and unpaid interest, if any, to the repurchase date. In connection with issuing the Senior Notes 2029, we incurred certain issuance costs in the amount of $18.2 million, which are amortized over the expected term of the Senior Notes 2029. The indenture governing the Senior Notes 2029 (the “2029 Indenture”) contains certain financial covenants that we must comply with in order to make certain restricted payments as described in the 2029 Indenture. As of December 31, 2024, we were in compliance with such financial covenants under the 2029 Indenture. The Senior Notes 2029 are fully and unconditionally guaranteed (the “2029 Guarantees”), jointly and severally, on a senior unsecured basis by all of our existing subsidiaries (other than Finance Corp), and will be fully and unconditionally guaranteed, jointly and severally, by each of our future restricted subsidiaries that either borrows under, or guarantees, the Credit Agreement or guarantees certain of our other indebtedness (collectively, the “Guarantors”). The Senior Notes 2029 and the 2029 Guarantees are general unsecured obligations and rank equally in right of payment with all of the Guarantors’, Finance Corp’s, and our existing and future senior indebtedness and senior to the Guarantors’, Finance Corp’s, and our future subordinated indebtedness, if any. The Senior Notes 2029 and the 2029 Guarantees effectively are subordinated in right of payment to all of the Guarantors’, Finance Corp’s, and our existing and future secured debt, including debt under the Credit Agreement and guarantees thereof, to the extent of the value of the assets securing such debt, and are structurally subordinate to all indebtedness of any of our subsidiaries that do not guarantee the Senior Notes 2029. Redemption of Senior Notes 2026 On March 18, 2024, in connection with the issuance of the Senior Notes 2029, the Senior Notes 2026, which had a maturity date of April 1, 2026, and an aggregate outstanding principal balance of $725.0 million at such time, were satisfied and discharged under the Indenture governing the Senior Notes 2026, which constituted a legal defeasance under GAAP (the “Defeasance”). The Defeasance required a cash outlay in the net amount of $748.8 million, which was used to purchase U.S. government securities. These securities generated sufficient cash upon maturity to fund interest payments on the Senior Notes 2026 occurring between the effective date of the Defeasance through April 4, 2024, when the Senior Notes 2026 were redeemed at par, as well as fund the redemption of the Senior Notes 2026 in full. As a result of the Defeasance, we recognized a loss on early extinguishment of debt of $5.0 million for the year ended December 31, 2024, which represents the write-off of deferred financing costs of $4.3 million and the difference between (i) the purchase price of U.S. government securities of $748.8 million and (ii) the aggregate outstanding principal balance and accrued interest of the Senior Notes 2026 of $748.1 million at the time of Defeasance. Senior Notes 2027 On March 7, 2019, the Partnership and Finance Corp co-issued the Senior Notes 2027. The Senior Notes 2027 mature on September 1, 2027, and accrue interest at the rate of 6.875% per year. Interest on the Senior Notes 2027 is payable semi-annually in arrears on each of March 1 and September 1. We may redeem all or a part of the Senior Notes 2027 at redemption prices (expressed as percentages of the principal amount) set forth below, plus accrued and unpaid interest, if any, to the applicable redemption date, if redeemed during the twelve-month period beginning on September 1 of the years indicated below: Year Percentages 2024 101.719 % 2025 and thereafter 100.000 % If we experience a change of control followed by a ratings decline, unless we have previously exercised, or concurrently exercise, our right to redeem the Senior Notes 2027 (as described above), we may be required to offer to repurchase the Senior Notes 2027 at a purchase price equal to 101% of the principal amount repurchased, plus accrued and unpaid interest, if any, to the repurchase date. The indenture governing the Senior Notes 2027 (the “2027 Indenture”) contains certain financial covenants that we must comply with in order to make certain restricted payments as described in the 2027 Indenture. As of December 31, 2024, we were in compliance with such financial covenants under the 2027 Indenture. The Senior Notes 2027 are fully and unconditionally guaranteed (the “2027 Guarantees”), jointly and severally, on a senior unsecured basis by the Guarantors. The Senior Notes 2027 and the 2027 Guarantees are general unsecured obligations and rank equally in right of payment with all of the Guarantors’, Finance Corp’s, and our existing and future senior indebtedness and senior to the Guarantors’, Finance Corp’s, and our future subordinated indebtedness, if any. The Senior Notes 2027 and the 2027 Guarantees effectively are subordinated in right of payment to all of the Guarantors’, Finance Corp’s, and our existing and future secured debt, including debt under the Credit Agreement and guarantees thereof, to the extent of the value of the assets securing such debt, and are structurally subordinate to all indebtedness of any of our subsidiaries that do not guarantee the Senior Notes 2027. We have no assets or operations independent of our subsidiaries, and there are no significant restrictions on our ability to obtain funds from our subsidiaries by dividend or loan. Each of the Guarantors is 100% owned by us. None of the assets of our subsidiaries represent restricted net assets pursuant to Rule 4-08(e)(3) of Regulation S-X under the Securities Act of 1933, as amended. Subsidiary Guarantors The Partnership may from time to time file a Registration Statement on Form S-3 with the SEC to register the issuance and sale of, among other securities, debt securities, which may be co-issued by Finance Corp (together with the Partnership, the “Issuers”) and fully and unconditionally guaranteed on a joint and several basis by the Partnership’s operating subsidiaries for the benefit of each holder and the trustee. Such guarantees are expected to be subject to release, subject to certain limitations, as follows (i) upon the sale, exchange or transfer, by way of a merger or otherwise, to any person that is not our affiliate, of all of our direct or indirect limited partnership or other equity interest in such subsidiary guarantor; or (ii) upon delivery by an Issuer of a written notice to the trustee of the release or discharge of all guarantees by such subsidiary guarantor of any debt of the Issuers other than obligations arising under the indenture governing such debt and any debt securities issued under such indenture, except a discharge or release by or as a result of payment under such guarantees. Maturities of long-term debt for each of the five succeeding years are as follows (in thousands): Year Ending December 31, 2025 $ — 2026 772,092 2027 750,000 2028 — 2029 1,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ferred Units</t>
        </is>
      </c>
      <c r="B1" s="2" t="inlineStr">
        <is>
          <t>12 Months Ended</t>
        </is>
      </c>
    </row>
    <row r="2">
      <c r="B2" s="2" t="inlineStr">
        <is>
          <t>Dec. 31, 2024</t>
        </is>
      </c>
    </row>
    <row r="3">
      <c r="A3" s="3" t="inlineStr">
        <is>
          <t>Preferred Units and Warrants</t>
        </is>
      </c>
      <c r="B3" s="4" t="inlineStr">
        <is>
          <t xml:space="preserve"> </t>
        </is>
      </c>
    </row>
    <row r="4">
      <c r="A4" s="4" t="inlineStr">
        <is>
          <t>Preferred Units</t>
        </is>
      </c>
      <c r="B4" s="4" t="inlineStr">
        <is>
          <t>Preferred Units Preferred Unit and Warrant Private Placement On April 2, 2018, we completed a private placement of $500 million in the aggregate of (i) newly authorized and established Preferred Units and (ii) two tranches of warrants to purchase common units with certain investment funds managed, or advised, by EIG Global Energy Partners. We issued the holders of the Preferred Units an aggregate of 500,000 Preferred Units with a face value of $1,000 per Preferred Unit, a tranche of warrants with the right to purchase 10,000,000 common units with a strike price of $19.59 per common unit, and a tranche of warrants with the right to purchase 5,000,000 common units with a strike price of $17.03 per common unit. Refer to Note 12 for further information on these warrants. On November 13, 2018, the Partnership filed a Registration Statement on Form S-3 to register 41,202,553 common units that are potentially issuable upon conversion of the Preferred Units and exercise of the warrants described above. The Preferred Units rank senior to our common units with respect to distributions and liquidation rights. The holders of the Preferred Units are entitled to receive cumulative quarterly cash distributions equal to $24.375 per Preferred Unit. The change in Preferred Units outstanding was as follows: Preferred Units Outstanding Number of Preferred Units outstanding, December 31, 2023 500,000 Exercise and conversion of Preferred Units into common units (320,000) Number of Preferred Units outstanding, December 31, 2024 180,000 We have declared and paid per-unit quarterly cash distributions to the holders of the Preferred Units of record as follows: Payment date Distribution per Preferred Unit February 4, 2022 $ 24.375 May 6, 2022 24.375 August 5, 2022 24.375 November 4, 2022 24.375 Total 2022 distributions $ 97.50 February 3, 2023 $ 24.375 May 5, 2023 24.375 August 4, 2023 24.375 November 3, 2023 24.375 Total 2023 distributions $ 97.50 February 2, 2024 $ 24.375 May 3, 2024 24.375 August 2, 2024 24.375 November 1, 2024 24.375 Total 2024 distributions $ 97.50 Announced Quarterly Distribution On January 16, 2025, we declared a cash distribution of $24.375 per unit on our Preferred Units. The distribution was paid on February 7, 2025, to the holders of the Preferred Units of record as of the close of business on January 27, 2025. Redemption and Conversion Features The Preferred Units are convertible, at the option of the holder, into common units in accordance with the terms of our Second Amended and Restated Agreement of Limited Partnership (the “Partnership Agreement”). The conversion rate for the Preferred Units is the quotient of (i) the sum of (a) $1,000, plus (b) any unpaid cash distributions on the applicable Preferred Unit, divided by (ii) $20.0115 for each Preferred Unit. As of December 31, 2024, the remaining Preferred Units outstanding are convertible into a maximum number of 8,994,827 common units, assuming there are no unpaid cash distributions on the Preferred Units. The holders of the Preferred Units are entitled to vote on an as-converted basis with the common unitholders and (as proportionately adjusted for unit splits, unit distributions, and similar transactions) will have certain other class voting rights with respect to any amendment to the Partnership Agreement that would adversely affect any rights, preferences, or privileges of the Preferred Units. In addition, upon certain events involving a change of control, the holders of the Preferred Units may elect, among other potential elections, to convert their Preferred Units to common units at the then change of control conversion rate. We have the option to redeem all or any portion of the Preferred Units outstanding, subject to certain minimum redemption threshold amounts, for a redemption price set forth in the Partnership Agreement. On or after April 2, 2028, each holder of the Preferred Units will have the right to require us to redeem all or a portion of their Preferred Units, subject to certain minimum redemption threshold amounts, for a redemption price set forth in the Partnership Agreement, which we may elect to pay up to 50% in common units, subject to certain additional limits. The Preferred Units are presented as temporary equity within the mezzanine section of the Consolidated Balance Sheets because the redemption provisions on or after April 2, 2028 are outside the Partnership’s control. The Preferred Units were recorded at their issuance date fair value, net of issuance cost. Net income allocations increase the carrying value and declared distributions decrease the carrying value of the Preferred Units. As the Preferred Units are not currently redeemable, and it is not probable that they will become redeemable, adjustment to the initial carrying value is not necessary and would only be required if it becomes probable that the Preferred Units would become redeemable. January 2024 Conversion On January 12, 2024, the holders of the Preferred Units elected to convert 40,000 Preferred Units into 1,998,850 common units. These Preferred Units were converted into common units and, for our fourth-quarter 2023 distribution, the holders received the common unit distribution of $0.525 on the 1,998,850 common units in lieu of the Preferred Unit distribution of $24.375 on the converted 40,000 Preferred Units. April 2024 Conversion On April 1, 2024, the holders of the Preferred Units elected to convert 280,000 Preferred Units into 13,991,954 common units. These Preferred Units were converted into common units and, for our first-quarter 2024 distribution, the holders received the common unit distribution of $0.525 on the 13,991,954 common units in lieu of the Preferred Unit distribution of $24.375 on the converted 280,000 Preferred Units. Changes in the Preferred Units’ balance are as follows (in thousands): Preferred Units Balance as of December 31, 2021 $ 477,309 Net income allocated to Preferred Units 48,750 Cash distributions on Preferred Units (48,750) Balance as of December 31, 2022 477,309 Net income allocated to Preferred Units 47,775 Cash distributions on Preferred Units (48,750) Balance as of December 31, 2023 476,334 Net income allocated to Preferred Units 17,550 Cash distributions on Preferred Units (24,375) Exercise and conversion of Preferred Units into common units (300,700) Balance as of December 31, 2024 $ 168,809 Refer to Note 14 for information about the rights EIG Veteran Equity Aggregator, L.P. (along with its affiliated funds, “EIG”) has to designate one of the members of the board of directors of the General Partner (the “Bo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GRANT THORNTON LLP</t>
        </is>
      </c>
    </row>
    <row r="5">
      <c r="A5" s="4" t="inlineStr">
        <is>
          <t>Auditor Firm ID</t>
        </is>
      </c>
      <c r="B5" s="4" t="inlineStr">
        <is>
          <t>248</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artners' Deficit</t>
        </is>
      </c>
      <c r="B1" s="2" t="inlineStr">
        <is>
          <t>12 Months Ended</t>
        </is>
      </c>
    </row>
    <row r="2">
      <c r="B2" s="2" t="inlineStr">
        <is>
          <t>Dec. 31, 2024</t>
        </is>
      </c>
    </row>
    <row r="3">
      <c r="A3" s="3" t="inlineStr">
        <is>
          <t>Partners' Capital Notes [Abstract]</t>
        </is>
      </c>
      <c r="B3" s="4" t="inlineStr">
        <is>
          <t xml:space="preserve"> </t>
        </is>
      </c>
    </row>
    <row r="4">
      <c r="A4" s="4" t="inlineStr">
        <is>
          <t>Partners' Deficit</t>
        </is>
      </c>
      <c r="B4" s="4" t="inlineStr">
        <is>
          <t>Partners’ Deficit Common Units The change in common units outstanding were as follows: Common Units Outstanding Number of common units outstanding, December 31, 2021 97,344,707 Vesting of phantom units 224,386 Issuance of common units under the DRIP 124,255 Exercise and conversion of warrants into common units 534,308 Number of common units outstanding, December 31, 2022 98,227,656 Vesting of phantom units 310,059 Issuance of common units under the DRIP 87,808 Exercise and conversion of warrants into common units 2,360,488 Number of common units outstanding, December 31, 2023 100,986,011 Vesting of phantom units 272,616 Issuance of common units under the DRIP 65,352 Exercise and conversion of Preferred Units into common units 15,990,804 Number of common units outstanding, December 31, 2024 117,314,783 As of December 31, 2024, Energy Transfer held 46,056,228 common units, including 8,000,000 common units held by the General Partner and controlled by Energy Transfer. The limited partners holding our common units have the following rights, among others: • right to receive distributions of our available cash within 45 days after the end of each quarter, so long as we have paid the required distributions on the Preferred Units for such quarter; • right to transfer limited partner unit ownership to substitute limited partners; • right to approve certain amendments of the Partnership Agreement; • right to electronic access of an annual report, containing audited financial statements and a report on those financial statements by our independent public accountants, within 90 days after the close of the fiscal year end; and • right to receive information reasonably required for tax reporting purposes within 90 days after the close of the calendar year. Cash Distributions We have declared and paid per-unit quarterly distributions to our limited partner unitholders of record, including holders of our common and phantom units, as follows (dollars in millions, except distribution per unit): Payment Date Distribution per Amount Paid to Amount Paid to Total February 4, 2022 $ 0.525 $ 51.1 $ 1.2 $ 52.3 May 6, 2022 0.525 51.1 1.2 52.3 August 5, 2022 0.525 51.4 1.1 52.5 November 4, 2022 0.525 51.5 1.0 52.5 Total 2022 distributions $ 2.10 $ 205.1 $ 4.5 $ 209.6 February 3, 2023 $ 0.525 $ 51.6 $ 1.1 $ 52.7 May 5, 2023 0.525 51.6 1.1 52.7 August 4, 2023 0.525 51.6 1.2 52.8 November 3, 2023 0.525 51.6 1.1 52.7 Total 2023 distributions $ 2.10 $ 206.4 $ 4.5 $ 210.9 February 2, 2024 $ 0.525 $ 54.1 $ 1.0 $ 55.1 May 3, 2024 0.525 61.4 1.0 62.4 August 2, 2024 0.525 61.4 1.0 62.4 November 1, 2024 0.525 61.5 1.0 62.5 Total 2024 distributions $ 2.10 $ 238.4 $ 4.0 $ 242.4 Announced Quarterly Distribution On January 16, 2025, we announced a cash distribution of $0.525 per unit on our common units. The distribution was paid on February 7, 2025, to common unitholders of record as of the close of business on January 27, 2025. DRIP During the years ended December 31, 2024, 2023, and 2022, distributions of $1.6 million, $1.9 million, and $2.1 million, respectively, were reinvested under the DRIP resulting in the issuance of 65,352, 87,808, and 124,255 common units, respectively. On August 5, 2020, we filed a registration statement on Form S-3 for the issuance of up to 5,000,000 units under the DRIP. Warrants On April 27, 2022, the tranche of warrants with the right to purchase 5,000,000 common units with a strike price of $17.03 per common unit was exercised in full by the holders. The exercise of these warrants was net settled by the Partnership for 534,308 common units. On October 27, 2023, the tranche of warrants with the right to purchase 10,000,000 common units with a strike price of $19.59 per common unit was exercised in full by the holders. The exercise of the warrants was net settled by the Partnership for 2,360,488 common units. No warrants remained outstanding subsequent to the exercise on October 27, 2023. Income (Loss) Per Unit The computation of income (loss) per unit is based on the weighted average number of participating securities, which includes our common units and certain equity-based awards outstanding during the applicable period. Basic income (loss) per unit is determined by dividing net income (loss) allocated to participating securities after deducting the amount distributed on Preferred Units, by the weighted-average number of participating securities outstanding during the period. Income (loss) attributable to unitholders is allocated to participating securities based on their respective shares of the distributed and undistributed earnings for the period. To the extent cash distributions exceed net income (loss) attributable to unitholders for the period, the excess distributions are allocated to all participating securities outstanding based on their respective ownership percentages. Diluted income (loss) per unit is computed using the treasury stock method, which considers the potential issuance of limited partner units associated with our long-term incentive plan and warrants. Unvested phantom and restricted units, and unexercised warrants are not included in basic income (loss) per unit, as they are not considered to be participating securities, but are included in the calculation of diluted income (loss) per unit to the extent they are dilutive, and in the case of warrants to the extent they are considered “in the money.” For the year ended December 31, 2024, approximately 1,112,000 incremental unvested phantom and restricted units represent the difference between our basic and diluted weighted-average common units outstanding. For the year ended December 31, 2023, approximately 1,167,000 and 873,000 incremental unvested phantom units and “in the money” then-outstanding warrants, respectively, represent the difference between our basic and diluted weighted-average common units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 The following table disaggregates our revenue by type of service (in thousands): Year Ended December 31, 2024 2023 2022 Contract operations revenue $ 925,243 $ 823,661 $ 688,857 Retail parts and services revenue 25,206 22,517 15,741 Total revenues $ 950,449 $ 846,178 $ 704,598 The following table disaggregates our revenue by timing of provision of services or transfer of goods (in thousands): Year Ended December 31, 2024 2023 2022 Services provided over time: Primary term $ 799,161 $ 643,284 $ 489,091 Month-to-month 126,082 180,377 199,766 Total services provided over time 925,243 823,661 688,857 Services provided or goods transferred at a point in time 25,206 22,517 15,741 Total revenues $ 950,449 $ 846,178 $ 704,598 Contract operations revenue Revenue from contracted compression, natural gas treating, and maintenance services is recognized ratably as services are provided to our customers under our fixed-fee contracts over the term of the contract. Initial contract terms typically range from six months to five years. However, we usually continue to provide compression services at a specific location beyond the initial contract term, either through contract renewal or on a month-to-month or longer basis. We primarily enter into fixed-fee contracts whereby our customers are required to pay our monthly fee even during periods of limited or disrupted throughput. Services generally are billed monthly, one month in advance of the commencement of the service month, except for certain customers who are billed at the beginning of the service month, and payment generally is due 30 days after receipt of our invoice. Amounts invoiced in advance are recorded as deferred revenue until earned, at which time they are recognized as revenue. The amount of consideration we receive and revenue we recognize is based on the fixed-fee rate stated in each service contract. Variable consideration exists in select contracts when billing rates vary based on actual equipment availability or volume of total installed horsepower. Our contracts with customers may include multiple performance obligations. For such arrangements, we allocate revenues to each performance obligation based on its relative standalone service fee. We generally determine standalone service fees based on the service fees charged to customers or use expected cost plus margin. The majority of our service performance obligations are satisfied over time as services are rendered at selected customer locations on a monthly basis and based on specific performance criteria identified in the applicable contract. The monthly service for each location is substantially the same service month-to-month and is promised consecutively over the service contract term. We measure progress and performance of the service consistently using a straight-line, time-based method as each month passes, because our performance obligations are satisfied evenly over the contract term as the customer simultaneously receives and consumes the benefits provided by our service. If variable consideration exists, it is allocated to the distinct monthly service within the series to which such variable consideration relates. We have elected to apply the invoicing practical expedient to recognize revenue for such variable consideration, as the invoice corresponds directly to the value transferred to the customer based on our performance completed to date. There are typically no material obligations for returns or refunds. Our standard contracts do not usually include material non-cash consideration. Retail parts and services revenue Retail parts and services revenue primarily is earned on directly reimbursable freight and crane charges that are the financial responsibility of the customers and maintenance work on units at customer locations that are outside the scope of core maintenance activities. Revenue from retail parts and services is recognized at the point-in-time the part is transferred or service is provided and control is transferred to the customer. At such time, the customer has the ability to direct the use of the benefits of such part or service after we have performed our services. We bill upon completion of the service or transfer of the parts, and payment generally is due 30 days after receipt of our invoice. The amount of consideration we receive and revenue we recognize is based on the invoice amount. There are typically no material obligations for returns, refunds, or warranties. Our standard contracts do not usually include material variable or non-cash consideration. Deferred Revenue We record deferred revenue when cash payments are received or due in advance of our performance. Components of deferred revenue were as follows (in thousands): December 31, Balance sheet location 2024 2023 Current (1) Deferred revenue $ 63,900 $ 62,589 Noncurrent Other liabilities 6,616 6,000 Total $ 70,516 $ 68,589 ________________________ (1) We recognized $61.9 million of revenue during the year ended December 31, 2024, related to our deferred revenue balance as of December 31, 2023. Performance Obligations As of December 31, 2024, the aggregate amount of transaction price allocated to unsatisfied performance obligations related to our contract operations revenue was $1.2 billion. We expect to recognize these remaining performance obligations as follows (in thousands): 2025 2026 2027 2028 Thereafter Total Remaining performance obligations $ 586,990 $ 338,327 $ 190,061 $ 74,600 $ 14,985 $ 1,204,9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Related Parties</t>
        </is>
      </c>
      <c r="B4" s="4" t="inlineStr">
        <is>
          <t>Transactions with Related Parties We provide natural gas compression and treating services to entities affiliated with Energy Transfer, which as of December 31, 2024, owned approximately 39% of our limited partner interests and 100% of the General Partner. Revenue recognized from those entities affiliated with Energy Transfer on our Consolidated Statement of Operations were as follows (in thousands): Year Ended December 31, 2024 2023 2022 Related-party revenues $ 41,302 $ 21,726 $ 15,655 We also made purchases of equipment from an entity affiliated with Energy Transfer of $2.2 million during the year ended December 31, 2024. We had $0.6 million and $0 within related-party receivables on our Consolidated Balance Sheets as of December 31, 2024 and 2023, respectively, from those entities affiliated with Energy Transfer. We had $0.1 million and $0 within related-party payables on our Consolidated Balance Sheets as of December 31, 2024 and 2023, respectively, due to those entities affiliated with Energy Transfer. Pursuant to the Board Representation Agreement entered into by us, the General Partner, Energy Transfer, and EIG, in connection with our private placement of Preferred Units and warrants to EIG, EIG Management Company, LLC has the right to designate one of the members of the Board for so long as the holders of the Preferred Units hold more than 5% of the Partnership’s outstanding common units in the aggregate (taking into account the common units issuable upon conversion of the Preferred Units and exercise of the war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Unit-based Compensation</t>
        </is>
      </c>
      <c r="B4" s="4" t="inlineStr">
        <is>
          <t>Unit-Based Compensation Long-Term Incentive Plan In January 2013, the Board adopted the USA Compression Partners, LP 2013 Long-Term Incentive Plan (as amended, the “LTIP”), which is available for certain employees, consultants, and directors of the General Partner and any of its affiliates who perform services for us. The LTIP provides for awards of unit options, unit appreciation rights, restricted units, phantom units, DERs, unit awards, profits interest units, and other unit-based awards. Under the LTIP, the maximum number of common units available for issuance is 10,000,000 and the term of the LTIP is until November 1, 2028. Awards that are forfeited, canceled, paid, or otherwise terminate or expire without the actual delivery of common units will be available for delivery pursuant to other awards. The LTIP is administered by the Board or a committee thereof. (a) Phantom Units Prior to December 2024, the General Partner’s executive officers, certain of its employees, and certain of its outside directors were granted phantom units to incentivize them to help drive our future success and to share in the economic benefits of that success. Our Compensation Committee has the ability to allow, and has historically granted, employees with phantom units the option to have a portion of their phantom unit settled in cash, above the statutory tax rate, with the remainder settled in common units upon vesting. ASC Topic 718 Compensation – Stock Compensation requires the entire amount of an award with such features to be accounted for as a liability. Under the liability method of accounting for unit-based compensation, we re-measure the fair value of the phantom unit award at each financial statement date until the award vests or is forfeited. The fair value is measured using the market price of the Partnership’s common units. During the requisite service period (the vesting period of the phantom unit awards), compensation cost is recognized using the proportionate amount of the award’s fair value that has been earned through service to date. Phantom unit awards granted to outside directors do not have a cash settlement option and as such, we account for these phantom unit awards as equity. Each phantom unit is granted in tandem with a corresponding DER, which entitles the recipient to receive an amount in cash on a quarterly basis equal to the product of (i) the number of the recipient’s outstanding, unvested phantom units on the record date for such quarter and (ii) the quarterly distribution declared by the Board for such quarter with respect to the Partnership’s common units. During the years ended December 31, 2024, 2023, and 2022, an aggregate of 17,384, 476,959, and 603,365, respectively, phantom units (including the corresponding DERs) were granted under the LTIP to the General Partner’s executive officers, certain of its employees, and outside directors. The phantom units (including the corresponding DERs) awarded are subject to restrictions on transferability, customary forfeiture provisions, and time vesting provisions. These phantom unit awards vest incrementally, with 60% of the phantom units vesting on December 5 of the third year following the grant and the remaining 40% vesting on December 5 of the fifth year following the grant. Phantom units vest in full upon a change in control. Phantom unit recipients do not have all the rights of a unitholder in the Partnership with respect to the phantom units until the units have vested. As of December 31, 2024 and 2023, our total unit-based compensation liability related to these phantom units was $22.7 million and $21.9 million, respectively. During the years ended December 31, 2024, 2023, and 2022, we recognized $16.4 million, $22.2 million, and $15.9 million of compensation expense associated with these phantom unit awards, respectively, recorded in selling, general, and administrative expense. During the years ended December 31, 2024, 2023, and 2022, amounts paid related to the cash settlement of vested phantom units under the LTIP were $5.4 million, $6.4 million, and $3.0 million, respectively. The total fair value and intrinsic value of the phantom units vested under the LTIP was $6.3 million, $7.3 million, and $4.1 million for the years ended December 31, 2024, 2023, and 2022, respectively. The following table summarizes information regarding phantom unit awards for the periods presented: Number of Units Weighted-Average Phantom units outstanding at December 31, 2021 2,229,768 $ 13.57 Granted 603,365 18.31 Vested (386,916) 15.89 Forfeited (292,202) 14.10 Phantom units outstanding at December 31, 2022 2,154,015 $ 14.21 Granted 476,959 23.13 Vested (585,055) 13.29 Forfeited (122,887) 17.50 Phantom units outstanding at December 31, 2023 1,923,032 $ 17.08 Granted 17,384 24.70 Vested (506,516) 15.40 Forfeited (113,584) 18.09 Phantom units outstanding at December 31, 2024 1,320,316 $ 18.59 The unrecognized compensation cost associated with phantom unit awards was an aggregate $7.8 million as of December 31, 2024. We expect to recognize the unrecognized compensation cost for these phantom unit awards on a weighted-average basis over a period of approximately 2.0 years. (b) Restricted Units Beginning December 2024, the General Partner’s executive officers, certain of its employees, and its outside directors were granted restricted units to incentivize them to help drive our future success and to share in the economic benefits of that success. Each restricted unit is granted in tandem with a corresponding DER, which entitles the recipient to receive an amount in cash on a quarterly basis equal to the product of (i) the number of the recipient’s outstanding, unvested restricted units on the record date for such quarter and (ii) the quarterly distribution declared by the Board for such quarter with respect to the Partnership’s common units. These restricted units vest incrementally, with 60% of the restricted units vesting on December 5 of the third year following the grant and the remaining 40% vesting on December 5 of the fifth year following the grant. Upon vesting, one Partnership common unit is issued for each restricted unit. Restricted units vest in full upon a change in control. Restricted unit recipients do not have all the rights of a unitholder in the Partnership with respect to the restricted units until the units have vested. During the year ended December 31, 2024, we recognized $0.1 million of compensation expense associated with these restricted units recorded in selling, general, and administrative expense. The following table summarizes information regarding restricted units for the periods presented: Number of Units Weighted-Average Restricted units outstanding at December 31, 2023 — $ — Granted 323,390 22.25 Restricted units outstanding at December 31, 2024 323,390 $ 22.25 The unrecognized compensation cost associated with restricted units was an aggregate $7.1 million as of December 31, 2024. We expect to recognize the unrecognized compensation cost for these restricted units on a weighted-average basis over a period of approximately 3.7 years. Long-Term Cash Restricted Unit Plan In December 2024, the Compensation Committee adopted the USA Compression Partners, LP Long-Term Cash Restricted Unit Plan (the “CRU Plan”) which is available for certain employees and directors of the General Partner and any of its affiliates who perform services for us. The CRU Plan provides for awards of cash restricted units which vest one-third on December 5, each of the first, second, and third anniversaries following the grant. A cash restricted unit entitles the award recipient to receive cash equal to the market value of one Partnership common unit upon vesting. ASC Topic 718 Compensation – Stock Compensation requires the entire amount of an award with such features to be accounted for as a liability. Under the liability method of accounting for unit-based compensation, we re-measure the fair value of the cash restricted unit at each financial statement date until the cash restricted unit vests or is forfeited. The fair value is measured using the market price of the Partnership’s common units. During the requisite service period (the vesting period of the cash restricted units), compensation cost is recognized using the proportionate amount of the cash restricted unit’s fair value that has been earned through service to date. Cash restricted units vest in full upon a change in control. For the year ended December 31, 2024, the Partnership granted a total of 107,820 cash restricted units. As of December 31, 2024, a total of 107,820 cash restricted units were unvested. As of December 31, 2024, our total unit-based compensation liability related to these cash restricted units was $0.1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Employee Benefit Plans</t>
        </is>
      </c>
      <c r="B4" s="4" t="inlineStr">
        <is>
          <t>Employee Benefit Plans A 401(k) plan is available to all of our employees. In 2024, the plan permitted employees to contribute up to 20% of their salary, up to the statutory limits, which was $23,000 for 2024. The plan provides for discretionary matching contributions by us on an annual basis. Aggregate matching contributions made to employees’ 401(k) plans were $4.4 million, $3.8 million, and $3.2 million for the years ended December 31, 2024,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 Major Customers and Concentration of Credit Risk One customer accounted for approximately 12% and 11% of total revenue for the years ended December 31, 2024 and 2023, respectively. No customer accounted for 10% or more of total revenues for the year ended December 31, 2022. As of December 31, 2024, two customers accounted for 12% and 11% of our trade accounts receivable, net balance, respectively. As of December 31, 2023, one customer accounted for 17% of our trade accounts receivable, net balance. Financial instruments that potentially subject us to concentrations of credit risk consist of cash and cash equivalents and trade accounts receivable. Our cash and cash equivalents have a zero-loss expectation because we maintain minimal balances in our cash and cash equivalents’ accounts and have no history of loss. Trade accounts receivable are due from companies of varying size engaged principally in oil and natural gas activities throughout the U.S.; therefore, our customers may be similarly affected by changes in economic and other conditions within the industry. We perform periodic evaluations of our customers’ financial condition, including monitoring our customers’ payment history and current credit worthiness to manage this risk. We generally do not obtain collateral for trade receivables, but we may require payment in advance. Payment terms are on a short-term basis and in accordance with industry practice. We consider this credit risk to be limited due to these companies’ financial resources, the nature of the products and services we provide, and the terms of our customer agreements. (b) Litigation From time to time, we and our subsidiaries may be involved in various claims and litigation arising in the ordinary course of business. In management’s opinion, the resolution of such matters is not expected to have a material adverse effect on our consolidated financial position, results of operations, or cash flows. (c) Tax Contingencies Our compliance with federal, state, and local tax regulations is subject to audit by various taxing authorities. Certain taxing authorities have either claimed or issued an assessment that specific operational processes, which we and others in our industry regularly conduct, result in transactions that are subject to taxes. We and others in our industry have disputed these claims and assessments based on either existing tax statutes or published guidance by the taxing authorities. We currently are protesting certain sales tax assessments made by the Oklahoma Tax Commission (“OTC”). In August 2024, the administrative law judge (“ALJ”) assigned by the OTC accepted our position that the transactions are not taxable. The OTC subsequently requested a motion for reconsideration, which was denied by the ALJ. The OTC then requested an “en banc” hearing from the OTC Commissioners, which the OTC Commissioners denied and adopted the conclusions of the ALJ, thereby effectively closing the matter. Our U.S. federal income tax returns for the years 2019 and 2020 currently are under examination by the IRS. The IRS has issued preliminary partnership examination changes, along with imputed underpayment computations, for the 2019 and 2020 tax years. Under the Bipartisan Budget Act of 2015, there are several procedural steps, including an appeals process, to complete before a final imputed underpayment, if any, is determined. Based on discussions with the IRS, we estimate a potential range of loss from a final imputed underpayment of $0 to approximately $28.3 million, including interest, for potential adjustments resulting from the IRS examinations. Once a final partnership imputed underpayment, if any, is determined, our General Partner may elect to either pay the imputed underpayment (including any applicable penalties and interest) directly to the IRS or, if eligible, issue a revised information statement to each unitholder, and former unitholder, with respect to an audited and adjusted return. (d) Environmental Our operations are subject to federal, state, and local laws, rules, and regulations regarding water quality, hazardous and solid waste management, air quality control, and other environmental matters. These laws, rules, and regulations require that we conduct our operations in a specified manner and to obtain and comply with a wide variety of environmental registrations, licenses, permits, inspections, and other approvals. Failure to comply with applicable environmental laws, rules, and regulations may expose us to significant fines, penalties, and/or interruptions in operations. Our environmental policies and procedures are designed to achieve compliance with such applicable laws, rules, and regulations. These evolving laws, rules, and regulations, and claims for damages to property, employees, other persons, and the environment resulting from current or past operations may result in significant expenditures and liabilities in the fu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4</t>
        </is>
      </c>
    </row>
    <row r="3">
      <c r="A3" s="3" t="inlineStr">
        <is>
          <t>Segment Reporting [Abstract]</t>
        </is>
      </c>
      <c r="B3" s="4" t="inlineStr">
        <is>
          <t xml:space="preserve"> </t>
        </is>
      </c>
    </row>
    <row r="4">
      <c r="A4" s="4" t="inlineStr">
        <is>
          <t>Reportable Segments</t>
        </is>
      </c>
      <c r="B4" s="4" t="inlineStr">
        <is>
          <t>Reportable Segments We manage our business through one operating and reportable segment: compression services. The compression services segment provides natural gas compression and treating services to customers, using a fleet of equipment that we design, engineer, own, operate, and maintain. Our services are primarily provided under fixed-fee contracts, and all revenue is derived from within the U.S. The accounting policies of the compression services segment are the same as those described in the summary of significant accounting policies. We do not have intra-entity sales or transfers. Our chief operating decision maker (“CODM”) is the Chief Executive Officer. The CODM assesses segment performance and allocates resources based on consolidated net income. All expense categories on the Consolidated Statements of Operations are significant and there are no other significant segment expenses that would require disclosure. The CODM uses consolidated net income to assess operating performance as compared to historical results, budget and forecast amounts, expected return on capital investment, and our competitors. The CODM uses this information to allocate future operating and capital expenditures. The measure of segment assets is reported on the balance sheet as total consolidated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In November 2024, Financial Accounting Standards Board (“FASB”) issued Accounting Standards Update (“ASU”) 2024-03, Income Statement – Reporting Comprehensive Income – Expense Disaggregation Disclosures (Subtopic 220-40) . ASU 2024-03 requires disclosure of specified information about certain costs and expenses in the notes to the consolidated financial statements. ASU 2024-03 is effective for annual periods beginning after December 15, 2026, and interim periods within annual periods beginning after December 15, 2027, with early adoption permitted. ASU 2024-03 is to be applied on a prospective basis, with retrospective application permitted. We are currently evaluating the impact, if any, of ASU 2024-03 on our consolidated financial statements and related disclosures. In December 2023, FASB issued ASU 2023-09, Income Taxes (Topic 740): Improvements to Income Tax Disclosures. ASU 2023-09 improves and enhances income tax disclosure requirements, including new disclosures related to tax rate reconciliation and income taxes paid. ASU 2023-09 is effective for annual periods beginning after December 15, 2024, and interim periods within annual periods beginning after December 15, 2025, with early adoption permitted. ASU 2023-09 is to be applied on a prospective basis, with retrospective application permitted. We are currently evaluating the impact, if any, of ASU 2023-09 on our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99575</v>
      </c>
      <c r="C4" s="7" t="n">
        <v>68268</v>
      </c>
      <c r="D4" s="7" t="n">
        <v>30318</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4</v>
      </c>
      <c r="C3" s="7" t="n">
        <v>11</v>
      </c>
    </row>
    <row r="4">
      <c r="A4" s="4" t="inlineStr">
        <is>
          <t>Inventories</t>
        </is>
      </c>
      <c r="B4" s="6" t="n">
        <v>133901</v>
      </c>
      <c r="C4" s="6" t="n">
        <v>114728</v>
      </c>
    </row>
    <row r="5">
      <c r="A5" s="4" t="inlineStr">
        <is>
          <t>Derivative instrument</t>
        </is>
      </c>
      <c r="B5" s="6" t="n">
        <v>0</v>
      </c>
      <c r="C5" s="6" t="n">
        <v>5670</v>
      </c>
    </row>
    <row r="6">
      <c r="A6" s="4" t="inlineStr">
        <is>
          <t>Prepaid expenses and other assets</t>
        </is>
      </c>
      <c r="B6" s="6" t="n">
        <v>11967</v>
      </c>
      <c r="C6" s="6" t="n">
        <v>10617</v>
      </c>
    </row>
    <row r="7">
      <c r="A7" s="4" t="inlineStr">
        <is>
          <t>Total current assets</t>
        </is>
      </c>
      <c r="B7" s="6" t="n">
        <v>234996</v>
      </c>
      <c r="C7" s="6" t="n">
        <v>226447</v>
      </c>
    </row>
    <row r="8">
      <c r="A8" s="4" t="inlineStr">
        <is>
          <t>Property and equipment, net</t>
        </is>
      </c>
      <c r="B8" s="6" t="n">
        <v>2273376</v>
      </c>
      <c r="C8" s="6" t="n">
        <v>2237625</v>
      </c>
    </row>
    <row r="9">
      <c r="A9" s="4" t="inlineStr">
        <is>
          <t>Lease right-of-use assets</t>
        </is>
      </c>
      <c r="B9" s="6" t="n">
        <v>14336</v>
      </c>
      <c r="C9" s="6" t="n">
        <v>17290</v>
      </c>
    </row>
    <row r="10">
      <c r="A10" s="4" t="inlineStr">
        <is>
          <t>Identifiable intangible assets, net</t>
        </is>
      </c>
      <c r="B10" s="6" t="n">
        <v>216273</v>
      </c>
      <c r="C10" s="6" t="n">
        <v>245652</v>
      </c>
    </row>
    <row r="11">
      <c r="A11" s="4" t="inlineStr">
        <is>
          <t>Other assets</t>
        </is>
      </c>
      <c r="B11" s="6" t="n">
        <v>6620</v>
      </c>
      <c r="C11" s="6" t="n">
        <v>9746</v>
      </c>
    </row>
    <row r="12">
      <c r="A12" s="4" t="inlineStr">
        <is>
          <t>Total assets</t>
        </is>
      </c>
      <c r="B12" s="6" t="n">
        <v>2745601</v>
      </c>
      <c r="C12" s="6" t="n">
        <v>2736760</v>
      </c>
    </row>
    <row r="13">
      <c r="A13" s="3" t="inlineStr">
        <is>
          <t>Current liabilities:</t>
        </is>
      </c>
      <c r="B13" s="4" t="inlineStr">
        <is>
          <t xml:space="preserve"> </t>
        </is>
      </c>
      <c r="C13" s="4" t="inlineStr">
        <is>
          <t xml:space="preserve"> </t>
        </is>
      </c>
    </row>
    <row r="14">
      <c r="A14" s="4" t="inlineStr">
        <is>
          <t>Accrued liabilities</t>
        </is>
      </c>
      <c r="B14" s="6" t="n">
        <v>99428</v>
      </c>
      <c r="C14" s="6" t="n">
        <v>85132</v>
      </c>
    </row>
    <row r="15">
      <c r="A15" s="4" t="inlineStr">
        <is>
          <t>Deferred revenue</t>
        </is>
      </c>
      <c r="B15" s="6" t="n">
        <v>63900</v>
      </c>
      <c r="C15" s="6" t="n">
        <v>62589</v>
      </c>
    </row>
    <row r="16">
      <c r="A16" s="4" t="inlineStr">
        <is>
          <t>Total current liabilities</t>
        </is>
      </c>
      <c r="B16" s="6" t="n">
        <v>190678</v>
      </c>
      <c r="C16" s="6" t="n">
        <v>187502</v>
      </c>
    </row>
    <row r="17">
      <c r="A17" s="4" t="inlineStr">
        <is>
          <t>Long-term debt, net</t>
        </is>
      </c>
      <c r="B17" s="6" t="n">
        <v>2502557</v>
      </c>
      <c r="C17" s="6" t="n">
        <v>2336088</v>
      </c>
    </row>
    <row r="18">
      <c r="A18" s="4" t="inlineStr">
        <is>
          <t>Operating lease liabilities</t>
        </is>
      </c>
      <c r="B18" s="6" t="n">
        <v>11678</v>
      </c>
      <c r="C18" s="6" t="n">
        <v>14731</v>
      </c>
    </row>
    <row r="19">
      <c r="A19" s="4" t="inlineStr">
        <is>
          <t>Derivative instrument, long term</t>
        </is>
      </c>
      <c r="B19" s="6" t="n">
        <v>0</v>
      </c>
      <c r="C19" s="6" t="n">
        <v>4466</v>
      </c>
    </row>
    <row r="20">
      <c r="A20" s="4" t="inlineStr">
        <is>
          <t>Other liabilities</t>
        </is>
      </c>
      <c r="B20" s="6" t="n">
        <v>12930</v>
      </c>
      <c r="C20" s="6" t="n">
        <v>10924</v>
      </c>
    </row>
    <row r="21">
      <c r="A21" s="4" t="inlineStr">
        <is>
          <t>Total liabilities</t>
        </is>
      </c>
      <c r="B21" s="6" t="n">
        <v>2717843</v>
      </c>
      <c r="C21" s="6" t="n">
        <v>2553711</v>
      </c>
    </row>
    <row r="22">
      <c r="A22" s="4" t="inlineStr">
        <is>
          <t>Commitments and contingencies</t>
        </is>
      </c>
      <c r="B22" s="4" t="inlineStr">
        <is>
          <t xml:space="preserve"> </t>
        </is>
      </c>
      <c r="C22" s="4" t="inlineStr">
        <is>
          <t xml:space="preserve"> </t>
        </is>
      </c>
    </row>
    <row r="23">
      <c r="A23" s="4" t="inlineStr">
        <is>
          <t>Preferred Units</t>
        </is>
      </c>
      <c r="B23" s="6" t="n">
        <v>168809</v>
      </c>
      <c r="C23" s="6" t="n">
        <v>476334</v>
      </c>
    </row>
    <row r="24">
      <c r="A24" s="3" t="inlineStr">
        <is>
          <t>Partners’ deficit:</t>
        </is>
      </c>
      <c r="B24" s="4" t="inlineStr">
        <is>
          <t xml:space="preserve"> </t>
        </is>
      </c>
      <c r="C24" s="4" t="inlineStr">
        <is>
          <t xml:space="preserve"> </t>
        </is>
      </c>
    </row>
    <row r="25">
      <c r="A25" s="4" t="inlineStr">
        <is>
          <t>Common units, 117,314,783 and 100,986,011 units issued and outstanding, respectively</t>
        </is>
      </c>
      <c r="B25" s="6" t="n">
        <v>-141051</v>
      </c>
      <c r="C25" s="6" t="n">
        <v>-293285</v>
      </c>
    </row>
    <row r="26">
      <c r="A26" s="4" t="inlineStr">
        <is>
          <t>Total liabilities, Preferred Units, and partners’ deficit</t>
        </is>
      </c>
      <c r="B26" s="6" t="n">
        <v>2745601</v>
      </c>
      <c r="C26" s="6" t="n">
        <v>2736760</v>
      </c>
    </row>
    <row r="27">
      <c r="A27" s="4" t="inlineStr">
        <is>
          <t>Nonrelated Party</t>
        </is>
      </c>
      <c r="B27" s="4" t="inlineStr">
        <is>
          <t xml:space="preserve"> </t>
        </is>
      </c>
      <c r="C27" s="4" t="inlineStr">
        <is>
          <t xml:space="preserve"> </t>
        </is>
      </c>
    </row>
    <row r="28">
      <c r="A28" s="3" t="inlineStr">
        <is>
          <t>Current assets:</t>
        </is>
      </c>
      <c r="B28" s="4" t="inlineStr">
        <is>
          <t xml:space="preserve"> </t>
        </is>
      </c>
      <c r="C28" s="4" t="inlineStr">
        <is>
          <t xml:space="preserve"> </t>
        </is>
      </c>
    </row>
    <row r="29">
      <c r="A29" s="4" t="inlineStr">
        <is>
          <t>Accounts receivable and related-party receivables</t>
        </is>
      </c>
      <c r="B29" s="6" t="n">
        <v>88478</v>
      </c>
      <c r="C29" s="6" t="n">
        <v>95421</v>
      </c>
    </row>
    <row r="30">
      <c r="A30" s="3" t="inlineStr">
        <is>
          <t>Current liabilities:</t>
        </is>
      </c>
      <c r="B30" s="4" t="inlineStr">
        <is>
          <t xml:space="preserve"> </t>
        </is>
      </c>
      <c r="C30" s="4" t="inlineStr">
        <is>
          <t xml:space="preserve"> </t>
        </is>
      </c>
    </row>
    <row r="31">
      <c r="A31" s="4" t="inlineStr">
        <is>
          <t>Accounts payable</t>
        </is>
      </c>
      <c r="B31" s="6" t="n">
        <v>27245</v>
      </c>
      <c r="C31" s="6" t="n">
        <v>39781</v>
      </c>
    </row>
    <row r="32">
      <c r="A32" s="4" t="inlineStr">
        <is>
          <t>Related Party</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Accounts receivable and related-party receivables</t>
        </is>
      </c>
      <c r="B34" s="6" t="n">
        <v>636</v>
      </c>
      <c r="C34" s="6" t="n">
        <v>0</v>
      </c>
    </row>
    <row r="35">
      <c r="A35" s="3" t="inlineStr">
        <is>
          <t>Current liabilities:</t>
        </is>
      </c>
      <c r="B35" s="4" t="inlineStr">
        <is>
          <t xml:space="preserve"> </t>
        </is>
      </c>
      <c r="C35" s="4" t="inlineStr">
        <is>
          <t xml:space="preserve"> </t>
        </is>
      </c>
    </row>
    <row r="36">
      <c r="A36" s="4" t="inlineStr">
        <is>
          <t>Accounts payable</t>
        </is>
      </c>
      <c r="B36" s="7" t="n">
        <v>105</v>
      </c>
      <c r="C36"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Description of Processes for Assessing, Identifying and Managing Cybersecurity Risks The information and operational technology infrastructure we use is important to the operation of our business and to our ability to perform day-to-day operations. In the normal course of business, we may collect and store certain sensitive information of the Partnership, including proprietary and confidential business information, trade secrets, intellectual property, sensitive third-party and employee information, and certain personally identifiable information. As part of the shared services integration with Energy Transfer, we are transitioning to a shared services cybersecurity program for assessing, identifying and managing material risks from cybersecurity threats. As we are in the midst of that transition, currently certain of our information systems are operating under the shared services cybersecurity program, while certain other information systems remain under our internal USAC cybersecurity program. We expect that once the shared services implementation is complete, all of our information systems will operate under the shared services cybersecurity program. The shared services cybersecurity program is managed by a team of full-time Energy Transfer employees, overseen by its Chief Information Officer, that are tasked with conducting day-to-day information technology (“IT”) operations (collectively, the “Energy Transfer IT team”). This program includes processes that are modeled after the National Institute of Standards and Technology’s Cybersecurity Framework and focuses on using business drivers to guide cybersecurity activities. In creating and implementing this cybersecurity program, the Energy Transfer IT team engages with the guidance of the Federal Bureau of Investigation (FBI), Cybersecurity and Infrastructure Security Agency (CISA), Transportation Security Administration (TSA) and the U.S. Coast Guard (USCG). The shared services cybersecurity program seeks to use a defense-in-depth approach for cybersecurity management, layers of technology, policies and training at all levels of the enterprise designed to keep our assets secure and operational. It uses various processes as part of its efforts to maintain the confidentiality, integrity and availability of our systems, including security threat intelligence, incident response, identity and access management, supply-chain security assessments, endpoint extended detection and response protection, network segmentation, data encryption, event monitoring and a Security Operations Center (SOC). Our internal cybersecurity program is led by USAC’s IT department. USAC’s internal cybersecurity program is designed to align with the National Institute of Standards and Technology’s Cybersecurity Framework. USAC’s IT department stays informed of current developments in cybersecurity threats, including incidents or issues that may arise involving our third-party service providers, and preventative measures and continuously updates our cybersecurity program based on this knowledge. It utilizes industry-leading security tools and regularly performs security risk assessments and tool reviews with independent third parties to evaluate program effectiveness, and regularly updates our security roadmap. USAC’s IT department monitors industry news and updates to stay aware of the cybersecurity landscape, including incidents or issues that may arise involving USAC’s third-party service providers. In an effort to validate the effectiveness of our cybersecurity programs and assess such program’s compliance with legal and regulatory requirements, we engage third-party service providers to perform audits, assessments, and penetration tests. These partnerships enable us to access specialized knowledge and insights which we leverage to continuously improve and modernize our cybersecurity programs. We have integrated cybersecurity risk management into our overall risk management system, ensuring that cybersecurity risks are taken into consideration when managing business objectives and operational needs. Cybersecurity awareness among our employees is promoted with regular training and awareness programs. All employees who have access to our systems are required to undergo cybersecurity training at least annually and, under the shared services cybersecurity program, our employees will be required to review and acknowledge our cybersecurity policies each year. User access controls have been implemented to limit unauthorized access to sensitive information and critical systems. Employees are required to use multifactor authentication and keep their passwords confidential, among other measures. We recognize that third-party service providers may introduce cybersecurity risks. In an effort to mitigate these risks, before contracting with certain technology services providers, when possible, we conduct due diligence to evaluate their cybersecurity capabilities. Additionally, we endeavor to require these providers to adhere to our security standards and protocols.</t>
        </is>
      </c>
    </row>
    <row r="5">
      <c r="A5" s="4" t="inlineStr">
        <is>
          <t>Cybersecurity Risk Management Processes Integrated [Flag]</t>
        </is>
      </c>
      <c r="B5" s="4" t="inlineStr">
        <is>
          <t>true</t>
        </is>
      </c>
    </row>
    <row r="6">
      <c r="A6" s="4" t="inlineStr">
        <is>
          <t>Cybersecurity Risk Management Processes Integrated [Text Block]</t>
        </is>
      </c>
      <c r="B6" s="4" t="inlineStr">
        <is>
          <t>As part of the shared services integration with Energy Transfer, we are transitioning to a shared services cybersecurity program for assessing, identifying and managing material risks from cybersecurity threats. As we are in the midst of that transition, currently certain of our information systems are operating under the shared services cybersecurity program, while certain other information systems remain under our internal USAC cybersecurity program. We expect that once the shared services implementation is complete, all of our information systems will operate under the shared services cybersecurity program. The shared services cybersecurity program is managed by a team of full-time Energy Transfer employees, overseen by its Chief Information Officer, that are tasked with conducting day-to-day information technology (“IT”) operations (collectively, the “Energy Transfer IT team”). This program includes processes that are modeled after the National Institute of Standards and Technology’s Cybersecurity Framework and focuses on using business drivers to guide cybersecurity activities. In creating and implementing this cybersecurity program, the Energy Transfer IT team engages with the guidance of the Federal Bureau of Investigation (FBI), Cybersecurity and Infrastructure Security Agency (CISA), Transportation Security Administration (TSA) and the U.S. Coast Guard (USCG). The shared services cybersecurity program seeks to use a defense-in-depth approach for cybersecurity management, layers of technology, policies and training at all levels of the enterprise designed to keep our assets secure and operational. It uses various processes as part of its efforts to maintain the confidentiality, integrity and availability of our systems, including security threat intelligence, incident response, identity and access management, supply-chain security assessments, endpoint extended detection and response protection, network segmentation, data encryption, event monitoring and a Security Operations Center (SOC). Our internal cybersecurity program is led by USAC’s IT department. USAC’s internal cybersecurity program is designed to align with the National Institute of Standards and Technology’s Cybersecurity Framework. USAC’s IT department stays informed of current developments in cybersecurity threats, including incidents or issues that may arise involving our third-party service providers, and preventative measures and continuously updates our cybersecurity program based on this knowledge. It utilizes industry-leading security tools and regularly performs security risk assessments and tool reviews with independent third parties to evaluate program effectiveness, and regularly updates our security roadmap. USAC’s IT department monitors industry news and updates to stay aware of the cybersecurity landscape, including incidents or issues that may arise involving USAC’s third-party service providers. In an effort to validate the effectiveness of our cybersecurity programs and assess such program’s compliance with legal and regulatory requirements, we engage third-party service providers to perform audits, assessments, and penetration tests. These partnerships enable us to access specialized knowledge and insights which we leverage to continuously improve and modernize our cybersecurity programs. We have integrated cybersecurity risk management into our overall risk management system, ensuring that cybersecurity risks are taken into consideration when managing business objectives and operational needs. Cybersecurity awareness among our employees is promoted with regular training and awareness programs. All employees who have access to our systems are required to undergo cybersecurity training at least annually and, under the shared services cybersecurity program, our employees will be required to review and acknowledge our cybersecurity policies each year. User access controls have been implemented to limit unauthorized access to sensitive information and critical systems. Employees are required to use multifactor authentication and keep their passwords confidential, among other measur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f Directors’ Oversight and Management’s Role Under the shared services cybersecurity program, Energy Transfer’s Chief Information Officer oversees the functions of IT, cybersecurity, infrastructure and IT governance (including the Energy Transfer IT team) and has more than 35 years of experience leading business technology functions. The members of the Energy Transfer IT team have over 50 years of combined experience in the field of IT, including 20 years dedicated to cybersecurity, and hold various certifications, including Global Industrial Cyber Security Professional (GICSP), Certified Information Systems Security Professional (CISSP) and Certified Ethical Hacker (CEH) certifications. Our internal cybersecurity program is led by USAC’s IT department. The members of our IT leadership team have an average of over 25 years of experience in IT operations and over 10 years of experience in IT security, including cybersecurity risk identification and mitigation. Our cyber incident response plan requires IT team members who detect suspicious activity in our IT environment to escalate that activity to a supervisor who then evaluates the threat. If necessary, the suspicious activity is reported to Energy Transfer’s Chief Information Officer, if applicable. Management (including representatives from the legal, human resources and IT departments) is notified by the IT team whenever a discovered cybersecurity incident may potentially have a significant impact on us or our customers. Our Audit Committee is ultimately responsible for assessing and managing the Partnership’s material risks from cybersecurity threats. Our IT leadership provides periodic cybersecurity program updates to senior management and to the Audit Committee. Management also updates the Audit Committee as new risks are identified and the steps taken to mitigate such risks.</t>
        </is>
      </c>
    </row>
    <row r="11">
      <c r="A11" s="4" t="inlineStr">
        <is>
          <t>Cybersecurity Risk Board Committee or Subcommittee Responsible for Oversight [Text Block]</t>
        </is>
      </c>
      <c r="B11" s="4" t="inlineStr">
        <is>
          <t xml:space="preserve">Our Audit Committee is ultimately responsible for assessing and managing the Partnership’s material risks from cybersecurity threats. Our IT leadership provides periodic cybersecurity program updates to senior management and to the </t>
        </is>
      </c>
    </row>
    <row r="12">
      <c r="A12" s="4" t="inlineStr">
        <is>
          <t>Cybersecurity Risk Process for Informing Board Committee or Subcommittee Responsible for Oversight [Text Block]</t>
        </is>
      </c>
      <c r="B12" s="4" t="inlineStr">
        <is>
          <t>Our IT leadership provides periodic cybersecurity program updates to senior management and to the Audit Committee. Management also updates the Audit Committee as new risks are identified and the steps taken to mitigate such risk</t>
        </is>
      </c>
    </row>
    <row r="13">
      <c r="A13" s="4" t="inlineStr">
        <is>
          <t>Cybersecurity Risk Role of Management [Text Block]</t>
        </is>
      </c>
      <c r="B13" s="4" t="inlineStr">
        <is>
          <t>Under the shared services cybersecurity program, Energy Transfer’s Chief Information Officer oversees the functions of IT, cybersecurity, infrastructure and IT governance (including the Energy Transfer IT team) and has more than 35 years of experience leading business technology functions. The members of the Energy Transfer IT team have over 50 years of combined experience in the field of IT, including 20 years dedicated to cybersecurity, and hold various certifications, including Global Industrial Cyber Security Professional (GICSP), Certified Information Systems Security Professional (CISSP) and Certified Ethical Hacker (CEH) certifications. Our internal cybersecurity program is led by USAC’s IT department. The members of our IT leadership team have an average of over 25 years of experience in IT operations and over 10 years of experience in IT security, including cybersecurity risk identification and mitigation. Our cyber incident response plan requires IT team members who detect suspicious activity in our IT environment to escalate that activity to a supervisor who then evaluates the threat. If necessary, the suspicious activity is reported to Energy Transfer’s Chief Information Officer, if applicable. Management (including representatives from the legal, human resources and IT departments) is notified by the IT team whenever a discovered cybersecurity incident may potentially have a significant impact on us or our custom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Under the shared services cybersecurity program, Energy Transfer’s Chief Information Officer oversees the functions of IT, cybersecurity, infrastructure and IT governance (including the Energy Transfer IT team) and has more than 35 years of experience leading business technology functions. The members of the Energy Transfer IT team have over 50 years of combined experience in the field of IT, including 20 years dedicated to cybersecurity, and hold various certifications, including Global Industrial Cyber Security Professional (GICSP), Certified Information Systems Security Professional (CISSP) and Certified Ethical Hacker (CEH) certifications. Our internal cybersecurity program is led by USAC’s IT department. The members of our IT leadership team have an average of over 25 years of experience in IT operations and over 10 years of experience in IT security, including cybersecurity risk identification and mitigation.</t>
        </is>
      </c>
    </row>
    <row r="16">
      <c r="A16" s="4" t="inlineStr">
        <is>
          <t>Cybersecurity Risk Management Expertise of Management Responsible [Text Block]</t>
        </is>
      </c>
      <c r="B16" s="4" t="inlineStr">
        <is>
          <t>Energy Transfer’s Chief Information Officer oversees the functions of IT, cybersecurity, infrastructure and IT governance (including the Energy Transfer IT team) and has more than 35 years of experience leading business technology functions. The members of the Energy Transfer IT team have over 50 years of combined experience in the field of IT, including 20 years dedicated to cybersecurity, and hold various certifications, including Global Industrial Cyber Security Professional (GICSP), Certified Information Systems Security Professional (CISSP) and Certified Ethical Hacker (CEH) certifications. Our internal cybersecurity program is led by USAC’s IT department. The members of our IT leadership team have an average of over 25 years of experience in IT operations and over 10 years of experience in IT security, including cybersecurity risk identification and mitigation.</t>
        </is>
      </c>
    </row>
    <row r="17">
      <c r="A17" s="4" t="inlineStr">
        <is>
          <t>Cybersecurity Risk Process for Informing Management or Committees Responsible [Text Block]</t>
        </is>
      </c>
      <c r="B17" s="4" t="inlineStr">
        <is>
          <t>Our IT leadership provides periodic cybersecurity program updates to senior management and to the Audit Committee. Management also updates the Audit Committee as new risks are identified and the steps taken to mitigate such risk</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Our consolidated financial statements have been prepared in conformity with GAAP, which includes the use of estimates and assumptions by management that affect the reported amounts in these consolidated financial statements and the accompanying results. Although these estimates were based on management’s available knowledge of current and expected future events, actual results could differ from these estimates.</t>
        </is>
      </c>
    </row>
    <row r="5">
      <c r="A5" s="4" t="inlineStr">
        <is>
          <t>Cash and Cash Equivalents</t>
        </is>
      </c>
      <c r="B5" s="4" t="inlineStr">
        <is>
          <t>Cash and Cash Equivalents</t>
        </is>
      </c>
    </row>
    <row r="6">
      <c r="A6" s="4" t="inlineStr">
        <is>
          <t>Trade Accounts Receivable and Allowance for Credit Losses</t>
        </is>
      </c>
      <c r="B6" s="4" t="inlineStr">
        <is>
          <t>Trade Accounts Receivable Trade accounts receivable are recorded at their invoiced amounts. Allowance for Credit Losses We evaluate allowance for credit losses with reference to our trade accounts receivable balances, which are measured at amortized cost. Due to the short-term nature of our trade accounts receivable, we consider the amortized cost of trade accounts receivable to equal the receivable’s carrying amounts, excluding the allowance for credit losses. Our determination of the allowance for credit losses requires us to make estimates and judgments regarding our customers’ ability to pay amounts due. We continuously evaluate the financial strength of our customers and the overall business climate in which our customers operate, and make adjustments to the allowance for credit losses as necessary. We evaluate the financial strength of our customers by reviewing the aging of their receivables owed to us, our collection experiences with the customer, correspondence, financial information, and third-party credit ratings. We evaluate the business climate in which our customers operate by reviewing various publicly available materials regarding our customers’ industry, including the solvency of other companies within their industry.</t>
        </is>
      </c>
    </row>
    <row r="7">
      <c r="A7" s="4" t="inlineStr">
        <is>
          <t>Inventories</t>
        </is>
      </c>
      <c r="B7" s="4" t="inlineStr">
        <is>
          <t>Inventories Inventories consist of serialized and non-serialized parts primarily used on compression units. All inventories are stated at the lower of cost or net realizable value. Serialized parts inventories are determined using the specific-identification cost method, while non-serialized parts inventories are determined using the weighted-average cost method. Purchases of inventories are considered operating activities within the Consolidated Statements of Cash Flows.</t>
        </is>
      </c>
    </row>
    <row r="8">
      <c r="A8" s="4" t="inlineStr">
        <is>
          <t>Property and Equipment</t>
        </is>
      </c>
      <c r="B8" s="4" t="inlineStr">
        <is>
          <t>Property and Equipment Property and equipment are carried at cost except for (i) certain acquired assets which are recorded at fair value on their respective acquisition dates and (ii) impaired assets which are recorded at fair value as of the last impairment evaluation date for which an adjustment was required. Overhauls and major improvements that increase the value or extend the life of compression equipment are capitalized and depreciated over three When property and equipment is retired or sold, the associated carrying value and the related accumulated depreciation are removed from our accounts and any related gains or losses are recorded within our Consolidated Statements of Operations within the period of sale or disposition. Capitalized interest is calculated by multiplying our monthly effective interest rate on outstanding variable-rate indebtedness by the amount of qualifying costs, which include upfront payments to acquire certain compression units. Capitalized interest was $0.2 million, $0.9 million, and $0.9 million for the years ended December 31, 2024, 2023, and 2022, respectively.</t>
        </is>
      </c>
    </row>
    <row r="9">
      <c r="A9" s="4" t="inlineStr">
        <is>
          <t>Impairment of Long-Lived Assets</t>
        </is>
      </c>
      <c r="B9" s="4" t="inlineStr">
        <is>
          <t>Impairment of Long-Lived Assets The carrying value of long-lived assets that are not expected to be recovered from future cash flows are written down to estimated fair value. We test long-lived assets for impairment when events or circumstances indicate that a long-lived asset’s carrying value may not be recoverable or will no longer be utilized within the operating fleet. The most common circumstance requiring compression units to be evaluated for impairment involves idle units that do not meet the desired performance characteristics of our revenue-generating horsepower. The carrying value of a long-lived asset is not recoverable if the asset’s carrying value exceeds the sum of the undiscounted cash flows expected to be generated from the use and eventual disposition of the asset. If the carrying value of the long-lived asset exceeds the sum of the undiscounted cash flows associated with the asset, an impairment loss equal to the amount of the carrying value exceeding the fair value of the asset is recognized. The fair value of the asset is measured using quoted market prices or, in the absence of quoted market prices, based on an estimate of discounted cash flows, the expected net sale proceeds compared to the other similarly configured fleet units that we recently sold, or a review of other units recently offered for sale by third parties, or the estimated component value of the equipment we plan to continue using.</t>
        </is>
      </c>
    </row>
    <row r="10">
      <c r="A10" s="4" t="inlineStr">
        <is>
          <t>Identifiable Intangible Assets</t>
        </is>
      </c>
      <c r="B10" s="4" t="inlineStr">
        <is>
          <t>Identifiable Intangible Assets Identifiable intangible assets are recorded at cost and amortized using the straight-line method over their estimated useful lives, which is the period over which the assets are expected to contribute directly or indirectly to our future cash flows. The estimated useful lives of our intangible assets range from 15 to 25 years. We assess identifiable intangible assets for impairment whenever events or changes in circumstances indicate that the carrying amount of an asset may not be recoverable. We did not record any impairment of identifiable intangible assets for the years ended December 31, 2024, 2023, or 2022.</t>
        </is>
      </c>
    </row>
    <row r="11">
      <c r="A11" s="4" t="inlineStr">
        <is>
          <t>Revenue Recognition</t>
        </is>
      </c>
      <c r="B11" s="4" t="inlineStr">
        <is>
          <t>Revenue Recognition Revenue is recognized when obligations under the terms of a contract with our customer are satisfied; generally, this occurs with the provision of services or the transfer of goods. Revenue is measured at the amount of consideration we expect to receive in exchange for providing services or transferring goods. Incidental items, if any, that are immaterial in the context of the contract are recognized as expenses. Refer to Note 13 for more detailed information about revenue recognition for the years ended December 31, 2024, 2023, and 2022.</t>
        </is>
      </c>
    </row>
    <row r="12">
      <c r="A12" s="4" t="inlineStr">
        <is>
          <t>Unit-Based Compensation</t>
        </is>
      </c>
      <c r="B12" s="4" t="inlineStr">
        <is>
          <t>Unit-Based Compensation</t>
        </is>
      </c>
    </row>
    <row r="13">
      <c r="A13" s="4" t="inlineStr">
        <is>
          <t>Income Taxes</t>
        </is>
      </c>
      <c r="B13" s="4" t="inlineStr">
        <is>
          <t>Income Taxes USA Compression Partners, LP is organized as a partnership for U.S. federal and state income tax purposes. As a result, our partners are responsible for U.S. federal and state income taxes on their distributive share of our items of income, gain, loss, or deduction. Net earnings for financial statement purposes may differ significantly from taxable income reportable to unitholders as a result of differences between the tax basis and financial reporting basis of assets and liabilities. Texas also imposes an entity-level income tax on partnerships that is based on Texas-sourced taxable margin (the “Texas Margin Tax”). Texas Margin Tax impacts are included within our consolidated financial statements. Our wholly owned finance subsidiary, USA Compression Finance Corp. (“Finance Corp”), is a corporation for U.S. federal and state income tax purposes and any resulting tax impacts attributable to Finance Corp are included within our consolidated financial statements. Refer to Note 9 for more detailed information about the Texas Margin Tax for the years ended December 31, 2024, 2023, and 2022.</t>
        </is>
      </c>
    </row>
    <row r="14">
      <c r="A14" s="4" t="inlineStr">
        <is>
          <t>Pass Through Taxes</t>
        </is>
      </c>
      <c r="B14" s="4" t="inlineStr">
        <is>
          <t>Pass-Through Taxes Sales taxes incurred on behalf of, and passed through to, customers are accounted for on a net basis.</t>
        </is>
      </c>
    </row>
    <row r="15">
      <c r="A15" s="4" t="inlineStr">
        <is>
          <t>Fair Value Measurements</t>
        </is>
      </c>
      <c r="B15" s="4" t="inlineStr">
        <is>
          <t xml:space="preserve">Fair-Value Measurements Accounting standards applicable to fair-value measurements establish a framework for measuring fair value and stipulate disclosures about fair-value measurements. The standards apply to recurring and non-recurring financial and non-financial assets and liabilities that require or permit fair-value measurements. Among the required disclosures is the fair-value hierarchy of inputs we use to value an asset or a liability. The three levels of the fair-value hierarchy are described as follows: Level 1 inputs are quoted prices (unadjusted) in active markets for identical assets or liabilities that we have the ability to access at the measurement date. Level 2 inputs are those other than quoted prices included within Level 1 that are observable for the asset or liability, either directly or indirectly. Level 3 inputs are unobservable inputs for the asset or liability. As of December 31, 2024 and 2023, our financial instruments primarily consisted of cash and cash equivalents, trade accounts receivable, trade accounts payable, and long-term debt. As of December 31, 2023, our financial instruments also consisted of a derivative instrument. The book values of cash and cash equivalents, trade accounts receivable, and trade accounts payable are representative of fair value due to their short-term maturities. Our revolving credit facility applies floating interest rates to amounts drawn under the facility; therefore, the carrying amount of our revolving credit facility approximates its fair value. The fair value of our Senior Notes 2026, Senior Notes 2027, and Senior Notes 2029 were estimated using quoted prices in inactive markets and are considered Level 2 measurements. </t>
        </is>
      </c>
    </row>
    <row r="16">
      <c r="A16" s="4" t="inlineStr">
        <is>
          <t>Operating Segment</t>
        </is>
      </c>
      <c r="B16" s="4" t="inlineStr">
        <is>
          <t>Operating Segment</t>
        </is>
      </c>
    </row>
    <row r="17">
      <c r="A17" s="4" t="inlineStr">
        <is>
          <t>Recent Accounting Pronouncements</t>
        </is>
      </c>
      <c r="B17" s="4" t="inlineStr">
        <is>
          <t>Recent Accounting Pronouncements In November 2024, Financial Accounting Standards Board (“FASB”) issued Accounting Standards Update (“ASU”) 2024-03, Income Statement – Reporting Comprehensive Income – Expense Disaggregation Disclosures (Subtopic 220-40) . ASU 2024-03 requires disclosure of specified information about certain costs and expenses in the notes to the consolidated financial statements. ASU 2024-03 is effective for annual periods beginning after December 15, 2026, and interim periods within annual periods beginning after December 15, 2027, with early adoption permitted. ASU 2024-03 is to be applied on a prospective basis, with retrospective application permitted. We are currently evaluating the impact, if any, of ASU 2024-03 on our consolidated financial statements and related disclosures. In December 2023, FASB issued ASU 2023-09, Income Taxes (Topic 740): Improvements to Income Tax Disclosures. ASU 2023-09 improves and enhances income tax disclosure requirements, including new disclosures related to tax rate reconciliation and income taxes paid. ASU 2023-09 is effective for annual periods beginning after December 15, 2024, and interim periods within annual periods beginning after December 15, 2025, with early adoption permitted. ASU 2023-09 is to be applied on a prospective basis, with retrospective application permitted. We are currently evaluating the impact, if any, of ASU 2023-09 on our consolidated financial statements and relat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Carrying amount and fair value of fixed rate senior notes</t>
        </is>
      </c>
      <c r="B4" s="4" t="inlineStr">
        <is>
          <t xml:space="preserve">The following table summarizes the aggregate principal amount and fair value of our Senior Notes 2026, Senior Notes 2027, and Senior Notes 2029 (in thousands): December 31, 2024 2023 Senior Notes 2026, aggregate principal $ — $ 725,000 Fair value of Senior Notes 2026 — 720,621 Senior Notes 2027, aggregate principal 750,000 750,000 Fair value of Senior Notes 2027 750,938 737,963 Senior Notes 2029, aggregate principal 1,000,000 — Fair value of Senior Notes 2029 1,007,500 — </t>
        </is>
      </c>
    </row>
    <row r="5">
      <c r="A5" s="4" t="inlineStr">
        <is>
          <t>Schedule of Interest Rate Derivative</t>
        </is>
      </c>
      <c r="B5" s="4" t="inlineStr">
        <is>
          <t xml:space="preserve">The following table summarizes the gross fair value of our interest-rate swap (in thousands): December 31, 2024 2023 Interest-rate swap $ — $ 1,2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 Accounts Receivable (Tables)</t>
        </is>
      </c>
      <c r="B1" s="2" t="inlineStr">
        <is>
          <t>12 Months Ended</t>
        </is>
      </c>
    </row>
    <row r="2">
      <c r="B2" s="2" t="inlineStr">
        <is>
          <t>Dec. 31, 2024</t>
        </is>
      </c>
    </row>
    <row r="3">
      <c r="A3" s="3" t="inlineStr">
        <is>
          <t>Receivables [Abstract]</t>
        </is>
      </c>
      <c r="B3" s="4" t="inlineStr">
        <is>
          <t xml:space="preserve"> </t>
        </is>
      </c>
    </row>
    <row r="4">
      <c r="A4" s="4" t="inlineStr">
        <is>
          <t>Trade Accounts Receivable, Allowance for Credit Loss</t>
        </is>
      </c>
      <c r="B4" s="4" t="inlineStr">
        <is>
          <t xml:space="preserve">The following summarizes activity within our trade accounts receivable allowance for credit losses balance (in thousands): Allowance for Credit Losses Balance as of December 31, 2022 $ 1,164 Current-period provision for expected credit losses 1,500 Write-offs charged against the allowance (487) Recoveries collected 83 Balance as of December 31, 2023 2,260 Current-period provision for expected credit losses 630 Write-offs charged against the allowance (1,416) Balance as of December 31, 2024 $ 1,4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components of inventories</t>
        </is>
      </c>
      <c r="B4" s="4" t="inlineStr">
        <is>
          <t xml:space="preserve">Components of inventories are as follows (in thousands): December 31, 2024 2023 Serialized parts $ 66,631 $ 59,901 Non-serialized parts 67,270 54,827 Total inventories $ 133,901 $ 114,7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Identifiable Intangible Assets and Other Assets (Tables)</t>
        </is>
      </c>
      <c r="B1" s="2" t="inlineStr">
        <is>
          <t>12 Months Ended</t>
        </is>
      </c>
    </row>
    <row r="2">
      <c r="B2" s="2" t="inlineStr">
        <is>
          <t>Dec. 31, 2024</t>
        </is>
      </c>
    </row>
    <row r="3">
      <c r="A3" s="3" t="inlineStr">
        <is>
          <t>Property And Equipment, Identifiable Intangible Assets and Goodwill</t>
        </is>
      </c>
      <c r="B3" s="4" t="inlineStr">
        <is>
          <t xml:space="preserve"> </t>
        </is>
      </c>
    </row>
    <row r="4">
      <c r="A4" s="4" t="inlineStr">
        <is>
          <t>Schedule of property and equipment</t>
        </is>
      </c>
      <c r="B4" s="4" t="inlineStr">
        <is>
          <t xml:space="preserve">Property and equipment consisted of the following (in thousands): December 31, 2024 2023 Compression and treating equipment $ 4,134,544 $ 3,902,115 Automobiles and vehicles 53,301 46,395 Computer equipment 38,614 33,456 Leasehold improvements 9,807 9,414 Buildings 3,935 3,464 Furniture and fixtures 963 868 Land 77 77 Total property and equipment, gross 4,241,241 3,995,789 Less: accumulated depreciation and amortization (1,967,865) (1,758,164) Total property and equipment, net $ 2,273,376 $ 2,237,625 </t>
        </is>
      </c>
    </row>
    <row r="5">
      <c r="A5" s="4" t="inlineStr">
        <is>
          <t>Schedule of estimated useful lives of assets</t>
        </is>
      </c>
      <c r="B5" s="4" t="inlineStr">
        <is>
          <t xml:space="preserve">Depreciation is calculated using the straight-line method over the estimated useful lives of the assets as follows: Compression and treating equipment, acquired new 25 years Compression and treating equipment, acquired used 5 - 25 years Furniture and fixtures 3 - 10 years Vehicles and computer equipment 1 - 10 years Buildings 5 years Leasehold improvements 5 years Depreciation expense on property and equipment and loss (gain) on disposition of assets were as follows (in thousands): Year Ended December 31, 2024 2023 2022 Depreciation expense $ 235,377 $ 216,716 $ 207,297 Loss (gain) on disposition of assets 4,939 (1,667) 1,527 </t>
        </is>
      </c>
    </row>
    <row r="6">
      <c r="A6" s="4" t="inlineStr">
        <is>
          <t>Schedule of identifiable intangible assets</t>
        </is>
      </c>
      <c r="B6" s="4" t="inlineStr">
        <is>
          <t xml:space="preserve">Identifiable intangible assets, net consisted of the following (in thousands): Customer Trade Names Total Gross balance as of December 31, 2023 $ 485,162 $ 65,500 $ 550,662 Accumulated amortization (260,523) (44,487) (305,010) Net balance as of December 31, 2023 $ 224,639 $ 21,013 $ 245,652 Gross balance as of December 31, 2024 $ 485,162 $ 65,500 $ 550,662 Accumulated amortization (286,628) (47,761) (334,389) Net balance as of December 31, 2024 $ 198,534 $ 17,739 $ 216,273 </t>
        </is>
      </c>
    </row>
    <row r="7">
      <c r="A7" s="4" t="inlineStr">
        <is>
          <t>Schedule of intangible assets future amortization expense</t>
        </is>
      </c>
      <c r="B7" s="4" t="inlineStr">
        <is>
          <t xml:space="preserve">The expected amortization of the intangible assets for each of the five succeeding years is as follows: Year Ending December 31, 2025 $ 29,380 2026 29,380 2027 14,486 2028 12,135 2029 12,1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rrent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Current Liabilities</t>
        </is>
      </c>
      <c r="B4" s="4" t="inlineStr">
        <is>
          <t xml:space="preserve">Components of current liabilities included the following (in thousands): December 31, 2024 2023 Accrued interest expense $ 39,337 $ 31,960 Accrued unit-based compensation liability 22,766 21,896 Accrued payroll and benefits 10,656 7,055 Accrued capital expenditures 4,641 13,6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Lease Accounting (Tables)</t>
        </is>
      </c>
      <c r="B1" s="2" t="inlineStr">
        <is>
          <t>12 Months Ended</t>
        </is>
      </c>
    </row>
    <row r="2">
      <c r="B2" s="2" t="inlineStr">
        <is>
          <t>Dec. 31, 2024</t>
        </is>
      </c>
    </row>
    <row r="3">
      <c r="A3" s="3" t="inlineStr">
        <is>
          <t>Leases [Abstract]</t>
        </is>
      </c>
      <c r="B3" s="4" t="inlineStr">
        <is>
          <t xml:space="preserve"> </t>
        </is>
      </c>
    </row>
    <row r="4">
      <c r="A4" s="4" t="inlineStr">
        <is>
          <t>Supplemental Balance Sheet Information</t>
        </is>
      </c>
      <c r="B4" s="4" t="inlineStr">
        <is>
          <t>Supplemental balance sheet information related to leases consisted of the following (in thousands): December 31, 2024 2023 Operating leases: Lease right-of-use assets $ 14,336 $ 17,290 Accrued liabilities (4,013) (4,066) Operating lease liabilities (11,678) (14,731) Finance leases: Property and equipment, gross $ 4,417 $ 3,661 Accumulated depreciation (3,130) (2,628) Property and equipment, net 1,287 1,033 Accrued liabilities (374) (459) Other liabilities (1,127) (722)</t>
        </is>
      </c>
    </row>
    <row r="5">
      <c r="A5" s="4" t="inlineStr">
        <is>
          <t>Schedule of components of lease expense</t>
        </is>
      </c>
      <c r="B5" s="4" t="inlineStr">
        <is>
          <t xml:space="preserve">Components of lease expense consisted of the following (in thousands): Year Ended December 31, Income Statement Line Item 2024 2023 2022 Operating lease costs: Operating lease cost Cost of operations, exclusive of depreciation and amortization $ 3,856 $ 3,586 $ 3,349 Operating lease cost Selling, general, and administrative 1,442 1,490 1,490 Total operating lease costs 5,298 5,076 4,839 Finance lease costs: Amortization of lease assets Depreciation and amortization 502 351 376 Short-term lease costs: Short-term lease cost Cost of operations, exclusive of depreciation and amortization 76 135 165 Short-term lease cost Selling, general, and administrative — 39 10 Total short-term lease costs 76 174 175 Variable lease costs: Variable lease cost Cost of operations, exclusive of depreciation and amortization 65 10 129 Variable lease cost Selling, general, and administrative 963 803 649 Total variable lease costs 1,028 813 778 Total lease costs $ 6,904 $ 6,414 $ 6,168 </t>
        </is>
      </c>
    </row>
    <row r="6">
      <c r="A6" s="4" t="inlineStr">
        <is>
          <t>Schedule of Weighted Average Remaining Lease Term</t>
        </is>
      </c>
      <c r="B6" s="4" t="inlineStr">
        <is>
          <t>The weighted-average remaining lease terms and weighted-average discount rates were as follows: Year Ended December 31, 2024 2023 2022 Weighted-average remaining lease term: Operating leases 4 years 5 years 6 years Finance leases 4 years 4 years 4 years Weighted-average discount rate: Operating leases 5.4 % 5.1 % 4.9 % Finance leases 7.2 % 6.3 % 5.2 %</t>
        </is>
      </c>
    </row>
    <row r="7">
      <c r="A7" s="4" t="inlineStr">
        <is>
          <t>Supplemental Cash Flow Information</t>
        </is>
      </c>
      <c r="B7" s="4" t="inlineStr">
        <is>
          <t xml:space="preserve">Supplemental cash flow information related to leases consisted of the following (in thousands): Year Ended December 31, 2024 2023 2022 Cash paid for amounts included in the measurement of lease liabilities: Operating cash flows from operating leases $ (5,439) $ (5,034) $ (4,743) Operating cash flows from finance leases (157) (174) (124) Financing cash flows from finance leases (436) (489) (518) ROU assets obtained in exchange for lease obligations: Operating leases $ 1,432 $ 3,105 $ 1,720 Finance leases 756 — 790 </t>
        </is>
      </c>
    </row>
    <row r="8">
      <c r="A8" s="4" t="inlineStr">
        <is>
          <t>Schedule of Maturities of Lease Liabilities</t>
        </is>
      </c>
      <c r="B8" s="4" t="inlineStr">
        <is>
          <t xml:space="preserve">Maturities of lease liabilities as of December 31, 2024, consisted of the following (in thousands): Operating Leases Finance Leases Total 2025 $ 4,718 $ 477 $ 5,195 2026 3,851 481 4,332 2027 3,075 484 3,559 2028 3,039 154 3,193 2029 2,593 54 2,647 Thereafter 255 99 354 Total lease payments 17,531 1,749 19,280 Less: present-value discount (1,840) (248) (2,088) Present value of lease liabilities $ 15,691 $ 1,501 $ 17,1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air value of our derivative instruments</t>
        </is>
      </c>
      <c r="B4" s="4" t="inlineStr">
        <is>
          <t xml:space="preserve">The following table summarizes the location and fair value of our derivative instrument on our Consolidated Balance Sheets (in thousands): Assets Liabilities December 31, December 31, Balance Sheet Classification 2024 2023 2024 2023 Derivative instrument $ — $ 5,670 $ — $ — Derivative instrument, long term — — — 4,466 </t>
        </is>
      </c>
    </row>
    <row r="5">
      <c r="A5" s="4" t="inlineStr">
        <is>
          <t>Derivative instruments, gain (loss)</t>
        </is>
      </c>
      <c r="B5" s="4" t="inlineStr">
        <is>
          <t xml:space="preserve">The following table summarizes the location and amounts recognized related to our derivative instrument within our Consolidated Statements of Operations (in thousands): Year Ended December 31, 2024 2023 2022 Gain on derivative instrument $ 5,684 $ 7,449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s for credit losses</t>
        </is>
      </c>
      <c r="B3" s="7" t="n">
        <v>1474</v>
      </c>
      <c r="C3" s="7" t="n">
        <v>2260</v>
      </c>
    </row>
    <row r="4">
      <c r="A4" s="4" t="inlineStr">
        <is>
          <t>Common units issued (in shares)</t>
        </is>
      </c>
      <c r="B4" s="6" t="n">
        <v>117314783</v>
      </c>
      <c r="C4" s="6" t="n">
        <v>100986011</v>
      </c>
    </row>
    <row r="5">
      <c r="A5" s="4" t="inlineStr">
        <is>
          <t>Common units outstanding (in shares)</t>
        </is>
      </c>
      <c r="B5" s="6" t="n">
        <v>117314783</v>
      </c>
      <c r="C5" s="6" t="n">
        <v>1009860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 Expense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s)</t>
        </is>
      </c>
      <c r="B4" s="4" t="inlineStr">
        <is>
          <t xml:space="preserve">Components of our income tax expense are as follows (in thousands): Year Ended December 31, 2024 2023 2022 Current tax expense $ 1,657 $ 1,417 $ 1,167 Deferred tax expense (benefit) 574 (52) (151) Total income tax expense $ 2,231 $ 1,365 $ 1,016 </t>
        </is>
      </c>
    </row>
    <row r="5">
      <c r="A5" s="4" t="inlineStr">
        <is>
          <t>Schedule of Deferred Tax Assets and Liabilities</t>
        </is>
      </c>
      <c r="B5" s="4" t="inlineStr">
        <is>
          <t>The tax effects of temporary differences related to property and equipment, identifiable intangible assets, and goodwill that gives rise to deferred tax assets (liabilities), included net within other liabilities, are as follows (in thousands): December 31, 2024 2023 Deferred tax assets: Goodwill $ 11 $ 12 Deferred tax liabilities: Property and equipment (4,763) (4,189) Identifiable intangible assets (23) (24) Total deferred tax liabilities (4,786) (4,213) Deferred tax liabilities, net $ (4,775) $ (4,20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Debt Obligation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of the Partnership</t>
        </is>
      </c>
      <c r="B4" s="4" t="inlineStr">
        <is>
          <t xml:space="preserve">Our debt obligations, of which there is no current portion, consisted of the following (in thousands): December 31, 2024 2023 Senior Notes 2026, aggregate principal $ — $ 725,000 Senior Notes 2027, aggregate principal 750,000 750,000 Senior Notes 2029, aggregate principal 1,000,000 — Less: deferred financing costs, net of amortization (19,535) (10,725) Total senior notes, net 1,730,465 1,464,275 Revolving credit facility 772,092 871,813 Total long-term debt, net $ 2,502,557 $ 2,336,088 </t>
        </is>
      </c>
    </row>
    <row r="5">
      <c r="A5" s="4" t="inlineStr">
        <is>
          <t>Schedule of redemption prices</t>
        </is>
      </c>
      <c r="B5" s="4" t="inlineStr">
        <is>
          <t>On or after March 15, 2026, we may redeem all or a part of the Senior Notes 2029 at redemption prices (expressed as percentages of the principal amount) set forth below, plus accrued and unpaid interest, if any, to the applicable redemption date, if redeemed during the twelve-month period beginning on March 15 of the years indicated below: Year Percentages 2026 103.563 % 2027 101.781 % 2028 and thereafter 100.000 % We may redeem all or a part of the Senior Notes 2027 at redemption prices (expressed as percentages of the principal amount) set forth below, plus accrued and unpaid interest, if any, to the applicable redemption date, if redeemed during the twelve-month period beginning on September 1 of the years indicated below: Year Percentages 2024 101.719 % 2025 and thereafter 100.000 %</t>
        </is>
      </c>
    </row>
    <row r="6">
      <c r="A6" s="4" t="inlineStr">
        <is>
          <t>Schedule of maturities of long term debt</t>
        </is>
      </c>
      <c r="B6" s="4" t="inlineStr">
        <is>
          <t xml:space="preserve">Maturities of long-term debt for each of the five succeeding years are as follows (in thousands): Year Ending December 31, 2025 $ — 2026 772,092 2027 750,000 2028 — 2029 1,00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Preferred Units (Tables)</t>
        </is>
      </c>
      <c r="B1" s="2" t="inlineStr">
        <is>
          <t>12 Months Ended</t>
        </is>
      </c>
    </row>
    <row r="2">
      <c r="B2" s="2" t="inlineStr">
        <is>
          <t>Dec. 31, 2024</t>
        </is>
      </c>
    </row>
    <row r="3">
      <c r="A3" s="3" t="inlineStr">
        <is>
          <t>Preferred Units and Warrants</t>
        </is>
      </c>
      <c r="B3" s="4" t="inlineStr">
        <is>
          <t xml:space="preserve"> </t>
        </is>
      </c>
    </row>
    <row r="4">
      <c r="A4" s="4" t="inlineStr">
        <is>
          <t>Changes in the Preferred Units balance</t>
        </is>
      </c>
      <c r="B4" s="4" t="inlineStr">
        <is>
          <t xml:space="preserve">The change in Preferred Units outstanding was as follows: Preferred Units Outstanding Number of Preferred Units outstanding, December 31, 2023 500,000 Exercise and conversion of Preferred Units into common units (320,000) Number of Preferred Units outstanding, December 31, 2024 180,000 Changes in the Preferred Units’ balance are as follows (in thousands): Preferred Units Balance as of December 31, 2021 $ 477,309 Net income allocated to Preferred Units 48,750 Cash distributions on Preferred Units (48,750) Balance as of December 31, 2022 477,309 Net income allocated to Preferred Units 47,775 Cash distributions on Preferred Units (48,750) Balance as of December 31, 2023 476,334 Net income allocated to Preferred Units 17,550 Cash distributions on Preferred Units (24,375) Exercise and conversion of Preferred Units into common units (300,700) Balance as of December 31, 2024 $ 168,809 </t>
        </is>
      </c>
    </row>
    <row r="5">
      <c r="A5" s="4" t="inlineStr">
        <is>
          <t>Schedule of Dividends Declared</t>
        </is>
      </c>
      <c r="B5" s="4" t="inlineStr">
        <is>
          <t xml:space="preserve">We have declared and paid per-unit quarterly cash distributions to the holders of the Preferred Units of record as follows: Payment date Distribution per Preferred Unit February 4, 2022 $ 24.375 May 6, 2022 24.375 August 5, 2022 24.375 November 4, 2022 24.375 Total 2022 distributions $ 97.50 February 3, 2023 $ 24.375 May 5, 2023 24.375 August 4, 2023 24.375 November 3, 2023 24.375 Total 2023 distributions $ 97.50 February 2, 2024 $ 24.375 May 3, 2024 24.375 August 2, 2024 24.375 November 1, 2024 24.375 Total 2024 distributions $ 97.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artners' Deficit (Tables)</t>
        </is>
      </c>
      <c r="B1" s="2" t="inlineStr">
        <is>
          <t>12 Months Ended</t>
        </is>
      </c>
    </row>
    <row r="2">
      <c r="B2" s="2" t="inlineStr">
        <is>
          <t>Dec. 31, 2024</t>
        </is>
      </c>
    </row>
    <row r="3">
      <c r="A3" s="3" t="inlineStr">
        <is>
          <t>Partners' Capital Notes [Abstract]</t>
        </is>
      </c>
      <c r="B3" s="4" t="inlineStr">
        <is>
          <t xml:space="preserve"> </t>
        </is>
      </c>
    </row>
    <row r="4">
      <c r="A4" s="4" t="inlineStr">
        <is>
          <t>Schedule of Limited Partners' Capital Account by Class</t>
        </is>
      </c>
      <c r="B4" s="4" t="inlineStr">
        <is>
          <t xml:space="preserve">The change in common units outstanding were as follows: Common Units Outstanding Number of common units outstanding, December 31, 2021 97,344,707 Vesting of phantom units 224,386 Issuance of common units under the DRIP 124,255 Exercise and conversion of warrants into common units 534,308 Number of common units outstanding, December 31, 2022 98,227,656 Vesting of phantom units 310,059 Issuance of common units under the DRIP 87,808 Exercise and conversion of warrants into common units 2,360,488 Number of common units outstanding, December 31, 2023 100,986,011 Vesting of phantom units 272,616 Issuance of common units under the DRIP 65,352 Exercise and conversion of Preferred Units into common units 15,990,804 Number of common units outstanding, December 31, 2024 117,314,783 </t>
        </is>
      </c>
    </row>
    <row r="5">
      <c r="A5" s="4" t="inlineStr">
        <is>
          <t>Schedule of cash distributions (in millions, except distribution per unit)</t>
        </is>
      </c>
      <c r="B5" s="4" t="inlineStr">
        <is>
          <t xml:space="preserve">We have declared and paid per-unit quarterly distributions to our limited partner unitholders of record, including holders of our common and phantom units, as follows (dollars in millions, except distribution per unit): Payment Date Distribution per Amount Paid to Amount Paid to Total February 4, 2022 $ 0.525 $ 51.1 $ 1.2 $ 52.3 May 6, 2022 0.525 51.1 1.2 52.3 August 5, 2022 0.525 51.4 1.1 52.5 November 4, 2022 0.525 51.5 1.0 52.5 Total 2022 distributions $ 2.10 $ 205.1 $ 4.5 $ 209.6 February 3, 2023 $ 0.525 $ 51.6 $ 1.1 $ 52.7 May 5, 2023 0.525 51.6 1.1 52.7 August 4, 2023 0.525 51.6 1.2 52.8 November 3, 2023 0.525 51.6 1.1 52.7 Total 2023 distributions $ 2.10 $ 206.4 $ 4.5 $ 210.9 February 2, 2024 $ 0.525 $ 54.1 $ 1.0 $ 55.1 May 3, 2024 0.525 61.4 1.0 62.4 August 2, 2024 0.525 61.4 1.0 62.4 November 1, 2024 0.525 61.5 1.0 62.5 Total 2024 distributions $ 2.10 $ 238.4 $ 4.0 $ 24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 by type of service</t>
        </is>
      </c>
      <c r="B4" s="4" t="inlineStr">
        <is>
          <t xml:space="preserve">The following table disaggregates our revenue by type of service (in thousands): Year Ended December 31, 2024 2023 2022 Contract operations revenue $ 925,243 $ 823,661 $ 688,857 Retail parts and services revenue 25,206 22,517 15,741 Total revenues $ 950,449 $ 846,178 $ 704,598 </t>
        </is>
      </c>
    </row>
    <row r="5">
      <c r="A5" s="4" t="inlineStr">
        <is>
          <t>Disaggregation of revenue by timing of transfer of services</t>
        </is>
      </c>
      <c r="B5" s="4" t="inlineStr">
        <is>
          <t xml:space="preserve">The following table disaggregates our revenue by timing of provision of services or transfer of goods (in thousands): Year Ended December 31, 2024 2023 2022 Services provided over time: Primary term $ 799,161 $ 643,284 $ 489,091 Month-to-month 126,082 180,377 199,766 Total services provided over time 925,243 823,661 688,857 Services provided or goods transferred at a point in time 25,206 22,517 15,741 Total revenues $ 950,449 $ 846,178 $ 704,598 </t>
        </is>
      </c>
    </row>
    <row r="6">
      <c r="A6" s="4" t="inlineStr">
        <is>
          <t>Components of deferred revenue</t>
        </is>
      </c>
      <c r="B6" s="4" t="inlineStr">
        <is>
          <t>We record deferred revenue when cash payments are received or due in advance of our performance. Components of deferred revenue were as follows (in thousands): December 31, Balance sheet location 2024 2023 Current (1) Deferred revenue $ 63,900 $ 62,589 Noncurrent Other liabilities 6,616 6,000 Total $ 70,516 $ 68,589 ________________________ (1) We recognized $61.9 million of revenue during the year ended December 31, 2024, related to our deferred revenue balance as of December 31, 2023.</t>
        </is>
      </c>
    </row>
    <row r="7">
      <c r="A7" s="4" t="inlineStr">
        <is>
          <t>Schedule of remaining performance obligation</t>
        </is>
      </c>
      <c r="B7" s="4" t="inlineStr">
        <is>
          <t xml:space="preserve">As of December 31, 2024, the aggregate amount of transaction price allocated to unsatisfied performance obligations related to our contract operations revenue was $1.2 billion. We expect to recognize these remaining performance obligations as follows (in thousands): 2025 2026 2027 2028 Thereafter Total Remaining performance obligations $ 586,990 $ 338,327 $ 190,061 $ 74,600 $ 14,985 $ 1,204,9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Revenue recognized from those entities affiliated with Energy Transfer on our Consolidated Statement of Operations were as follows (in thousands): Year Ended December 31, 2024 2023 2022 Related-party revenues $ 41,302 $ 21,726 $ 15,6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Unit-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information regarding phantom unit awards</t>
        </is>
      </c>
      <c r="B4" s="4" t="inlineStr">
        <is>
          <t xml:space="preserve">The following table summarizes information regarding phantom unit awards for the periods presented: Number of Units Weighted-Average Phantom units outstanding at December 31, 2021 2,229,768 $ 13.57 Granted 603,365 18.31 Vested (386,916) 15.89 Forfeited (292,202) 14.10 Phantom units outstanding at December 31, 2022 2,154,015 $ 14.21 Granted 476,959 23.13 Vested (585,055) 13.29 Forfeited (122,887) 17.50 Phantom units outstanding at December 31, 2023 1,923,032 $ 17.08 Granted 17,384 24.70 Vested (506,516) 15.40 Forfeited (113,584) 18.09 Phantom units outstanding at December 31, 2024 1,320,316 $ 18.59 </t>
        </is>
      </c>
    </row>
    <row r="5">
      <c r="A5" s="4" t="inlineStr">
        <is>
          <t>Schedule of Nonvested Restricted Stock Units Activity</t>
        </is>
      </c>
      <c r="B5" s="4" t="inlineStr">
        <is>
          <t xml:space="preserve">The following table summarizes information regarding restricted units for the periods presented: Number of Units Weighted-Average Restricted units outstanding at December 31, 2023 — $ — Granted 323,390 22.25 Restricted units outstanding at December 31, 2024 323,390 $ 22.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3" customWidth="1" min="2" max="2"/>
  </cols>
  <sheetData>
    <row r="1">
      <c r="A1" s="1" t="inlineStr">
        <is>
          <t>Organization and Description of the Business (Details) - USAC Management</t>
        </is>
      </c>
      <c r="B1" s="2" t="inlineStr">
        <is>
          <t>Dec. 31, 2024 employee</t>
        </is>
      </c>
    </row>
    <row r="2">
      <c r="A2" s="3" t="inlineStr">
        <is>
          <t>Organization</t>
        </is>
      </c>
      <c r="B2" s="4" t="inlineStr">
        <is>
          <t xml:space="preserve"> </t>
        </is>
      </c>
    </row>
    <row r="3">
      <c r="A3" s="4" t="inlineStr">
        <is>
          <t>Number of employees</t>
        </is>
      </c>
      <c r="B3" s="6" t="n">
        <v>854</v>
      </c>
    </row>
    <row r="4">
      <c r="A4" s="4" t="inlineStr">
        <is>
          <t>Subject to collective bargaining arrangements</t>
        </is>
      </c>
      <c r="B4" s="4" t="inlineStr">
        <is>
          <t xml:space="preserve"> </t>
        </is>
      </c>
    </row>
    <row r="5">
      <c r="A5" s="3" t="inlineStr">
        <is>
          <t>Organization</t>
        </is>
      </c>
      <c r="B5" s="4" t="inlineStr">
        <is>
          <t xml:space="preserve"> </t>
        </is>
      </c>
    </row>
    <row r="6">
      <c r="A6" s="4" t="inlineStr">
        <is>
          <t>Number of employees</t>
        </is>
      </c>
      <c r="B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Property and Equipment (Details) - USD ($) $ in Millions</t>
        </is>
      </c>
      <c r="B1" s="2" t="inlineStr">
        <is>
          <t>12 Months Ended</t>
        </is>
      </c>
    </row>
    <row r="2">
      <c r="B2" s="2" t="inlineStr">
        <is>
          <t>Dec. 31, 2024</t>
        </is>
      </c>
      <c r="C2" s="2" t="inlineStr">
        <is>
          <t>Dec. 31, 2023</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Capitalized interest</t>
        </is>
      </c>
      <c r="B4" s="5" t="n">
        <v>0.2</v>
      </c>
      <c r="C4" s="5" t="n">
        <v>0.9</v>
      </c>
      <c r="D4" s="5" t="n">
        <v>0.9</v>
      </c>
    </row>
    <row r="5">
      <c r="A5" s="4" t="inlineStr">
        <is>
          <t>Overhauls and Major Improvements | Minimum</t>
        </is>
      </c>
      <c r="B5" s="4" t="inlineStr">
        <is>
          <t xml:space="preserve"> </t>
        </is>
      </c>
      <c r="C5" s="4" t="inlineStr">
        <is>
          <t xml:space="preserve"> </t>
        </is>
      </c>
      <c r="D5" s="4" t="inlineStr">
        <is>
          <t xml:space="preserve"> </t>
        </is>
      </c>
    </row>
    <row r="6">
      <c r="A6" s="3" t="inlineStr">
        <is>
          <t>Property and Equipment</t>
        </is>
      </c>
      <c r="B6" s="4" t="inlineStr">
        <is>
          <t xml:space="preserve"> </t>
        </is>
      </c>
      <c r="C6" s="4" t="inlineStr">
        <is>
          <t xml:space="preserve"> </t>
        </is>
      </c>
      <c r="D6" s="4" t="inlineStr">
        <is>
          <t xml:space="preserve"> </t>
        </is>
      </c>
    </row>
    <row r="7">
      <c r="A7" s="4" t="inlineStr">
        <is>
          <t>Property and equipment useful Life</t>
        </is>
      </c>
      <c r="B7" s="4" t="inlineStr">
        <is>
          <t>3 years</t>
        </is>
      </c>
      <c r="C7" s="4" t="inlineStr">
        <is>
          <t xml:space="preserve"> </t>
        </is>
      </c>
      <c r="D7" s="4" t="inlineStr">
        <is>
          <t xml:space="preserve"> </t>
        </is>
      </c>
    </row>
    <row r="8">
      <c r="A8" s="4" t="inlineStr">
        <is>
          <t>Overhauls and Major Improvements | Maximum</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Property and equipment useful Life</t>
        </is>
      </c>
      <c r="B10" s="4" t="inlineStr">
        <is>
          <t>5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Identifiable Intangible Assets (Details) - USD ($)</t>
        </is>
      </c>
      <c r="B1" s="2" t="inlineStr">
        <is>
          <t>12 Months Ended</t>
        </is>
      </c>
    </row>
    <row r="2">
      <c r="B2" s="2" t="inlineStr">
        <is>
          <t>Dec. 31, 2024</t>
        </is>
      </c>
      <c r="C2" s="2" t="inlineStr">
        <is>
          <t>Dec. 31, 2023</t>
        </is>
      </c>
      <c r="D2" s="2" t="inlineStr">
        <is>
          <t>Dec. 31, 2022</t>
        </is>
      </c>
    </row>
    <row r="3">
      <c r="A3" s="3" t="inlineStr">
        <is>
          <t>Identifiable intangible assets</t>
        </is>
      </c>
      <c r="B3" s="4" t="inlineStr">
        <is>
          <t xml:space="preserve"> </t>
        </is>
      </c>
      <c r="C3" s="4" t="inlineStr">
        <is>
          <t xml:space="preserve"> </t>
        </is>
      </c>
      <c r="D3" s="4" t="inlineStr">
        <is>
          <t xml:space="preserve"> </t>
        </is>
      </c>
    </row>
    <row r="4">
      <c r="A4" s="4" t="inlineStr">
        <is>
          <t>Impairment of intangible assets</t>
        </is>
      </c>
      <c r="B4" s="7" t="n">
        <v>0</v>
      </c>
      <c r="C4" s="7" t="n">
        <v>0</v>
      </c>
      <c r="D4" s="7" t="n">
        <v>0</v>
      </c>
    </row>
    <row r="5">
      <c r="A5" s="4" t="inlineStr">
        <is>
          <t>Minimum</t>
        </is>
      </c>
      <c r="B5" s="4" t="inlineStr">
        <is>
          <t xml:space="preserve"> </t>
        </is>
      </c>
      <c r="C5" s="4" t="inlineStr">
        <is>
          <t xml:space="preserve"> </t>
        </is>
      </c>
      <c r="D5" s="4" t="inlineStr">
        <is>
          <t xml:space="preserve"> </t>
        </is>
      </c>
    </row>
    <row r="6">
      <c r="A6" s="3" t="inlineStr">
        <is>
          <t>Identifiable intangible assets</t>
        </is>
      </c>
      <c r="B6" s="4" t="inlineStr">
        <is>
          <t xml:space="preserve"> </t>
        </is>
      </c>
      <c r="C6" s="4" t="inlineStr">
        <is>
          <t xml:space="preserve"> </t>
        </is>
      </c>
      <c r="D6" s="4" t="inlineStr">
        <is>
          <t xml:space="preserve"> </t>
        </is>
      </c>
    </row>
    <row r="7">
      <c r="A7" s="4" t="inlineStr">
        <is>
          <t>Useful life of identifiable intangible asset</t>
        </is>
      </c>
      <c r="B7" s="4" t="inlineStr">
        <is>
          <t>15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Identifiable intangible assets</t>
        </is>
      </c>
      <c r="B9" s="4" t="inlineStr">
        <is>
          <t xml:space="preserve"> </t>
        </is>
      </c>
      <c r="C9" s="4" t="inlineStr">
        <is>
          <t xml:space="preserve"> </t>
        </is>
      </c>
      <c r="D9" s="4" t="inlineStr">
        <is>
          <t xml:space="preserve"> </t>
        </is>
      </c>
    </row>
    <row r="10">
      <c r="A10" s="4" t="inlineStr">
        <is>
          <t>Useful life of identifiable intangible asset</t>
        </is>
      </c>
      <c r="B10" s="4" t="inlineStr">
        <is>
          <t>25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950449</v>
      </c>
      <c r="C4" s="7" t="n">
        <v>846178</v>
      </c>
      <c r="D4" s="7" t="n">
        <v>704598</v>
      </c>
    </row>
    <row r="5">
      <c r="A5" s="3" t="inlineStr">
        <is>
          <t>Costs and expenses:</t>
        </is>
      </c>
      <c r="B5" s="4" t="inlineStr">
        <is>
          <t xml:space="preserve"> </t>
        </is>
      </c>
      <c r="C5" s="4" t="inlineStr">
        <is>
          <t xml:space="preserve"> </t>
        </is>
      </c>
      <c r="D5" s="4" t="inlineStr">
        <is>
          <t xml:space="preserve"> </t>
        </is>
      </c>
    </row>
    <row r="6">
      <c r="A6" s="4" t="inlineStr">
        <is>
          <t>Cost of operations, exclusive of depreciation and amortization</t>
        </is>
      </c>
      <c r="B6" s="6" t="n">
        <v>312726</v>
      </c>
      <c r="C6" s="6" t="n">
        <v>284708</v>
      </c>
      <c r="D6" s="6" t="n">
        <v>234336</v>
      </c>
    </row>
    <row r="7">
      <c r="A7" s="4" t="inlineStr">
        <is>
          <t>Depreciation and amortization</t>
        </is>
      </c>
      <c r="B7" s="6" t="n">
        <v>264756</v>
      </c>
      <c r="C7" s="6" t="n">
        <v>246096</v>
      </c>
      <c r="D7" s="6" t="n">
        <v>236677</v>
      </c>
    </row>
    <row r="8">
      <c r="A8" s="4" t="inlineStr">
        <is>
          <t>Selling, general, and administrative</t>
        </is>
      </c>
      <c r="B8" s="6" t="n">
        <v>72666</v>
      </c>
      <c r="C8" s="6" t="n">
        <v>72714</v>
      </c>
      <c r="D8" s="6" t="n">
        <v>61278</v>
      </c>
    </row>
    <row r="9">
      <c r="A9" s="4" t="inlineStr">
        <is>
          <t>Loss (gain) on disposition of assets</t>
        </is>
      </c>
      <c r="B9" s="6" t="n">
        <v>4939</v>
      </c>
      <c r="C9" s="6" t="n">
        <v>-1667</v>
      </c>
      <c r="D9" s="6" t="n">
        <v>1527</v>
      </c>
    </row>
    <row r="10">
      <c r="A10" s="4" t="inlineStr">
        <is>
          <t>Impairment of assets</t>
        </is>
      </c>
      <c r="B10" s="6" t="n">
        <v>913</v>
      </c>
      <c r="C10" s="6" t="n">
        <v>12346</v>
      </c>
      <c r="D10" s="6" t="n">
        <v>1487</v>
      </c>
    </row>
    <row r="11">
      <c r="A11" s="4" t="inlineStr">
        <is>
          <t>Total costs and expenses</t>
        </is>
      </c>
      <c r="B11" s="6" t="n">
        <v>656000</v>
      </c>
      <c r="C11" s="6" t="n">
        <v>614197</v>
      </c>
      <c r="D11" s="6" t="n">
        <v>535305</v>
      </c>
    </row>
    <row r="12">
      <c r="A12" s="4" t="inlineStr">
        <is>
          <t>Operating income</t>
        </is>
      </c>
      <c r="B12" s="6" t="n">
        <v>294449</v>
      </c>
      <c r="C12" s="6" t="n">
        <v>231981</v>
      </c>
      <c r="D12" s="6" t="n">
        <v>169293</v>
      </c>
    </row>
    <row r="13">
      <c r="A13" s="3" t="inlineStr">
        <is>
          <t>Other income (expense):</t>
        </is>
      </c>
      <c r="B13" s="4" t="inlineStr">
        <is>
          <t xml:space="preserve"> </t>
        </is>
      </c>
      <c r="C13" s="4" t="inlineStr">
        <is>
          <t xml:space="preserve"> </t>
        </is>
      </c>
      <c r="D13" s="4" t="inlineStr">
        <is>
          <t xml:space="preserve"> </t>
        </is>
      </c>
    </row>
    <row r="14">
      <c r="A14" s="4" t="inlineStr">
        <is>
          <t>Interest expense, net</t>
        </is>
      </c>
      <c r="B14" s="6" t="n">
        <v>-193471</v>
      </c>
      <c r="C14" s="6" t="n">
        <v>-169924</v>
      </c>
      <c r="D14" s="6" t="n">
        <v>-138050</v>
      </c>
    </row>
    <row r="15">
      <c r="A15" s="4" t="inlineStr">
        <is>
          <t>Loss on extinguishment of debt</t>
        </is>
      </c>
      <c r="B15" s="6" t="n">
        <v>-4966</v>
      </c>
      <c r="C15" s="6" t="n">
        <v>0</v>
      </c>
      <c r="D15" s="6" t="n">
        <v>0</v>
      </c>
    </row>
    <row r="16">
      <c r="A16" s="4" t="inlineStr">
        <is>
          <t>Gain on derivative instrument</t>
        </is>
      </c>
      <c r="B16" s="6" t="n">
        <v>5684</v>
      </c>
      <c r="C16" s="6" t="n">
        <v>7449</v>
      </c>
      <c r="D16" s="6" t="n">
        <v>0</v>
      </c>
    </row>
    <row r="17">
      <c r="A17" s="4" t="inlineStr">
        <is>
          <t>Other</t>
        </is>
      </c>
      <c r="B17" s="6" t="n">
        <v>110</v>
      </c>
      <c r="C17" s="6" t="n">
        <v>127</v>
      </c>
      <c r="D17" s="6" t="n">
        <v>91</v>
      </c>
    </row>
    <row r="18">
      <c r="A18" s="4" t="inlineStr">
        <is>
          <t>Total other expense</t>
        </is>
      </c>
      <c r="B18" s="6" t="n">
        <v>-192643</v>
      </c>
      <c r="C18" s="6" t="n">
        <v>-162348</v>
      </c>
      <c r="D18" s="6" t="n">
        <v>-137959</v>
      </c>
    </row>
    <row r="19">
      <c r="A19" s="4" t="inlineStr">
        <is>
          <t>Net income before income tax expense</t>
        </is>
      </c>
      <c r="B19" s="6" t="n">
        <v>101806</v>
      </c>
      <c r="C19" s="6" t="n">
        <v>69633</v>
      </c>
      <c r="D19" s="6" t="n">
        <v>31334</v>
      </c>
    </row>
    <row r="20">
      <c r="A20" s="4" t="inlineStr">
        <is>
          <t>Income tax expense</t>
        </is>
      </c>
      <c r="B20" s="6" t="n">
        <v>2231</v>
      </c>
      <c r="C20" s="6" t="n">
        <v>1365</v>
      </c>
      <c r="D20" s="6" t="n">
        <v>1016</v>
      </c>
    </row>
    <row r="21">
      <c r="A21" s="4" t="inlineStr">
        <is>
          <t>Net income</t>
        </is>
      </c>
      <c r="B21" s="6" t="n">
        <v>99575</v>
      </c>
      <c r="C21" s="6" t="n">
        <v>68268</v>
      </c>
      <c r="D21" s="6" t="n">
        <v>30318</v>
      </c>
    </row>
    <row r="22">
      <c r="A22" s="4" t="inlineStr">
        <is>
          <t>Less: distributions on Preferred Units</t>
        </is>
      </c>
      <c r="B22" s="6" t="n">
        <v>-17550</v>
      </c>
      <c r="C22" s="6" t="n">
        <v>-47775</v>
      </c>
      <c r="D22" s="6" t="n">
        <v>-48750</v>
      </c>
    </row>
    <row r="23">
      <c r="A23" s="4" t="inlineStr">
        <is>
          <t>Net income (loss) attributable to common unitholders’ interests</t>
        </is>
      </c>
      <c r="B23" s="7" t="n">
        <v>82025</v>
      </c>
      <c r="C23" s="7" t="n">
        <v>20493</v>
      </c>
      <c r="D23" s="7" t="n">
        <v>-18432</v>
      </c>
    </row>
    <row r="24">
      <c r="A24" s="3" t="inlineStr">
        <is>
          <t>Weighted average units outstanding:</t>
        </is>
      </c>
      <c r="B24" s="4" t="inlineStr">
        <is>
          <t xml:space="preserve"> </t>
        </is>
      </c>
      <c r="C24" s="4" t="inlineStr">
        <is>
          <t xml:space="preserve"> </t>
        </is>
      </c>
      <c r="D24" s="4" t="inlineStr">
        <is>
          <t xml:space="preserve"> </t>
        </is>
      </c>
    </row>
    <row r="25">
      <c r="A25" s="4" t="inlineStr">
        <is>
          <t>Weighted-average common units outstanding – basic (in units)</t>
        </is>
      </c>
      <c r="B25" s="6" t="n">
        <v>113389</v>
      </c>
      <c r="C25" s="6" t="n">
        <v>98634</v>
      </c>
      <c r="D25" s="6" t="n">
        <v>97780</v>
      </c>
    </row>
    <row r="26">
      <c r="A26" s="4" t="inlineStr">
        <is>
          <t>Weighted-average common units outstanding – diluted (in units)</t>
        </is>
      </c>
      <c r="B26" s="6" t="n">
        <v>114501</v>
      </c>
      <c r="C26" s="6" t="n">
        <v>100675</v>
      </c>
      <c r="D26" s="6" t="n">
        <v>97780</v>
      </c>
    </row>
    <row r="27">
      <c r="A27" s="4" t="inlineStr">
        <is>
          <t>Basic net income (loss) per common unit (in dollars per unit)</t>
        </is>
      </c>
      <c r="B27" s="8" t="n">
        <v>0.72</v>
      </c>
      <c r="C27" s="8" t="n">
        <v>0.21</v>
      </c>
      <c r="D27" s="8" t="n">
        <v>-0.19</v>
      </c>
    </row>
    <row r="28">
      <c r="A28" s="4" t="inlineStr">
        <is>
          <t>Diluted net income (loss) per common unit (in dollars per unit)</t>
        </is>
      </c>
      <c r="B28" s="9" t="n">
        <v>0.72</v>
      </c>
      <c r="C28" s="9" t="n">
        <v>0.2</v>
      </c>
      <c r="D28" s="9" t="n">
        <v>-0.19</v>
      </c>
    </row>
    <row r="29">
      <c r="A29" s="4" t="inlineStr">
        <is>
          <t>Distributions declared per common unit for respective periods (in dollars per unit)</t>
        </is>
      </c>
      <c r="B29" s="8" t="n">
        <v>2.1</v>
      </c>
      <c r="C29" s="8" t="n">
        <v>2.1</v>
      </c>
      <c r="D29" s="8" t="n">
        <v>2.1</v>
      </c>
    </row>
    <row r="30">
      <c r="A30" s="4" t="inlineStr">
        <is>
          <t>Contract operation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7" t="n">
        <v>885250</v>
      </c>
      <c r="C32" s="7" t="n">
        <v>802562</v>
      </c>
      <c r="D32" s="7" t="n">
        <v>673214</v>
      </c>
    </row>
    <row r="33">
      <c r="A33" s="4" t="inlineStr">
        <is>
          <t>Parts and service</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6" t="n">
        <v>23897</v>
      </c>
      <c r="C35" s="6" t="n">
        <v>21890</v>
      </c>
      <c r="D35" s="6" t="n">
        <v>15729</v>
      </c>
    </row>
    <row r="36">
      <c r="A36" s="4" t="inlineStr">
        <is>
          <t>Related party</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s</t>
        </is>
      </c>
      <c r="B38" s="7" t="n">
        <v>41302</v>
      </c>
      <c r="C38" s="7" t="n">
        <v>21726</v>
      </c>
      <c r="D38" s="7" t="n">
        <v>156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Fair Value (Details) - USD ($) $ in Thousands</t>
        </is>
      </c>
      <c r="B1" s="2" t="inlineStr">
        <is>
          <t>Dec. 31, 2024</t>
        </is>
      </c>
      <c r="C1" s="2" t="inlineStr">
        <is>
          <t>Dec. 31, 2023</t>
        </is>
      </c>
    </row>
    <row r="2">
      <c r="A2" s="4" t="inlineStr">
        <is>
          <t>Senior Notes 2026, aggregate principal</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Aggregate principal amount of senior notes</t>
        </is>
      </c>
      <c r="B4" s="7" t="n">
        <v>0</v>
      </c>
      <c r="C4" s="7" t="n">
        <v>725000</v>
      </c>
    </row>
    <row r="5">
      <c r="A5" s="4" t="inlineStr">
        <is>
          <t>Senior Notes 2027, aggregate principal</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ggregate principal amount of senior notes</t>
        </is>
      </c>
      <c r="B7" s="6" t="n">
        <v>750000</v>
      </c>
      <c r="C7" s="6" t="n">
        <v>750000</v>
      </c>
    </row>
    <row r="8">
      <c r="A8" s="4" t="inlineStr">
        <is>
          <t>Senior Notes 2029, aggregate principal</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ggregate principal amount of senior notes</t>
        </is>
      </c>
      <c r="B10" s="6" t="n">
        <v>1000000</v>
      </c>
      <c r="C10" s="6" t="n">
        <v>0</v>
      </c>
    </row>
    <row r="11">
      <c r="A11" s="4" t="inlineStr">
        <is>
          <t>Level 2 | Carrying amount | Senior Notes 2026, aggregate principal</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Aggregate principal amount of senior notes</t>
        </is>
      </c>
      <c r="B13" s="6" t="n">
        <v>0</v>
      </c>
      <c r="C13" s="6" t="n">
        <v>725000</v>
      </c>
    </row>
    <row r="14">
      <c r="A14" s="4" t="inlineStr">
        <is>
          <t>Level 2 | Carrying amount | Senior Notes 2027, aggregate principal</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Aggregate principal amount of senior notes</t>
        </is>
      </c>
      <c r="B16" s="6" t="n">
        <v>750000</v>
      </c>
      <c r="C16" s="6" t="n">
        <v>750000</v>
      </c>
    </row>
    <row r="17">
      <c r="A17" s="4" t="inlineStr">
        <is>
          <t>Level 2 | Carrying amount | Senior Notes 2029, aggregate principal</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Aggregate principal amount of senior notes</t>
        </is>
      </c>
      <c r="B19" s="6" t="n">
        <v>1000000</v>
      </c>
      <c r="C19" s="6" t="n">
        <v>0</v>
      </c>
    </row>
    <row r="20">
      <c r="A20" s="4" t="inlineStr">
        <is>
          <t>Level 2 | Fair value | Senior Notes 2026, aggregate principal</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iabilities, fair value disclosure</t>
        </is>
      </c>
      <c r="B22" s="6" t="n">
        <v>0</v>
      </c>
      <c r="C22" s="6" t="n">
        <v>720621</v>
      </c>
    </row>
    <row r="23">
      <c r="A23" s="4" t="inlineStr">
        <is>
          <t>Level 2 | Fair value | Senior Notes 2027, aggregate principal</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iabilities, fair value disclosure</t>
        </is>
      </c>
      <c r="B25" s="6" t="n">
        <v>750938</v>
      </c>
      <c r="C25" s="6" t="n">
        <v>737963</v>
      </c>
    </row>
    <row r="26">
      <c r="A26" s="4" t="inlineStr">
        <is>
          <t>Level 2 | Fair value | Senior Notes 2029, aggregate principal</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iabilities, fair value disclosure</t>
        </is>
      </c>
      <c r="B28" s="7" t="n">
        <v>1007500</v>
      </c>
      <c r="C28"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Interest Rate Derivative (Details) - USD ($) $ in Thousands</t>
        </is>
      </c>
      <c r="B1" s="2" t="inlineStr">
        <is>
          <t>Dec. 31, 2024</t>
        </is>
      </c>
      <c r="C1" s="2" t="inlineStr">
        <is>
          <t>Dec. 31, 2023</t>
        </is>
      </c>
    </row>
    <row r="2">
      <c r="A2" s="4" t="inlineStr">
        <is>
          <t>Interest Rate Swap</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Interest-rate swap</t>
        </is>
      </c>
      <c r="B4" s="7" t="n">
        <v>0</v>
      </c>
      <c r="C4" s="7" t="n">
        <v>12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 Trade Accounts Receivable, Allowance for Credit Los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Trade accounts receivable, allowance for credit loss, beginning balance</t>
        </is>
      </c>
      <c r="B4" s="7" t="n">
        <v>2260</v>
      </c>
      <c r="C4" s="7" t="n">
        <v>1164</v>
      </c>
      <c r="D4" s="4" t="inlineStr">
        <is>
          <t xml:space="preserve"> </t>
        </is>
      </c>
    </row>
    <row r="5">
      <c r="A5" s="4" t="inlineStr">
        <is>
          <t>Provision for expected credit losses</t>
        </is>
      </c>
      <c r="B5" s="6" t="n">
        <v>630</v>
      </c>
      <c r="C5" s="6" t="n">
        <v>1500</v>
      </c>
      <c r="D5" s="7" t="n">
        <v>-700</v>
      </c>
    </row>
    <row r="6">
      <c r="A6" s="4" t="inlineStr">
        <is>
          <t>Write-offs charged against the allowance</t>
        </is>
      </c>
      <c r="B6" s="6" t="n">
        <v>-1416</v>
      </c>
      <c r="C6" s="6" t="n">
        <v>-487</v>
      </c>
      <c r="D6" s="4" t="inlineStr">
        <is>
          <t xml:space="preserve"> </t>
        </is>
      </c>
    </row>
    <row r="7">
      <c r="A7" s="4" t="inlineStr">
        <is>
          <t>Recoveries collected</t>
        </is>
      </c>
      <c r="B7" s="4" t="inlineStr">
        <is>
          <t xml:space="preserve"> </t>
        </is>
      </c>
      <c r="C7" s="6" t="n">
        <v>83</v>
      </c>
      <c r="D7" s="4" t="inlineStr">
        <is>
          <t xml:space="preserve"> </t>
        </is>
      </c>
    </row>
    <row r="8">
      <c r="A8" s="4" t="inlineStr">
        <is>
          <t>Trade accounts receivable, allowance for credit loss, ending balance</t>
        </is>
      </c>
      <c r="B8" s="7" t="n">
        <v>1474</v>
      </c>
      <c r="C8" s="7" t="n">
        <v>2260</v>
      </c>
      <c r="D8" s="7" t="n">
        <v>116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rade Accounts Receivable - Narrative (Details) - USD ($) $ in Thousands</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Accounts receivable, allowances for credit losses</t>
        </is>
      </c>
      <c r="B4" s="7" t="n">
        <v>1474</v>
      </c>
      <c r="C4" s="7" t="n">
        <v>2260</v>
      </c>
      <c r="D4" s="7" t="n">
        <v>1164</v>
      </c>
    </row>
    <row r="5">
      <c r="A5" s="4" t="inlineStr">
        <is>
          <t>Reversal of provision for expected credit losses</t>
        </is>
      </c>
      <c r="B5" s="7" t="n">
        <v>-630</v>
      </c>
      <c r="C5" s="7" t="n">
        <v>-1500</v>
      </c>
      <c r="D5" s="7" t="n">
        <v>7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Serialized parts</t>
        </is>
      </c>
      <c r="B3" s="7" t="n">
        <v>66631</v>
      </c>
      <c r="C3" s="7" t="n">
        <v>59901</v>
      </c>
    </row>
    <row r="4">
      <c r="A4" s="4" t="inlineStr">
        <is>
          <t>Non-serialized parts</t>
        </is>
      </c>
      <c r="B4" s="6" t="n">
        <v>67270</v>
      </c>
      <c r="C4" s="6" t="n">
        <v>54827</v>
      </c>
    </row>
    <row r="5">
      <c r="A5" s="4" t="inlineStr">
        <is>
          <t>Total inventories</t>
        </is>
      </c>
      <c r="B5" s="7" t="n">
        <v>133901</v>
      </c>
      <c r="C5" s="7" t="n">
        <v>1147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Identifiable Intangible Assets and Other Assets- Schedule of Property and Equipment (Details) - USD ($) $ in Thousands</t>
        </is>
      </c>
      <c r="B1" s="2" t="inlineStr">
        <is>
          <t>Dec. 31, 2024</t>
        </is>
      </c>
      <c r="C1" s="2" t="inlineStr">
        <is>
          <t>Dec. 31, 2023</t>
        </is>
      </c>
    </row>
    <row r="2">
      <c r="A2" s="3" t="inlineStr">
        <is>
          <t>Property and Equipment</t>
        </is>
      </c>
      <c r="B2" s="4" t="inlineStr">
        <is>
          <t xml:space="preserve"> </t>
        </is>
      </c>
      <c r="C2" s="4" t="inlineStr">
        <is>
          <t xml:space="preserve"> </t>
        </is>
      </c>
    </row>
    <row r="3">
      <c r="A3" s="4" t="inlineStr">
        <is>
          <t>Property and Equipment, gross</t>
        </is>
      </c>
      <c r="B3" s="7" t="n">
        <v>4241241</v>
      </c>
      <c r="C3" s="7" t="n">
        <v>3995789</v>
      </c>
    </row>
    <row r="4">
      <c r="A4" s="4" t="inlineStr">
        <is>
          <t>Less: accumulated depreciation and amortization</t>
        </is>
      </c>
      <c r="B4" s="6" t="n">
        <v>-1967865</v>
      </c>
      <c r="C4" s="6" t="n">
        <v>-1758164</v>
      </c>
    </row>
    <row r="5">
      <c r="A5" s="4" t="inlineStr">
        <is>
          <t>Total property and equipment, net</t>
        </is>
      </c>
      <c r="B5" s="6" t="n">
        <v>2273376</v>
      </c>
      <c r="C5" s="6" t="n">
        <v>2237625</v>
      </c>
    </row>
    <row r="6">
      <c r="A6" s="4" t="inlineStr">
        <is>
          <t>Compression and treating 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6" t="n">
        <v>4134544</v>
      </c>
      <c r="C8" s="6" t="n">
        <v>3902115</v>
      </c>
    </row>
    <row r="9">
      <c r="A9" s="4" t="inlineStr">
        <is>
          <t>Computer equipment</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6" t="n">
        <v>38614</v>
      </c>
      <c r="C11" s="6" t="n">
        <v>33456</v>
      </c>
    </row>
    <row r="12">
      <c r="A12" s="4" t="inlineStr">
        <is>
          <t>Automobiles and vehicle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6" t="n">
        <v>53301</v>
      </c>
      <c r="C14" s="6" t="n">
        <v>46395</v>
      </c>
    </row>
    <row r="15">
      <c r="A15" s="4" t="inlineStr">
        <is>
          <t>Leasehold improvement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 gross</t>
        </is>
      </c>
      <c r="B17" s="6" t="n">
        <v>9807</v>
      </c>
      <c r="C17" s="6" t="n">
        <v>9414</v>
      </c>
    </row>
    <row r="18">
      <c r="A18" s="4" t="inlineStr">
        <is>
          <t>Buildings</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and Equipment, gross</t>
        </is>
      </c>
      <c r="B20" s="6" t="n">
        <v>3935</v>
      </c>
      <c r="C20" s="6" t="n">
        <v>3464</v>
      </c>
    </row>
    <row r="21">
      <c r="A21" s="4" t="inlineStr">
        <is>
          <t>Furniture and fixtures</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Property and Equipment, gross</t>
        </is>
      </c>
      <c r="B23" s="6" t="n">
        <v>963</v>
      </c>
      <c r="C23" s="6" t="n">
        <v>868</v>
      </c>
    </row>
    <row r="24">
      <c r="A24" s="4" t="inlineStr">
        <is>
          <t>Land</t>
        </is>
      </c>
      <c r="B24" s="4" t="inlineStr">
        <is>
          <t xml:space="preserve"> </t>
        </is>
      </c>
      <c r="C24" s="4" t="inlineStr">
        <is>
          <t xml:space="preserve"> </t>
        </is>
      </c>
    </row>
    <row r="25">
      <c r="A25" s="3" t="inlineStr">
        <is>
          <t>Property and Equipment</t>
        </is>
      </c>
      <c r="B25" s="4" t="inlineStr">
        <is>
          <t xml:space="preserve"> </t>
        </is>
      </c>
      <c r="C25" s="4" t="inlineStr">
        <is>
          <t xml:space="preserve"> </t>
        </is>
      </c>
    </row>
    <row r="26">
      <c r="A26" s="4" t="inlineStr">
        <is>
          <t>Property and Equipment, gross</t>
        </is>
      </c>
      <c r="B26" s="7" t="n">
        <v>77</v>
      </c>
      <c r="C26" s="7" t="n">
        <v>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Property and Equipment, Identifiable Intangible Assets and Other Assets - Narrative (Details) $ in Thousands</t>
        </is>
      </c>
      <c r="B1" s="2" t="inlineStr">
        <is>
          <t>12 Months Ended</t>
        </is>
      </c>
    </row>
    <row r="2">
      <c r="B2" s="2" t="inlineStr">
        <is>
          <t>Dec. 31, 2024 USD ($) equipment hp</t>
        </is>
      </c>
      <c r="C2" s="2" t="inlineStr">
        <is>
          <t>Dec. 31, 2023 USD ($) hp equipment</t>
        </is>
      </c>
      <c r="D2" s="2" t="inlineStr">
        <is>
          <t>Dec. 31, 2022 USD ($) hp equipment</t>
        </is>
      </c>
    </row>
    <row r="3">
      <c r="A3" s="3" t="inlineStr">
        <is>
          <t>Property and Equipment</t>
        </is>
      </c>
      <c r="B3" s="4" t="inlineStr">
        <is>
          <t xml:space="preserve"> </t>
        </is>
      </c>
      <c r="C3" s="4" t="inlineStr">
        <is>
          <t xml:space="preserve"> </t>
        </is>
      </c>
      <c r="D3" s="4" t="inlineStr">
        <is>
          <t xml:space="preserve"> </t>
        </is>
      </c>
    </row>
    <row r="4">
      <c r="A4" s="4" t="inlineStr">
        <is>
          <t>Depreciation expense</t>
        </is>
      </c>
      <c r="B4" s="7" t="n">
        <v>235377</v>
      </c>
      <c r="C4" s="7" t="n">
        <v>216716</v>
      </c>
      <c r="D4" s="7" t="n">
        <v>207297</v>
      </c>
    </row>
    <row r="5">
      <c r="A5" s="4" t="inlineStr">
        <is>
          <t>Gain (loss) on disposition of assets</t>
        </is>
      </c>
      <c r="B5" s="7" t="n">
        <v>-4939</v>
      </c>
      <c r="C5" s="7" t="n">
        <v>1667</v>
      </c>
      <c r="D5" s="7" t="n">
        <v>-1527</v>
      </c>
    </row>
    <row r="6">
      <c r="A6" s="4" t="inlineStr">
        <is>
          <t>Number of compressor units that are to be retired or sold or reutilized | equipment</t>
        </is>
      </c>
      <c r="B6" s="6" t="n">
        <v>2</v>
      </c>
      <c r="C6" s="6" t="n">
        <v>42</v>
      </c>
      <c r="D6" s="6" t="n">
        <v>15</v>
      </c>
    </row>
    <row r="7">
      <c r="A7" s="4" t="inlineStr">
        <is>
          <t>Number of horse power units that are to be retired or sold | hp</t>
        </is>
      </c>
      <c r="B7" s="6" t="n">
        <v>1260</v>
      </c>
      <c r="C7" s="6" t="n">
        <v>37700</v>
      </c>
      <c r="D7" s="6" t="n">
        <v>3200</v>
      </c>
    </row>
    <row r="8">
      <c r="A8" s="4" t="inlineStr">
        <is>
          <t>Impairment of assets</t>
        </is>
      </c>
      <c r="B8" s="7" t="n">
        <v>913</v>
      </c>
      <c r="C8" s="7" t="n">
        <v>12346</v>
      </c>
      <c r="D8" s="7" t="n">
        <v>1487</v>
      </c>
    </row>
    <row r="9">
      <c r="A9" s="4" t="inlineStr">
        <is>
          <t>Amortization expense</t>
        </is>
      </c>
      <c r="B9" s="6" t="n">
        <v>29400</v>
      </c>
      <c r="C9" s="6" t="n">
        <v>29400</v>
      </c>
      <c r="D9" s="6" t="n">
        <v>29400</v>
      </c>
    </row>
    <row r="10">
      <c r="A10" s="4" t="inlineStr">
        <is>
          <t>Capitalized Computer Software</t>
        </is>
      </c>
      <c r="B10" s="4" t="inlineStr">
        <is>
          <t xml:space="preserve"> </t>
        </is>
      </c>
      <c r="C10" s="4" t="inlineStr">
        <is>
          <t xml:space="preserve"> </t>
        </is>
      </c>
      <c r="D10" s="4" t="inlineStr">
        <is>
          <t xml:space="preserve"> </t>
        </is>
      </c>
    </row>
    <row r="11">
      <c r="A11" s="3" t="inlineStr">
        <is>
          <t>Property and Equipment</t>
        </is>
      </c>
      <c r="B11" s="4" t="inlineStr">
        <is>
          <t xml:space="preserve"> </t>
        </is>
      </c>
      <c r="C11" s="4" t="inlineStr">
        <is>
          <t xml:space="preserve"> </t>
        </is>
      </c>
      <c r="D11" s="4" t="inlineStr">
        <is>
          <t xml:space="preserve"> </t>
        </is>
      </c>
    </row>
    <row r="12">
      <c r="A12" s="4" t="inlineStr">
        <is>
          <t>Impairment of assets</t>
        </is>
      </c>
      <c r="B12" s="6" t="n">
        <v>600</v>
      </c>
      <c r="C12" s="4" t="inlineStr">
        <is>
          <t xml:space="preserve"> </t>
        </is>
      </c>
      <c r="D12" s="4" t="inlineStr">
        <is>
          <t xml:space="preserve"> </t>
        </is>
      </c>
    </row>
    <row r="13">
      <c r="A13" s="4" t="inlineStr">
        <is>
          <t>Compression and treating equipment</t>
        </is>
      </c>
      <c r="B13" s="4" t="inlineStr">
        <is>
          <t xml:space="preserve"> </t>
        </is>
      </c>
      <c r="C13" s="4" t="inlineStr">
        <is>
          <t xml:space="preserve"> </t>
        </is>
      </c>
      <c r="D13" s="4" t="inlineStr">
        <is>
          <t xml:space="preserve"> </t>
        </is>
      </c>
    </row>
    <row r="14">
      <c r="A14" s="3" t="inlineStr">
        <is>
          <t>Property and Equipment</t>
        </is>
      </c>
      <c r="B14" s="4" t="inlineStr">
        <is>
          <t xml:space="preserve"> </t>
        </is>
      </c>
      <c r="C14" s="4" t="inlineStr">
        <is>
          <t xml:space="preserve"> </t>
        </is>
      </c>
      <c r="D14" s="4" t="inlineStr">
        <is>
          <t xml:space="preserve"> </t>
        </is>
      </c>
    </row>
    <row r="15">
      <c r="A15" s="4" t="inlineStr">
        <is>
          <t>Impairment of assets</t>
        </is>
      </c>
      <c r="B15" s="7" t="n">
        <v>300</v>
      </c>
      <c r="C15" s="7" t="n">
        <v>12300</v>
      </c>
      <c r="D15" s="7" t="n">
        <v>15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Property and Equipment, Identifiable Intangible Assets and Other Assets - Schedule of Estimated Useful Lives (Details)</t>
        </is>
      </c>
      <c r="B1" s="2" t="inlineStr">
        <is>
          <t>Dec. 31, 2024</t>
        </is>
      </c>
    </row>
    <row r="2">
      <c r="A2" s="4" t="inlineStr">
        <is>
          <t>Compression and treating equipment, acquired new</t>
        </is>
      </c>
      <c r="B2" s="4" t="inlineStr">
        <is>
          <t xml:space="preserve"> </t>
        </is>
      </c>
    </row>
    <row r="3">
      <c r="A3" s="3" t="inlineStr">
        <is>
          <t>Identifiable intangible assets</t>
        </is>
      </c>
      <c r="B3" s="4" t="inlineStr">
        <is>
          <t xml:space="preserve"> </t>
        </is>
      </c>
    </row>
    <row r="4">
      <c r="A4" s="4" t="inlineStr">
        <is>
          <t>Estimated useful lives</t>
        </is>
      </c>
      <c r="B4" s="4" t="inlineStr">
        <is>
          <t>25 years</t>
        </is>
      </c>
    </row>
    <row r="5">
      <c r="A5" s="4" t="inlineStr">
        <is>
          <t>Compression and treating equipment, acquired used | Minimum</t>
        </is>
      </c>
      <c r="B5" s="4" t="inlineStr">
        <is>
          <t xml:space="preserve"> </t>
        </is>
      </c>
    </row>
    <row r="6">
      <c r="A6" s="3" t="inlineStr">
        <is>
          <t>Identifiable intangible assets</t>
        </is>
      </c>
      <c r="B6" s="4" t="inlineStr">
        <is>
          <t xml:space="preserve"> </t>
        </is>
      </c>
    </row>
    <row r="7">
      <c r="A7" s="4" t="inlineStr">
        <is>
          <t>Estimated useful lives</t>
        </is>
      </c>
      <c r="B7" s="4" t="inlineStr">
        <is>
          <t>5 years</t>
        </is>
      </c>
    </row>
    <row r="8">
      <c r="A8" s="4" t="inlineStr">
        <is>
          <t>Compression and treating equipment, acquired used | Maximum</t>
        </is>
      </c>
      <c r="B8" s="4" t="inlineStr">
        <is>
          <t xml:space="preserve"> </t>
        </is>
      </c>
    </row>
    <row r="9">
      <c r="A9" s="3" t="inlineStr">
        <is>
          <t>Identifiable intangible assets</t>
        </is>
      </c>
      <c r="B9" s="4" t="inlineStr">
        <is>
          <t xml:space="preserve"> </t>
        </is>
      </c>
    </row>
    <row r="10">
      <c r="A10" s="4" t="inlineStr">
        <is>
          <t>Estimated useful lives</t>
        </is>
      </c>
      <c r="B10" s="4" t="inlineStr">
        <is>
          <t>25 years</t>
        </is>
      </c>
    </row>
    <row r="11">
      <c r="A11" s="4" t="inlineStr">
        <is>
          <t>Furniture and fixtures | Minimum</t>
        </is>
      </c>
      <c r="B11" s="4" t="inlineStr">
        <is>
          <t xml:space="preserve"> </t>
        </is>
      </c>
    </row>
    <row r="12">
      <c r="A12" s="3" t="inlineStr">
        <is>
          <t>Identifiable intangible assets</t>
        </is>
      </c>
      <c r="B12" s="4" t="inlineStr">
        <is>
          <t xml:space="preserve"> </t>
        </is>
      </c>
    </row>
    <row r="13">
      <c r="A13" s="4" t="inlineStr">
        <is>
          <t>Estimated useful lives</t>
        </is>
      </c>
      <c r="B13" s="4" t="inlineStr">
        <is>
          <t>3 years</t>
        </is>
      </c>
    </row>
    <row r="14">
      <c r="A14" s="4" t="inlineStr">
        <is>
          <t>Furniture and fixtures | Maximum</t>
        </is>
      </c>
      <c r="B14" s="4" t="inlineStr">
        <is>
          <t xml:space="preserve"> </t>
        </is>
      </c>
    </row>
    <row r="15">
      <c r="A15" s="3" t="inlineStr">
        <is>
          <t>Identifiable intangible assets</t>
        </is>
      </c>
      <c r="B15" s="4" t="inlineStr">
        <is>
          <t xml:space="preserve"> </t>
        </is>
      </c>
    </row>
    <row r="16">
      <c r="A16" s="4" t="inlineStr">
        <is>
          <t>Estimated useful lives</t>
        </is>
      </c>
      <c r="B16" s="4" t="inlineStr">
        <is>
          <t>10 years</t>
        </is>
      </c>
    </row>
    <row r="17">
      <c r="A17" s="4" t="inlineStr">
        <is>
          <t>Vehicles and computer equipment | Minimum</t>
        </is>
      </c>
      <c r="B17" s="4" t="inlineStr">
        <is>
          <t xml:space="preserve"> </t>
        </is>
      </c>
    </row>
    <row r="18">
      <c r="A18" s="3" t="inlineStr">
        <is>
          <t>Identifiable intangible assets</t>
        </is>
      </c>
      <c r="B18" s="4" t="inlineStr">
        <is>
          <t xml:space="preserve"> </t>
        </is>
      </c>
    </row>
    <row r="19">
      <c r="A19" s="4" t="inlineStr">
        <is>
          <t>Estimated useful lives</t>
        </is>
      </c>
      <c r="B19" s="4" t="inlineStr">
        <is>
          <t>1 year</t>
        </is>
      </c>
    </row>
    <row r="20">
      <c r="A20" s="4" t="inlineStr">
        <is>
          <t>Vehicles and computer equipment | Maximum</t>
        </is>
      </c>
      <c r="B20" s="4" t="inlineStr">
        <is>
          <t xml:space="preserve"> </t>
        </is>
      </c>
    </row>
    <row r="21">
      <c r="A21" s="3" t="inlineStr">
        <is>
          <t>Identifiable intangible assets</t>
        </is>
      </c>
      <c r="B21" s="4" t="inlineStr">
        <is>
          <t xml:space="preserve"> </t>
        </is>
      </c>
    </row>
    <row r="22">
      <c r="A22" s="4" t="inlineStr">
        <is>
          <t>Estimated useful lives</t>
        </is>
      </c>
      <c r="B22" s="4" t="inlineStr">
        <is>
          <t>10 years</t>
        </is>
      </c>
    </row>
    <row r="23">
      <c r="A23" s="4" t="inlineStr">
        <is>
          <t>Buildings</t>
        </is>
      </c>
      <c r="B23" s="4" t="inlineStr">
        <is>
          <t xml:space="preserve"> </t>
        </is>
      </c>
    </row>
    <row r="24">
      <c r="A24" s="3" t="inlineStr">
        <is>
          <t>Identifiable intangible assets</t>
        </is>
      </c>
      <c r="B24" s="4" t="inlineStr">
        <is>
          <t xml:space="preserve"> </t>
        </is>
      </c>
    </row>
    <row r="25">
      <c r="A25" s="4" t="inlineStr">
        <is>
          <t>Estimated useful lives</t>
        </is>
      </c>
      <c r="B25" s="4" t="inlineStr">
        <is>
          <t>5 years</t>
        </is>
      </c>
    </row>
    <row r="26">
      <c r="A26" s="4" t="inlineStr">
        <is>
          <t>Leasehold improvements</t>
        </is>
      </c>
      <c r="B26" s="4" t="inlineStr">
        <is>
          <t xml:space="preserve"> </t>
        </is>
      </c>
    </row>
    <row r="27">
      <c r="A27" s="3" t="inlineStr">
        <is>
          <t>Identifiable intangible assets</t>
        </is>
      </c>
      <c r="B27" s="4" t="inlineStr">
        <is>
          <t xml:space="preserve"> </t>
        </is>
      </c>
    </row>
    <row r="28">
      <c r="A28" s="4" t="inlineStr">
        <is>
          <t>Estimated useful lives</t>
        </is>
      </c>
      <c r="B28"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Identifiable Intangible Assets and Other Assets - Schedule of identifiable intangible assets, net (Details) - USD ($) $ in Thousands</t>
        </is>
      </c>
      <c r="B1" s="2" t="inlineStr">
        <is>
          <t>Dec. 31, 2024</t>
        </is>
      </c>
      <c r="C1" s="2" t="inlineStr">
        <is>
          <t>Dec. 31, 2023</t>
        </is>
      </c>
    </row>
    <row r="2">
      <c r="A2" s="3" t="inlineStr">
        <is>
          <t>Identifiable intangible assets</t>
        </is>
      </c>
      <c r="B2" s="4" t="inlineStr">
        <is>
          <t xml:space="preserve"> </t>
        </is>
      </c>
      <c r="C2" s="4" t="inlineStr">
        <is>
          <t xml:space="preserve"> </t>
        </is>
      </c>
    </row>
    <row r="3">
      <c r="A3" s="4" t="inlineStr">
        <is>
          <t>Finite-lived intangible assets, gross</t>
        </is>
      </c>
      <c r="B3" s="7" t="n">
        <v>550662</v>
      </c>
      <c r="C3" s="7" t="n">
        <v>550662</v>
      </c>
    </row>
    <row r="4">
      <c r="A4" s="4" t="inlineStr">
        <is>
          <t>Accumulated amortization</t>
        </is>
      </c>
      <c r="B4" s="6" t="n">
        <v>-334389</v>
      </c>
      <c r="C4" s="6" t="n">
        <v>-305010</v>
      </c>
    </row>
    <row r="5">
      <c r="A5" s="4" t="inlineStr">
        <is>
          <t>Finite-lived intangible assets, net</t>
        </is>
      </c>
      <c r="B5" s="6" t="n">
        <v>216273</v>
      </c>
      <c r="C5" s="6" t="n">
        <v>245652</v>
      </c>
    </row>
    <row r="6">
      <c r="A6" s="4" t="inlineStr">
        <is>
          <t>Customer Relationships</t>
        </is>
      </c>
      <c r="B6" s="4" t="inlineStr">
        <is>
          <t xml:space="preserve"> </t>
        </is>
      </c>
      <c r="C6" s="4" t="inlineStr">
        <is>
          <t xml:space="preserve"> </t>
        </is>
      </c>
    </row>
    <row r="7">
      <c r="A7" s="3" t="inlineStr">
        <is>
          <t>Identifiable intangible assets</t>
        </is>
      </c>
      <c r="B7" s="4" t="inlineStr">
        <is>
          <t xml:space="preserve"> </t>
        </is>
      </c>
      <c r="C7" s="4" t="inlineStr">
        <is>
          <t xml:space="preserve"> </t>
        </is>
      </c>
    </row>
    <row r="8">
      <c r="A8" s="4" t="inlineStr">
        <is>
          <t>Finite-lived intangible assets, gross</t>
        </is>
      </c>
      <c r="B8" s="6" t="n">
        <v>485162</v>
      </c>
      <c r="C8" s="6" t="n">
        <v>485162</v>
      </c>
    </row>
    <row r="9">
      <c r="A9" s="4" t="inlineStr">
        <is>
          <t>Accumulated amortization</t>
        </is>
      </c>
      <c r="B9" s="6" t="n">
        <v>-286628</v>
      </c>
      <c r="C9" s="6" t="n">
        <v>-260523</v>
      </c>
    </row>
    <row r="10">
      <c r="A10" s="4" t="inlineStr">
        <is>
          <t>Finite-lived intangible assets, net</t>
        </is>
      </c>
      <c r="B10" s="6" t="n">
        <v>198534</v>
      </c>
      <c r="C10" s="6" t="n">
        <v>224639</v>
      </c>
    </row>
    <row r="11">
      <c r="A11" s="4" t="inlineStr">
        <is>
          <t>Trade Names</t>
        </is>
      </c>
      <c r="B11" s="4" t="inlineStr">
        <is>
          <t xml:space="preserve"> </t>
        </is>
      </c>
      <c r="C11" s="4" t="inlineStr">
        <is>
          <t xml:space="preserve"> </t>
        </is>
      </c>
    </row>
    <row r="12">
      <c r="A12" s="3" t="inlineStr">
        <is>
          <t>Identifiable intangible assets</t>
        </is>
      </c>
      <c r="B12" s="4" t="inlineStr">
        <is>
          <t xml:space="preserve"> </t>
        </is>
      </c>
      <c r="C12" s="4" t="inlineStr">
        <is>
          <t xml:space="preserve"> </t>
        </is>
      </c>
    </row>
    <row r="13">
      <c r="A13" s="4" t="inlineStr">
        <is>
          <t>Finite-lived intangible assets, gross</t>
        </is>
      </c>
      <c r="B13" s="6" t="n">
        <v>65500</v>
      </c>
      <c r="C13" s="6" t="n">
        <v>65500</v>
      </c>
    </row>
    <row r="14">
      <c r="A14" s="4" t="inlineStr">
        <is>
          <t>Accumulated amortization</t>
        </is>
      </c>
      <c r="B14" s="6" t="n">
        <v>-47761</v>
      </c>
      <c r="C14" s="6" t="n">
        <v>-44487</v>
      </c>
    </row>
    <row r="15">
      <c r="A15" s="4" t="inlineStr">
        <is>
          <t>Finite-lived intangible assets, net</t>
        </is>
      </c>
      <c r="B15" s="7" t="n">
        <v>17739</v>
      </c>
      <c r="C15" s="7" t="n">
        <v>210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Identifiable Intangible Assets and Other Assets - Schedule of intangible assets future amortization expense (Details) $ in Thousands</t>
        </is>
      </c>
      <c r="B1" s="2" t="inlineStr">
        <is>
          <t>Dec. 31, 2024 USD ($)</t>
        </is>
      </c>
    </row>
    <row r="2">
      <c r="A2" s="3" t="inlineStr">
        <is>
          <t>Property, Plant and Equipment [Abstract]</t>
        </is>
      </c>
      <c r="B2" s="4" t="inlineStr">
        <is>
          <t xml:space="preserve"> </t>
        </is>
      </c>
    </row>
    <row r="3">
      <c r="A3" s="4" t="inlineStr">
        <is>
          <t>2025</t>
        </is>
      </c>
      <c r="B3" s="7" t="n">
        <v>29380</v>
      </c>
    </row>
    <row r="4">
      <c r="A4" s="4" t="inlineStr">
        <is>
          <t>2026</t>
        </is>
      </c>
      <c r="B4" s="6" t="n">
        <v>29380</v>
      </c>
    </row>
    <row r="5">
      <c r="A5" s="4" t="inlineStr">
        <is>
          <t>2027</t>
        </is>
      </c>
      <c r="B5" s="6" t="n">
        <v>14486</v>
      </c>
    </row>
    <row r="6">
      <c r="A6" s="4" t="inlineStr">
        <is>
          <t>2028</t>
        </is>
      </c>
      <c r="B6" s="6" t="n">
        <v>12135</v>
      </c>
    </row>
    <row r="7">
      <c r="A7" s="4" t="inlineStr">
        <is>
          <t>2029</t>
        </is>
      </c>
      <c r="B7" s="7" t="n">
        <v>121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Consolidated Statements of Changes in Partners' Capital (Deficit) - USD ($) $ in Thousands</t>
        </is>
      </c>
      <c r="B1" s="2" t="inlineStr">
        <is>
          <t>Total</t>
        </is>
      </c>
      <c r="C1" s="2" t="inlineStr">
        <is>
          <t>Common units</t>
        </is>
      </c>
      <c r="D1" s="2" t="inlineStr">
        <is>
          <t>Warrants</t>
        </is>
      </c>
    </row>
    <row r="2">
      <c r="A2" s="4" t="inlineStr">
        <is>
          <t>Partners' capital beginning balance at Dec. 31, 2021</t>
        </is>
      </c>
      <c r="B2" s="7" t="n">
        <v>101108</v>
      </c>
      <c r="C2" s="7" t="n">
        <v>87129</v>
      </c>
      <c r="D2" s="7" t="n">
        <v>13979</v>
      </c>
    </row>
    <row r="3">
      <c r="A3" s="3" t="inlineStr">
        <is>
          <t>Increase (Decrease) in Partners' Capital</t>
        </is>
      </c>
      <c r="B3" s="4" t="inlineStr">
        <is>
          <t xml:space="preserve"> </t>
        </is>
      </c>
      <c r="C3" s="4" t="inlineStr">
        <is>
          <t xml:space="preserve"> </t>
        </is>
      </c>
      <c r="D3" s="4" t="inlineStr">
        <is>
          <t xml:space="preserve"> </t>
        </is>
      </c>
    </row>
    <row r="4">
      <c r="A4" s="4" t="inlineStr">
        <is>
          <t>Vesting of phantom units</t>
        </is>
      </c>
      <c r="B4" s="6" t="n">
        <v>3860</v>
      </c>
      <c r="C4" s="6" t="n">
        <v>3860</v>
      </c>
      <c r="D4" s="4" t="inlineStr">
        <is>
          <t xml:space="preserve"> </t>
        </is>
      </c>
    </row>
    <row r="5">
      <c r="A5" s="4" t="inlineStr">
        <is>
          <t>Distributions and distribution equivalent rights</t>
        </is>
      </c>
      <c r="B5" s="6" t="n">
        <v>-205219</v>
      </c>
      <c r="C5" s="6" t="n">
        <v>-205219</v>
      </c>
      <c r="D5" s="4" t="inlineStr">
        <is>
          <t xml:space="preserve"> </t>
        </is>
      </c>
    </row>
    <row r="6">
      <c r="A6" s="4" t="inlineStr">
        <is>
          <t>Issuance of common units under the DRIP</t>
        </is>
      </c>
      <c r="B6" s="6" t="n">
        <v>2132</v>
      </c>
      <c r="C6" s="6" t="n">
        <v>2132</v>
      </c>
      <c r="D6" s="4" t="inlineStr">
        <is>
          <t xml:space="preserve"> </t>
        </is>
      </c>
    </row>
    <row r="7">
      <c r="A7" s="4" t="inlineStr">
        <is>
          <t>Unit-based compensation for equity-classified awards</t>
        </is>
      </c>
      <c r="B7" s="6" t="n">
        <v>252</v>
      </c>
      <c r="C7" s="6" t="n">
        <v>252</v>
      </c>
      <c r="D7" s="4" t="inlineStr">
        <is>
          <t xml:space="preserve"> </t>
        </is>
      </c>
    </row>
    <row r="8">
      <c r="A8" s="4" t="inlineStr">
        <is>
          <t>Exercise and conversion of Preferred Units into common units</t>
        </is>
      </c>
      <c r="B8" s="6" t="n">
        <v>0</v>
      </c>
      <c r="C8" s="6" t="n">
        <v>5167</v>
      </c>
      <c r="D8" s="6" t="n">
        <v>-5167</v>
      </c>
    </row>
    <row r="9">
      <c r="A9" s="4" t="inlineStr">
        <is>
          <t>Net income (loss) attributable to common unitholders’ interests</t>
        </is>
      </c>
      <c r="B9" s="6" t="n">
        <v>-18432</v>
      </c>
      <c r="C9" s="6" t="n">
        <v>-18432</v>
      </c>
      <c r="D9" s="4" t="inlineStr">
        <is>
          <t xml:space="preserve"> </t>
        </is>
      </c>
    </row>
    <row r="10">
      <c r="A10" s="4" t="inlineStr">
        <is>
          <t>Partners' capital ending balance at Dec. 31, 2022</t>
        </is>
      </c>
      <c r="B10" s="6" t="n">
        <v>-116299</v>
      </c>
      <c r="C10" s="6" t="n">
        <v>-125111</v>
      </c>
      <c r="D10" s="6" t="n">
        <v>8812</v>
      </c>
    </row>
    <row r="11">
      <c r="A11" s="3" t="inlineStr">
        <is>
          <t>Increase (Decrease) in Partners' Capital</t>
        </is>
      </c>
      <c r="B11" s="4" t="inlineStr">
        <is>
          <t xml:space="preserve"> </t>
        </is>
      </c>
      <c r="C11" s="4" t="inlineStr">
        <is>
          <t xml:space="preserve"> </t>
        </is>
      </c>
      <c r="D11" s="4" t="inlineStr">
        <is>
          <t xml:space="preserve"> </t>
        </is>
      </c>
    </row>
    <row r="12">
      <c r="A12" s="4" t="inlineStr">
        <is>
          <t>Vesting of phantom units</t>
        </is>
      </c>
      <c r="B12" s="6" t="n">
        <v>6878</v>
      </c>
      <c r="C12" s="6" t="n">
        <v>6878</v>
      </c>
      <c r="D12" s="4" t="inlineStr">
        <is>
          <t xml:space="preserve"> </t>
        </is>
      </c>
    </row>
    <row r="13">
      <c r="A13" s="4" t="inlineStr">
        <is>
          <t>Distributions and distribution equivalent rights</t>
        </is>
      </c>
      <c r="B13" s="6" t="n">
        <v>-206488</v>
      </c>
      <c r="C13" s="6" t="n">
        <v>-206488</v>
      </c>
      <c r="D13" s="4" t="inlineStr">
        <is>
          <t xml:space="preserve"> </t>
        </is>
      </c>
    </row>
    <row r="14">
      <c r="A14" s="4" t="inlineStr">
        <is>
          <t>Issuance of common units under the DRIP</t>
        </is>
      </c>
      <c r="B14" s="6" t="n">
        <v>1860</v>
      </c>
      <c r="C14" s="6" t="n">
        <v>1860</v>
      </c>
      <c r="D14" s="4" t="inlineStr">
        <is>
          <t xml:space="preserve"> </t>
        </is>
      </c>
    </row>
    <row r="15">
      <c r="A15" s="4" t="inlineStr">
        <is>
          <t>Unit-based compensation for equity-classified awards</t>
        </is>
      </c>
      <c r="B15" s="6" t="n">
        <v>271</v>
      </c>
      <c r="C15" s="6" t="n">
        <v>271</v>
      </c>
      <c r="D15" s="4" t="inlineStr">
        <is>
          <t xml:space="preserve"> </t>
        </is>
      </c>
    </row>
    <row r="16">
      <c r="A16" s="4" t="inlineStr">
        <is>
          <t>Exercise and conversion of Preferred Units into common units</t>
        </is>
      </c>
      <c r="B16" s="6" t="n">
        <v>0</v>
      </c>
      <c r="C16" s="6" t="n">
        <v>8812</v>
      </c>
      <c r="D16" s="6" t="n">
        <v>-8812</v>
      </c>
    </row>
    <row r="17">
      <c r="A17" s="4" t="inlineStr">
        <is>
          <t>Net income (loss) attributable to common unitholders’ interests</t>
        </is>
      </c>
      <c r="B17" s="6" t="n">
        <v>20493</v>
      </c>
      <c r="C17" s="6" t="n">
        <v>20493</v>
      </c>
      <c r="D17" s="4" t="inlineStr">
        <is>
          <t xml:space="preserve"> </t>
        </is>
      </c>
    </row>
    <row r="18">
      <c r="A18" s="4" t="inlineStr">
        <is>
          <t>Partners' capital ending balance at Dec. 31, 2023</t>
        </is>
      </c>
      <c r="B18" s="6" t="n">
        <v>-293285</v>
      </c>
      <c r="C18" s="6" t="n">
        <v>-293285</v>
      </c>
      <c r="D18" s="6" t="n">
        <v>0</v>
      </c>
    </row>
    <row r="19">
      <c r="A19" s="3" t="inlineStr">
        <is>
          <t>Increase (Decrease) in Partners' Capital</t>
        </is>
      </c>
      <c r="B19" s="4" t="inlineStr">
        <is>
          <t xml:space="preserve"> </t>
        </is>
      </c>
      <c r="C19" s="4" t="inlineStr">
        <is>
          <t xml:space="preserve"> </t>
        </is>
      </c>
      <c r="D19" s="4" t="inlineStr">
        <is>
          <t xml:space="preserve"> </t>
        </is>
      </c>
    </row>
    <row r="20">
      <c r="A20" s="4" t="inlineStr">
        <is>
          <t>Vesting of phantom units</t>
        </is>
      </c>
      <c r="B20" s="6" t="n">
        <v>5975</v>
      </c>
      <c r="C20" s="6" t="n">
        <v>5975</v>
      </c>
      <c r="D20" s="4" t="inlineStr">
        <is>
          <t xml:space="preserve"> </t>
        </is>
      </c>
    </row>
    <row r="21">
      <c r="A21" s="4" t="inlineStr">
        <is>
          <t>Distributions and distribution equivalent rights</t>
        </is>
      </c>
      <c r="B21" s="6" t="n">
        <v>-238483</v>
      </c>
      <c r="C21" s="6" t="n">
        <v>-238483</v>
      </c>
      <c r="D21" s="4" t="inlineStr">
        <is>
          <t xml:space="preserve"> </t>
        </is>
      </c>
    </row>
    <row r="22">
      <c r="A22" s="4" t="inlineStr">
        <is>
          <t>Issuance of common units under the DRIP</t>
        </is>
      </c>
      <c r="B22" s="6" t="n">
        <v>1552</v>
      </c>
      <c r="C22" s="6" t="n">
        <v>1552</v>
      </c>
      <c r="D22" s="4" t="inlineStr">
        <is>
          <t xml:space="preserve"> </t>
        </is>
      </c>
    </row>
    <row r="23">
      <c r="A23" s="4" t="inlineStr">
        <is>
          <t>Unit-based compensation for equity-classified awards</t>
        </is>
      </c>
      <c r="B23" s="6" t="n">
        <v>465</v>
      </c>
      <c r="C23" s="6" t="n">
        <v>465</v>
      </c>
      <c r="D23" s="4" t="inlineStr">
        <is>
          <t xml:space="preserve"> </t>
        </is>
      </c>
    </row>
    <row r="24">
      <c r="A24" s="4" t="inlineStr">
        <is>
          <t>Exercise and conversion of Preferred Units into common units</t>
        </is>
      </c>
      <c r="B24" s="6" t="n">
        <v>300700</v>
      </c>
      <c r="C24" s="6" t="n">
        <v>300700</v>
      </c>
      <c r="D24" s="4" t="inlineStr">
        <is>
          <t xml:space="preserve"> </t>
        </is>
      </c>
    </row>
    <row r="25">
      <c r="A25" s="4" t="inlineStr">
        <is>
          <t>Net income (loss) attributable to common unitholders’ interests</t>
        </is>
      </c>
      <c r="B25" s="6" t="n">
        <v>82025</v>
      </c>
      <c r="C25" s="6" t="n">
        <v>82025</v>
      </c>
      <c r="D25" s="4" t="inlineStr">
        <is>
          <t xml:space="preserve"> </t>
        </is>
      </c>
    </row>
    <row r="26">
      <c r="A26" s="4" t="inlineStr">
        <is>
          <t>Partners' capital ending balance at Dec. 31, 2024</t>
        </is>
      </c>
      <c r="B26" s="7" t="n">
        <v>-141051</v>
      </c>
      <c r="C26" s="7" t="n">
        <v>-141051</v>
      </c>
      <c r="D26" s="7"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urrent Liabiliti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Accrued interest expense</t>
        </is>
      </c>
      <c r="B3" s="7" t="n">
        <v>39337</v>
      </c>
      <c r="C3" s="7" t="n">
        <v>31960</v>
      </c>
    </row>
    <row r="4">
      <c r="A4" s="4" t="inlineStr">
        <is>
          <t>Accrued unit-based compensation liability</t>
        </is>
      </c>
      <c r="B4" s="6" t="n">
        <v>22766</v>
      </c>
      <c r="C4" s="6" t="n">
        <v>21896</v>
      </c>
    </row>
    <row r="5">
      <c r="A5" s="4" t="inlineStr">
        <is>
          <t>Accrued payroll and benefits</t>
        </is>
      </c>
      <c r="B5" s="6" t="n">
        <v>10656</v>
      </c>
      <c r="C5" s="6" t="n">
        <v>7055</v>
      </c>
    </row>
    <row r="6">
      <c r="A6" s="4" t="inlineStr">
        <is>
          <t>Accrued capital expenditures</t>
        </is>
      </c>
      <c r="B6" s="7" t="n">
        <v>4641</v>
      </c>
      <c r="C6" s="7" t="n">
        <v>136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0" customWidth="1" min="2" max="2"/>
  </cols>
  <sheetData>
    <row r="1">
      <c r="A1" s="1" t="inlineStr">
        <is>
          <t>Lease Accounting - Narrative (Details)</t>
        </is>
      </c>
      <c r="B1" s="2" t="inlineStr">
        <is>
          <t>Dec. 31, 2024 lease</t>
        </is>
      </c>
    </row>
    <row r="2">
      <c r="A2" s="3" t="inlineStr">
        <is>
          <t>Lessor, Lease, Description [Line Items]</t>
        </is>
      </c>
      <c r="B2" s="4" t="inlineStr">
        <is>
          <t xml:space="preserve"> </t>
        </is>
      </c>
    </row>
    <row r="3">
      <c r="A3" s="4" t="inlineStr">
        <is>
          <t>Number of operating leases not yet commenced</t>
        </is>
      </c>
      <c r="B3" s="6" t="n">
        <v>0</v>
      </c>
    </row>
    <row r="4">
      <c r="A4" s="4" t="inlineStr">
        <is>
          <t>Maximum</t>
        </is>
      </c>
      <c r="B4" s="4" t="inlineStr">
        <is>
          <t xml:space="preserve"> </t>
        </is>
      </c>
    </row>
    <row r="5">
      <c r="A5" s="3" t="inlineStr">
        <is>
          <t>Lessor, Lease, Description [Line Items]</t>
        </is>
      </c>
      <c r="B5" s="4" t="inlineStr">
        <is>
          <t xml:space="preserve"> </t>
        </is>
      </c>
    </row>
    <row r="6">
      <c r="A6" s="4" t="inlineStr">
        <is>
          <t>Lessee, operating lease, term of contract (up to)</t>
        </is>
      </c>
      <c r="B6" s="4" t="inlineStr">
        <is>
          <t>7 years</t>
        </is>
      </c>
    </row>
    <row r="7">
      <c r="A7" s="4" t="inlineStr">
        <is>
          <t>Lessee, finance lease, term of contract (up to)</t>
        </is>
      </c>
      <c r="B7" s="4" t="inlineStr">
        <is>
          <t>7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 Accounting - Supplemental balance sheet information (Details) - USD ($) $ in Thousands</t>
        </is>
      </c>
      <c r="B1" s="2" t="inlineStr">
        <is>
          <t>Dec. 31, 2024</t>
        </is>
      </c>
      <c r="C1" s="2" t="inlineStr">
        <is>
          <t>Dec. 31, 2023</t>
        </is>
      </c>
    </row>
    <row r="2">
      <c r="A2" s="3" t="inlineStr">
        <is>
          <t>Lessee, Operating Lease, Description [Abstract]</t>
        </is>
      </c>
      <c r="B2" s="4" t="inlineStr">
        <is>
          <t xml:space="preserve"> </t>
        </is>
      </c>
      <c r="C2" s="4" t="inlineStr">
        <is>
          <t xml:space="preserve"> </t>
        </is>
      </c>
    </row>
    <row r="3">
      <c r="A3" s="4" t="inlineStr">
        <is>
          <t>Lease right-of-use assets</t>
        </is>
      </c>
      <c r="B3" s="7" t="n">
        <v>14336</v>
      </c>
      <c r="C3" s="7" t="n">
        <v>17290</v>
      </c>
    </row>
    <row r="4">
      <c r="A4" s="4" t="inlineStr">
        <is>
          <t>Accrued liabilities</t>
        </is>
      </c>
      <c r="B4" s="6" t="n">
        <v>-4013</v>
      </c>
      <c r="C4" s="6" t="n">
        <v>-4066</v>
      </c>
    </row>
    <row r="5">
      <c r="A5" s="4" t="inlineStr">
        <is>
          <t>Operating lease liabilities</t>
        </is>
      </c>
      <c r="B5" s="7" t="n">
        <v>-11678</v>
      </c>
      <c r="C5" s="7" t="n">
        <v>-14731</v>
      </c>
    </row>
    <row r="6">
      <c r="A6" s="4" t="inlineStr">
        <is>
          <t>Operating Lease, Liability, Current, Statement of Financial Position [Extensible List]</t>
        </is>
      </c>
      <c r="B6" s="4" t="inlineStr">
        <is>
          <t>Accrued liabilities</t>
        </is>
      </c>
      <c r="C6" s="4" t="inlineStr">
        <is>
          <t>Accrued liabilities</t>
        </is>
      </c>
    </row>
    <row r="7">
      <c r="A7" s="4" t="inlineStr">
        <is>
          <t>Finance Lease, Right-of-Use Asset, Statement of Financial Position [Extensible List]</t>
        </is>
      </c>
      <c r="B7" s="4" t="inlineStr">
        <is>
          <t>Property and equipment, net</t>
        </is>
      </c>
      <c r="C7" s="4" t="inlineStr">
        <is>
          <t>Property and equipment, net</t>
        </is>
      </c>
    </row>
    <row r="8">
      <c r="A8" s="4" t="inlineStr">
        <is>
          <t>Finance Lease, Liability, Current, Statement of Financial Position [Extensible List]</t>
        </is>
      </c>
      <c r="B8" s="4" t="inlineStr">
        <is>
          <t>Accrued liabilities</t>
        </is>
      </c>
      <c r="C8" s="4" t="inlineStr">
        <is>
          <t>Accrued liabilities</t>
        </is>
      </c>
    </row>
    <row r="9">
      <c r="A9" s="4" t="inlineStr">
        <is>
          <t>Finance Lease, Liability, Noncurrent, Statement of Financial Position [Extensible List]</t>
        </is>
      </c>
      <c r="B9" s="4" t="inlineStr">
        <is>
          <t>Other liabilities</t>
        </is>
      </c>
      <c r="C9" s="4" t="inlineStr">
        <is>
          <t>Other liabilities</t>
        </is>
      </c>
    </row>
    <row r="10">
      <c r="A10" s="3" t="inlineStr">
        <is>
          <t>Lessee, Finance Lease, Description [Abstract]</t>
        </is>
      </c>
      <c r="B10" s="4" t="inlineStr">
        <is>
          <t xml:space="preserve"> </t>
        </is>
      </c>
      <c r="C10" s="4" t="inlineStr">
        <is>
          <t xml:space="preserve"> </t>
        </is>
      </c>
    </row>
    <row r="11">
      <c r="A11" s="4" t="inlineStr">
        <is>
          <t>Property and equipment, gross</t>
        </is>
      </c>
      <c r="B11" s="7" t="n">
        <v>4417</v>
      </c>
      <c r="C11" s="7" t="n">
        <v>3661</v>
      </c>
    </row>
    <row r="12">
      <c r="A12" s="4" t="inlineStr">
        <is>
          <t>Accumulated depreciation</t>
        </is>
      </c>
      <c r="B12" s="6" t="n">
        <v>-3130</v>
      </c>
      <c r="C12" s="6" t="n">
        <v>-2628</v>
      </c>
    </row>
    <row r="13">
      <c r="A13" s="4" t="inlineStr">
        <is>
          <t>Property and equipment, net</t>
        </is>
      </c>
      <c r="B13" s="6" t="n">
        <v>1287</v>
      </c>
      <c r="C13" s="6" t="n">
        <v>1033</v>
      </c>
    </row>
    <row r="14">
      <c r="A14" s="4" t="inlineStr">
        <is>
          <t>Accrued liabilities</t>
        </is>
      </c>
      <c r="B14" s="6" t="n">
        <v>-374</v>
      </c>
      <c r="C14" s="6" t="n">
        <v>-459</v>
      </c>
    </row>
    <row r="15">
      <c r="A15" s="4" t="inlineStr">
        <is>
          <t>Other liabilities</t>
        </is>
      </c>
      <c r="B15" s="7" t="n">
        <v>-1127</v>
      </c>
      <c r="C15" s="7" t="n">
        <v>-7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Accounting -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7" t="n">
        <v>5298</v>
      </c>
      <c r="C4" s="7" t="n">
        <v>5076</v>
      </c>
      <c r="D4" s="7" t="n">
        <v>4839</v>
      </c>
    </row>
    <row r="5">
      <c r="A5" s="4" t="inlineStr">
        <is>
          <t>Short-term lease cost</t>
        </is>
      </c>
      <c r="B5" s="6" t="n">
        <v>76</v>
      </c>
      <c r="C5" s="6" t="n">
        <v>174</v>
      </c>
      <c r="D5" s="6" t="n">
        <v>175</v>
      </c>
    </row>
    <row r="6">
      <c r="A6" s="4" t="inlineStr">
        <is>
          <t>Variable lease cost</t>
        </is>
      </c>
      <c r="B6" s="6" t="n">
        <v>1028</v>
      </c>
      <c r="C6" s="6" t="n">
        <v>813</v>
      </c>
      <c r="D6" s="6" t="n">
        <v>778</v>
      </c>
    </row>
    <row r="7">
      <c r="A7" s="4" t="inlineStr">
        <is>
          <t>Total lease costs</t>
        </is>
      </c>
      <c r="B7" s="6" t="n">
        <v>6904</v>
      </c>
      <c r="C7" s="6" t="n">
        <v>6414</v>
      </c>
      <c r="D7" s="6" t="n">
        <v>6168</v>
      </c>
    </row>
    <row r="8">
      <c r="A8" s="4" t="inlineStr">
        <is>
          <t>Cost of operations, exclusive of depreciation and amortization</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cost</t>
        </is>
      </c>
      <c r="B10" s="6" t="n">
        <v>3856</v>
      </c>
      <c r="C10" s="6" t="n">
        <v>3586</v>
      </c>
      <c r="D10" s="6" t="n">
        <v>3349</v>
      </c>
    </row>
    <row r="11">
      <c r="A11" s="4" t="inlineStr">
        <is>
          <t>Short-term lease cost</t>
        </is>
      </c>
      <c r="B11" s="6" t="n">
        <v>76</v>
      </c>
      <c r="C11" s="6" t="n">
        <v>135</v>
      </c>
      <c r="D11" s="6" t="n">
        <v>165</v>
      </c>
    </row>
    <row r="12">
      <c r="A12" s="4" t="inlineStr">
        <is>
          <t>Variable lease cost</t>
        </is>
      </c>
      <c r="B12" s="6" t="n">
        <v>65</v>
      </c>
      <c r="C12" s="6" t="n">
        <v>10</v>
      </c>
      <c r="D12" s="6" t="n">
        <v>129</v>
      </c>
    </row>
    <row r="13">
      <c r="A13" s="4" t="inlineStr">
        <is>
          <t>Selling, general, and administrative</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 cost</t>
        </is>
      </c>
      <c r="B15" s="6" t="n">
        <v>1442</v>
      </c>
      <c r="C15" s="6" t="n">
        <v>1490</v>
      </c>
      <c r="D15" s="6" t="n">
        <v>1490</v>
      </c>
    </row>
    <row r="16">
      <c r="A16" s="4" t="inlineStr">
        <is>
          <t>Short-term lease cost</t>
        </is>
      </c>
      <c r="B16" s="6" t="n">
        <v>0</v>
      </c>
      <c r="C16" s="6" t="n">
        <v>39</v>
      </c>
      <c r="D16" s="6" t="n">
        <v>10</v>
      </c>
    </row>
    <row r="17">
      <c r="A17" s="4" t="inlineStr">
        <is>
          <t>Variable lease cost</t>
        </is>
      </c>
      <c r="B17" s="6" t="n">
        <v>963</v>
      </c>
      <c r="C17" s="6" t="n">
        <v>803</v>
      </c>
      <c r="D17" s="6" t="n">
        <v>649</v>
      </c>
    </row>
    <row r="18">
      <c r="A18" s="4" t="inlineStr">
        <is>
          <t>Depreciation and amortization</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Amortization of lease assets</t>
        </is>
      </c>
      <c r="B20" s="7" t="n">
        <v>502</v>
      </c>
      <c r="C20" s="7" t="n">
        <v>351</v>
      </c>
      <c r="D20" s="7" t="n">
        <v>37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Accounting - Weighted average remaining lease terms and weighted average discount rates (Details)</t>
        </is>
      </c>
      <c r="B1" s="2" t="inlineStr">
        <is>
          <t>Dec. 31,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Operating lease, weighted average remaining lease term</t>
        </is>
      </c>
      <c r="B3" s="4" t="inlineStr">
        <is>
          <t>4 years</t>
        </is>
      </c>
      <c r="C3" s="4" t="inlineStr">
        <is>
          <t>5 years</t>
        </is>
      </c>
      <c r="D3" s="4" t="inlineStr">
        <is>
          <t>6 years</t>
        </is>
      </c>
    </row>
    <row r="4">
      <c r="A4" s="4" t="inlineStr">
        <is>
          <t>Finance lease, weighted average remaining lease term</t>
        </is>
      </c>
      <c r="B4" s="4" t="inlineStr">
        <is>
          <t>4 years</t>
        </is>
      </c>
      <c r="C4" s="4" t="inlineStr">
        <is>
          <t>4 years</t>
        </is>
      </c>
      <c r="D4" s="4" t="inlineStr">
        <is>
          <t>4 years</t>
        </is>
      </c>
    </row>
    <row r="5">
      <c r="A5" s="4" t="inlineStr">
        <is>
          <t>Operating lease, weighted average discount rate, percent</t>
        </is>
      </c>
      <c r="B5" s="10" t="n">
        <v>0.054</v>
      </c>
      <c r="C5" s="10" t="n">
        <v>0.051</v>
      </c>
      <c r="D5" s="10" t="n">
        <v>0.049</v>
      </c>
    </row>
    <row r="6">
      <c r="A6" s="4" t="inlineStr">
        <is>
          <t>Finance lease, weighted average discount rate, percent</t>
        </is>
      </c>
      <c r="B6" s="10" t="n">
        <v>0.07199999999999999</v>
      </c>
      <c r="C6" s="10" t="n">
        <v>0.063</v>
      </c>
      <c r="D6" s="10" t="n">
        <v>0.0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Accounting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5439</v>
      </c>
      <c r="C4" s="7" t="n">
        <v>-5034</v>
      </c>
      <c r="D4" s="7" t="n">
        <v>-4743</v>
      </c>
    </row>
    <row r="5">
      <c r="A5" s="4" t="inlineStr">
        <is>
          <t>Operating cash flows from finance leases</t>
        </is>
      </c>
      <c r="B5" s="6" t="n">
        <v>-157</v>
      </c>
      <c r="C5" s="6" t="n">
        <v>-174</v>
      </c>
      <c r="D5" s="6" t="n">
        <v>-124</v>
      </c>
    </row>
    <row r="6">
      <c r="A6" s="4" t="inlineStr">
        <is>
          <t>Financing cash flows from finance leases</t>
        </is>
      </c>
      <c r="B6" s="6" t="n">
        <v>-436</v>
      </c>
      <c r="C6" s="6" t="n">
        <v>-489</v>
      </c>
      <c r="D6" s="6" t="n">
        <v>-518</v>
      </c>
    </row>
    <row r="7">
      <c r="A7" s="4" t="inlineStr">
        <is>
          <t>Right-of-use asset obtained in exchange for operating lease liability</t>
        </is>
      </c>
      <c r="B7" s="6" t="n">
        <v>1432</v>
      </c>
      <c r="C7" s="6" t="n">
        <v>3105</v>
      </c>
      <c r="D7" s="6" t="n">
        <v>1720</v>
      </c>
    </row>
    <row r="8">
      <c r="A8" s="4" t="inlineStr">
        <is>
          <t>Right-of-use asset obtained in exchange for finance lease liability</t>
        </is>
      </c>
      <c r="B8" s="7" t="n">
        <v>756</v>
      </c>
      <c r="C8" s="7" t="n">
        <v>0</v>
      </c>
      <c r="D8" s="7" t="n">
        <v>79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22" customWidth="1" min="2" max="2"/>
  </cols>
  <sheetData>
    <row r="1">
      <c r="A1" s="1" t="inlineStr">
        <is>
          <t>Lease Accounting - Maturities of Lease Liabilities (Details) $ in Thousands</t>
        </is>
      </c>
      <c r="B1" s="2" t="inlineStr">
        <is>
          <t>Dec. 31, 2024 USD ($)</t>
        </is>
      </c>
    </row>
    <row r="2">
      <c r="A2" s="3" t="inlineStr">
        <is>
          <t>Operating Leases</t>
        </is>
      </c>
      <c r="B2" s="4" t="inlineStr">
        <is>
          <t xml:space="preserve"> </t>
        </is>
      </c>
    </row>
    <row r="3">
      <c r="A3" s="4" t="inlineStr">
        <is>
          <t>2025</t>
        </is>
      </c>
      <c r="B3" s="7" t="n">
        <v>4718</v>
      </c>
    </row>
    <row r="4">
      <c r="A4" s="4" t="inlineStr">
        <is>
          <t>2026</t>
        </is>
      </c>
      <c r="B4" s="6" t="n">
        <v>3851</v>
      </c>
    </row>
    <row r="5">
      <c r="A5" s="4" t="inlineStr">
        <is>
          <t>2027</t>
        </is>
      </c>
      <c r="B5" s="6" t="n">
        <v>3075</v>
      </c>
    </row>
    <row r="6">
      <c r="A6" s="4" t="inlineStr">
        <is>
          <t>2028</t>
        </is>
      </c>
      <c r="B6" s="6" t="n">
        <v>3039</v>
      </c>
    </row>
    <row r="7">
      <c r="A7" s="4" t="inlineStr">
        <is>
          <t>2029</t>
        </is>
      </c>
      <c r="B7" s="6" t="n">
        <v>2593</v>
      </c>
    </row>
    <row r="8">
      <c r="A8" s="4" t="inlineStr">
        <is>
          <t>Thereafter</t>
        </is>
      </c>
      <c r="B8" s="6" t="n">
        <v>255</v>
      </c>
    </row>
    <row r="9">
      <c r="A9" s="4" t="inlineStr">
        <is>
          <t>Total lease payments</t>
        </is>
      </c>
      <c r="B9" s="6" t="n">
        <v>17531</v>
      </c>
    </row>
    <row r="10">
      <c r="A10" s="4" t="inlineStr">
        <is>
          <t>Less: present-value discount</t>
        </is>
      </c>
      <c r="B10" s="6" t="n">
        <v>-1840</v>
      </c>
    </row>
    <row r="11">
      <c r="A11" s="4" t="inlineStr">
        <is>
          <t>Present value of lease liabilities</t>
        </is>
      </c>
      <c r="B11" s="6" t="n">
        <v>15691</v>
      </c>
    </row>
    <row r="12">
      <c r="A12" s="3" t="inlineStr">
        <is>
          <t>Finance Leases</t>
        </is>
      </c>
      <c r="B12" s="4" t="inlineStr">
        <is>
          <t xml:space="preserve"> </t>
        </is>
      </c>
    </row>
    <row r="13">
      <c r="A13" s="4" t="inlineStr">
        <is>
          <t>2025</t>
        </is>
      </c>
      <c r="B13" s="6" t="n">
        <v>477</v>
      </c>
    </row>
    <row r="14">
      <c r="A14" s="4" t="inlineStr">
        <is>
          <t>2026</t>
        </is>
      </c>
      <c r="B14" s="6" t="n">
        <v>481</v>
      </c>
    </row>
    <row r="15">
      <c r="A15" s="4" t="inlineStr">
        <is>
          <t>2027</t>
        </is>
      </c>
      <c r="B15" s="6" t="n">
        <v>484</v>
      </c>
    </row>
    <row r="16">
      <c r="A16" s="4" t="inlineStr">
        <is>
          <t>2028</t>
        </is>
      </c>
      <c r="B16" s="6" t="n">
        <v>154</v>
      </c>
    </row>
    <row r="17">
      <c r="A17" s="4" t="inlineStr">
        <is>
          <t>2029</t>
        </is>
      </c>
      <c r="B17" s="6" t="n">
        <v>54</v>
      </c>
    </row>
    <row r="18">
      <c r="A18" s="4" t="inlineStr">
        <is>
          <t>Thereafter</t>
        </is>
      </c>
      <c r="B18" s="6" t="n">
        <v>99</v>
      </c>
    </row>
    <row r="19">
      <c r="A19" s="4" t="inlineStr">
        <is>
          <t>Total lease payments</t>
        </is>
      </c>
      <c r="B19" s="6" t="n">
        <v>1749</v>
      </c>
    </row>
    <row r="20">
      <c r="A20" s="4" t="inlineStr">
        <is>
          <t>Less: present-value discount</t>
        </is>
      </c>
      <c r="B20" s="6" t="n">
        <v>-248</v>
      </c>
    </row>
    <row r="21">
      <c r="A21" s="4" t="inlineStr">
        <is>
          <t>Present value of lease liabilities</t>
        </is>
      </c>
      <c r="B21" s="6" t="n">
        <v>1501</v>
      </c>
    </row>
    <row r="22">
      <c r="A22" s="3" t="inlineStr">
        <is>
          <t>Total</t>
        </is>
      </c>
      <c r="B22" s="4" t="inlineStr">
        <is>
          <t xml:space="preserve"> </t>
        </is>
      </c>
    </row>
    <row r="23">
      <c r="A23" s="4" t="inlineStr">
        <is>
          <t>2025</t>
        </is>
      </c>
      <c r="B23" s="6" t="n">
        <v>5195</v>
      </c>
    </row>
    <row r="24">
      <c r="A24" s="4" t="inlineStr">
        <is>
          <t>2026</t>
        </is>
      </c>
      <c r="B24" s="6" t="n">
        <v>4332</v>
      </c>
    </row>
    <row r="25">
      <c r="A25" s="4" t="inlineStr">
        <is>
          <t>2027</t>
        </is>
      </c>
      <c r="B25" s="6" t="n">
        <v>3559</v>
      </c>
    </row>
    <row r="26">
      <c r="A26" s="4" t="inlineStr">
        <is>
          <t>2028</t>
        </is>
      </c>
      <c r="B26" s="6" t="n">
        <v>3193</v>
      </c>
    </row>
    <row r="27">
      <c r="A27" s="4" t="inlineStr">
        <is>
          <t>2029</t>
        </is>
      </c>
      <c r="B27" s="6" t="n">
        <v>2647</v>
      </c>
    </row>
    <row r="28">
      <c r="A28" s="4" t="inlineStr">
        <is>
          <t>Thereafter</t>
        </is>
      </c>
      <c r="B28" s="6" t="n">
        <v>354</v>
      </c>
    </row>
    <row r="29">
      <c r="A29" s="4" t="inlineStr">
        <is>
          <t>Total lease payments</t>
        </is>
      </c>
      <c r="B29" s="6" t="n">
        <v>19280</v>
      </c>
    </row>
    <row r="30">
      <c r="A30" s="4" t="inlineStr">
        <is>
          <t>Less: present-value discount</t>
        </is>
      </c>
      <c r="B30" s="6" t="n">
        <v>-2088</v>
      </c>
    </row>
    <row r="31">
      <c r="A31" s="4" t="inlineStr">
        <is>
          <t>Present value of lease liabilities</t>
        </is>
      </c>
      <c r="B31" s="7" t="n">
        <v>171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Derivative Instrument - Narrative (Details) - Interest Rate Swap $ in Millions</t>
        </is>
      </c>
      <c r="B1" s="2" t="inlineStr">
        <is>
          <t>Oct. 31, 2023 USD ($)</t>
        </is>
      </c>
    </row>
    <row r="2">
      <c r="A2" s="3" t="inlineStr">
        <is>
          <t>Derivative [Line Items]</t>
        </is>
      </c>
      <c r="B2" s="4" t="inlineStr">
        <is>
          <t xml:space="preserve"> </t>
        </is>
      </c>
    </row>
    <row r="3">
      <c r="A3" s="4" t="inlineStr">
        <is>
          <t>Interest-rate swap, notional amount</t>
        </is>
      </c>
      <c r="B3" s="7" t="n">
        <v>700</v>
      </c>
    </row>
    <row r="4">
      <c r="A4" s="4" t="inlineStr">
        <is>
          <t>Interest-rate swap, fixed interest rate</t>
        </is>
      </c>
      <c r="B4" s="11" t="n">
        <v>0.0397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 - Fair value of our derivative instrument (Details) - USD ($) $ in Thousand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Derivative instrument, Assets</t>
        </is>
      </c>
      <c r="B3" s="7" t="n">
        <v>0</v>
      </c>
      <c r="C3" s="7" t="n">
        <v>5670</v>
      </c>
    </row>
    <row r="4">
      <c r="A4" s="4" t="inlineStr">
        <is>
          <t>Derivative instrument, long term, Assets</t>
        </is>
      </c>
      <c r="B4" s="6" t="n">
        <v>0</v>
      </c>
      <c r="C4" s="6" t="n">
        <v>0</v>
      </c>
    </row>
    <row r="5">
      <c r="A5" s="4" t="inlineStr">
        <is>
          <t>Derivative instrument, Liabilities</t>
        </is>
      </c>
      <c r="B5" s="6" t="n">
        <v>0</v>
      </c>
      <c r="C5" s="6" t="n">
        <v>0</v>
      </c>
    </row>
    <row r="6">
      <c r="A6" s="4" t="inlineStr">
        <is>
          <t>Derivative instrument, long term, Liabilities</t>
        </is>
      </c>
      <c r="B6" s="7" t="n">
        <v>0</v>
      </c>
      <c r="C6" s="7" t="n">
        <v>44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 - Derivative instrument, gain (loss)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Gain on derivative instrument</t>
        </is>
      </c>
      <c r="B4" s="7" t="n">
        <v>5684</v>
      </c>
      <c r="C4" s="7" t="n">
        <v>7449</v>
      </c>
      <c r="D4" s="7"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Partners’ Capital (Deficit) (Parenthetical) - $ / shares</t>
        </is>
      </c>
      <c r="B1" s="2" t="inlineStr">
        <is>
          <t>12 Months Ended</t>
        </is>
      </c>
    </row>
    <row r="2">
      <c r="B2" s="2" t="inlineStr">
        <is>
          <t>Dec. 31, 2024</t>
        </is>
      </c>
      <c r="C2" s="2" t="inlineStr">
        <is>
          <t>Dec. 31, 2023</t>
        </is>
      </c>
      <c r="D2" s="2" t="inlineStr">
        <is>
          <t>Dec. 31, 2022</t>
        </is>
      </c>
    </row>
    <row r="3">
      <c r="A3" s="4" t="inlineStr">
        <is>
          <t>Common units</t>
        </is>
      </c>
      <c r="B3" s="4" t="inlineStr">
        <is>
          <t xml:space="preserve"> </t>
        </is>
      </c>
      <c r="C3" s="4" t="inlineStr">
        <is>
          <t xml:space="preserve"> </t>
        </is>
      </c>
      <c r="D3" s="4" t="inlineStr">
        <is>
          <t xml:space="preserve"> </t>
        </is>
      </c>
    </row>
    <row r="4">
      <c r="A4" s="4" t="inlineStr">
        <is>
          <t>Distribution per unit (in dollars per share)</t>
        </is>
      </c>
      <c r="B4" s="8" t="n">
        <v>2.1</v>
      </c>
      <c r="C4" s="8" t="n">
        <v>2.1</v>
      </c>
      <c r="D4" s="8" t="n">
        <v>2.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22" customWidth="1" min="2" max="2"/>
  </cols>
  <sheetData>
    <row r="1">
      <c r="A1" s="1" t="inlineStr">
        <is>
          <t>Income Tax Expense - Narrative (Details)</t>
        </is>
      </c>
      <c r="B1" s="2" t="inlineStr">
        <is>
          <t>12 Months Ended</t>
        </is>
      </c>
    </row>
    <row r="2">
      <c r="B2" s="2" t="inlineStr">
        <is>
          <t>Dec. 31, 2024 USD ($)</t>
        </is>
      </c>
    </row>
    <row r="3">
      <c r="A3" s="3" t="inlineStr">
        <is>
          <t>Income Tax Examination [Line Items]</t>
        </is>
      </c>
      <c r="B3" s="4" t="inlineStr">
        <is>
          <t xml:space="preserve"> </t>
        </is>
      </c>
    </row>
    <row r="4">
      <c r="A4" s="4" t="inlineStr">
        <is>
          <t>Unrecognized tax benefits</t>
        </is>
      </c>
      <c r="B4" s="7" t="n">
        <v>0</v>
      </c>
    </row>
    <row r="5">
      <c r="A5" s="4" t="inlineStr">
        <is>
          <t>Texas Comptroller</t>
        </is>
      </c>
      <c r="B5" s="4" t="inlineStr">
        <is>
          <t xml:space="preserve"> </t>
        </is>
      </c>
    </row>
    <row r="6">
      <c r="A6" s="3" t="inlineStr">
        <is>
          <t>Income Tax Examination [Line Items]</t>
        </is>
      </c>
      <c r="B6" s="4" t="inlineStr">
        <is>
          <t xml:space="preserve"> </t>
        </is>
      </c>
    </row>
    <row r="7">
      <c r="A7" s="4" t="inlineStr">
        <is>
          <t>Texas margin tax (as a percent)</t>
        </is>
      </c>
      <c r="B7" s="10" t="n">
        <v>0.0075</v>
      </c>
    </row>
    <row r="8">
      <c r="A8" s="4" t="inlineStr">
        <is>
          <t>Minimum tax base (as a percent)</t>
        </is>
      </c>
      <c r="B8" s="12" t="n">
        <v>0.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Components of our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tax expense</t>
        </is>
      </c>
      <c r="B4" s="7" t="n">
        <v>1657</v>
      </c>
      <c r="C4" s="7" t="n">
        <v>1417</v>
      </c>
      <c r="D4" s="7" t="n">
        <v>1167</v>
      </c>
    </row>
    <row r="5">
      <c r="A5" s="4" t="inlineStr">
        <is>
          <t>Deferred tax expense (benefit)</t>
        </is>
      </c>
      <c r="B5" s="6" t="n">
        <v>574</v>
      </c>
      <c r="C5" s="6" t="n">
        <v>-52</v>
      </c>
      <c r="D5" s="6" t="n">
        <v>-151</v>
      </c>
    </row>
    <row r="6">
      <c r="A6" s="4" t="inlineStr">
        <is>
          <t>Total income tax expense</t>
        </is>
      </c>
      <c r="B6" s="7" t="n">
        <v>2231</v>
      </c>
      <c r="C6" s="7" t="n">
        <v>1365</v>
      </c>
      <c r="D6" s="7" t="n">
        <v>101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 Tax effects of temporary differences related to property and equipment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Goodwill</t>
        </is>
      </c>
      <c r="B3" s="7" t="n">
        <v>11</v>
      </c>
      <c r="C3" s="7" t="n">
        <v>12</v>
      </c>
    </row>
    <row r="4">
      <c r="A4" s="3" t="inlineStr">
        <is>
          <t>Deferred tax liabilities:</t>
        </is>
      </c>
      <c r="B4" s="4" t="inlineStr">
        <is>
          <t xml:space="preserve"> </t>
        </is>
      </c>
      <c r="C4" s="4" t="inlineStr">
        <is>
          <t xml:space="preserve"> </t>
        </is>
      </c>
    </row>
    <row r="5">
      <c r="A5" s="4" t="inlineStr">
        <is>
          <t>Property and equipment</t>
        </is>
      </c>
      <c r="B5" s="6" t="n">
        <v>-4763</v>
      </c>
      <c r="C5" s="6" t="n">
        <v>-4189</v>
      </c>
    </row>
    <row r="6">
      <c r="A6" s="4" t="inlineStr">
        <is>
          <t>Identifiable intangible assets</t>
        </is>
      </c>
      <c r="B6" s="6" t="n">
        <v>-23</v>
      </c>
      <c r="C6" s="6" t="n">
        <v>-24</v>
      </c>
    </row>
    <row r="7">
      <c r="A7" s="4" t="inlineStr">
        <is>
          <t>Total deferred tax liabilities</t>
        </is>
      </c>
      <c r="B7" s="6" t="n">
        <v>-4786</v>
      </c>
      <c r="C7" s="6" t="n">
        <v>-4213</v>
      </c>
    </row>
    <row r="8">
      <c r="A8" s="4" t="inlineStr">
        <is>
          <t>Deferred tax liabilities, net</t>
        </is>
      </c>
      <c r="B8" s="7" t="n">
        <v>-4775</v>
      </c>
      <c r="C8" s="7" t="n">
        <v>-42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Long-term debt (Details) - USD ($) $ in Thousands</t>
        </is>
      </c>
      <c r="B1" s="2" t="inlineStr">
        <is>
          <t>Dec. 31, 2024</t>
        </is>
      </c>
      <c r="C1" s="2" t="inlineStr">
        <is>
          <t>Dec. 31, 2023</t>
        </is>
      </c>
    </row>
    <row r="2">
      <c r="A2" s="3" t="inlineStr">
        <is>
          <t>Long-term debt</t>
        </is>
      </c>
      <c r="B2" s="4" t="inlineStr">
        <is>
          <t xml:space="preserve"> </t>
        </is>
      </c>
      <c r="C2" s="4" t="inlineStr">
        <is>
          <t xml:space="preserve"> </t>
        </is>
      </c>
    </row>
    <row r="3">
      <c r="A3" s="4" t="inlineStr">
        <is>
          <t>Less: deferred financing costs, net of amortization</t>
        </is>
      </c>
      <c r="B3" s="7" t="n">
        <v>-19535</v>
      </c>
      <c r="C3" s="7" t="n">
        <v>-10725</v>
      </c>
    </row>
    <row r="4">
      <c r="A4" s="4" t="inlineStr">
        <is>
          <t>Total long-term debt</t>
        </is>
      </c>
      <c r="B4" s="6" t="n">
        <v>2502557</v>
      </c>
      <c r="C4" s="6" t="n">
        <v>2336088</v>
      </c>
    </row>
    <row r="5">
      <c r="A5" s="4" t="inlineStr">
        <is>
          <t>Senior Notes 2026, aggregate principal</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Aggregate principal amount of senior notes</t>
        </is>
      </c>
      <c r="B7" s="6" t="n">
        <v>0</v>
      </c>
      <c r="C7" s="6" t="n">
        <v>725000</v>
      </c>
    </row>
    <row r="8">
      <c r="A8" s="4" t="inlineStr">
        <is>
          <t>Senior Notes 2027, aggregate principal</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Aggregate principal amount of senior notes</t>
        </is>
      </c>
      <c r="B10" s="6" t="n">
        <v>750000</v>
      </c>
      <c r="C10" s="6" t="n">
        <v>750000</v>
      </c>
    </row>
    <row r="11">
      <c r="A11" s="4" t="inlineStr">
        <is>
          <t>Senior Notes 2029, aggregate principal</t>
        </is>
      </c>
      <c r="B11" s="4" t="inlineStr">
        <is>
          <t xml:space="preserve"> </t>
        </is>
      </c>
      <c r="C11" s="4" t="inlineStr">
        <is>
          <t xml:space="preserve"> </t>
        </is>
      </c>
    </row>
    <row r="12">
      <c r="A12" s="3" t="inlineStr">
        <is>
          <t>Long-term debt</t>
        </is>
      </c>
      <c r="B12" s="4" t="inlineStr">
        <is>
          <t xml:space="preserve"> </t>
        </is>
      </c>
      <c r="C12" s="4" t="inlineStr">
        <is>
          <t xml:space="preserve"> </t>
        </is>
      </c>
    </row>
    <row r="13">
      <c r="A13" s="4" t="inlineStr">
        <is>
          <t>Aggregate principal amount of senior notes</t>
        </is>
      </c>
      <c r="B13" s="6" t="n">
        <v>1000000</v>
      </c>
      <c r="C13" s="6" t="n">
        <v>0</v>
      </c>
    </row>
    <row r="14">
      <c r="A14" s="4" t="inlineStr">
        <is>
          <t>Senior Notes</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Total long-term debt</t>
        </is>
      </c>
      <c r="B16" s="6" t="n">
        <v>1730465</v>
      </c>
      <c r="C16" s="6" t="n">
        <v>1464275</v>
      </c>
    </row>
    <row r="17">
      <c r="A17" s="4" t="inlineStr">
        <is>
          <t>Revolving credit facility</t>
        </is>
      </c>
      <c r="B17" s="4" t="inlineStr">
        <is>
          <t xml:space="preserve"> </t>
        </is>
      </c>
      <c r="C17" s="4" t="inlineStr">
        <is>
          <t xml:space="preserve"> </t>
        </is>
      </c>
    </row>
    <row r="18">
      <c r="A18" s="3" t="inlineStr">
        <is>
          <t>Long-term debt</t>
        </is>
      </c>
      <c r="B18" s="4" t="inlineStr">
        <is>
          <t xml:space="preserve"> </t>
        </is>
      </c>
      <c r="C18" s="4" t="inlineStr">
        <is>
          <t xml:space="preserve"> </t>
        </is>
      </c>
    </row>
    <row r="19">
      <c r="A19" s="4" t="inlineStr">
        <is>
          <t>Total long-term debt</t>
        </is>
      </c>
      <c r="B19" s="7" t="n">
        <v>772092</v>
      </c>
      <c r="C19" s="7" t="n">
        <v>87181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Debt Obligations - Narrative (Details)</t>
        </is>
      </c>
      <c r="D1" s="2" t="inlineStr">
        <is>
          <t>12 Months Ended</t>
        </is>
      </c>
    </row>
    <row r="2">
      <c r="B2" s="2" t="inlineStr">
        <is>
          <t>Mar. 18, 2024 USD ($)</t>
        </is>
      </c>
      <c r="C2" s="2" t="inlineStr">
        <is>
          <t>Dec. 08, 2021 USD ($)</t>
        </is>
      </c>
      <c r="D2" s="2" t="inlineStr">
        <is>
          <t>Dec. 31, 2024 USD ($)</t>
        </is>
      </c>
      <c r="E2" s="2" t="inlineStr">
        <is>
          <t>Dec. 31, 2023 USD ($)</t>
        </is>
      </c>
      <c r="F2" s="2" t="inlineStr">
        <is>
          <t>Dec. 31, 2022 USD ($)</t>
        </is>
      </c>
      <c r="G2" s="2" t="inlineStr">
        <is>
          <t>Oct. 01, 2023 USD ($)</t>
        </is>
      </c>
      <c r="H2" s="2" t="inlineStr">
        <is>
          <t>Mar. 07, 2019</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current portion</t>
        </is>
      </c>
      <c r="B4" s="4" t="inlineStr">
        <is>
          <t xml:space="preserve"> </t>
        </is>
      </c>
      <c r="C4" s="4" t="inlineStr">
        <is>
          <t xml:space="preserve"> </t>
        </is>
      </c>
      <c r="D4" s="7" t="n">
        <v>0</v>
      </c>
      <c r="E4" s="4" t="inlineStr">
        <is>
          <t xml:space="preserve"> </t>
        </is>
      </c>
      <c r="F4" s="4" t="inlineStr">
        <is>
          <t xml:space="preserve"> </t>
        </is>
      </c>
      <c r="G4" s="4" t="inlineStr">
        <is>
          <t xml:space="preserve"> </t>
        </is>
      </c>
      <c r="H4" s="4" t="inlineStr">
        <is>
          <t xml:space="preserve"> </t>
        </is>
      </c>
    </row>
    <row r="5">
      <c r="A5" s="4" t="inlineStr">
        <is>
          <t>Total long-term debt</t>
        </is>
      </c>
      <c r="B5" s="4" t="inlineStr">
        <is>
          <t xml:space="preserve"> </t>
        </is>
      </c>
      <c r="C5" s="4" t="inlineStr">
        <is>
          <t xml:space="preserve"> </t>
        </is>
      </c>
      <c r="D5" s="6" t="n">
        <v>2502557000</v>
      </c>
      <c r="E5" s="7" t="n">
        <v>2336088000</v>
      </c>
      <c r="F5" s="4" t="inlineStr">
        <is>
          <t xml:space="preserve"> </t>
        </is>
      </c>
      <c r="G5" s="4" t="inlineStr">
        <is>
          <t xml:space="preserve"> </t>
        </is>
      </c>
      <c r="H5" s="4" t="inlineStr">
        <is>
          <t xml:space="preserve"> </t>
        </is>
      </c>
    </row>
    <row r="6">
      <c r="A6" s="4" t="inlineStr">
        <is>
          <t>Loss on extinguishment of debt</t>
        </is>
      </c>
      <c r="B6" s="4" t="inlineStr">
        <is>
          <t xml:space="preserve"> </t>
        </is>
      </c>
      <c r="C6" s="4" t="inlineStr">
        <is>
          <t xml:space="preserve"> </t>
        </is>
      </c>
      <c r="D6" s="6" t="n">
        <v>4966000</v>
      </c>
      <c r="E6" s="6" t="n">
        <v>0</v>
      </c>
      <c r="F6" s="7" t="n">
        <v>0</v>
      </c>
      <c r="G6" s="4" t="inlineStr">
        <is>
          <t xml:space="preserve"> </t>
        </is>
      </c>
      <c r="H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borrowing capacity</t>
        </is>
      </c>
      <c r="B9" s="4" t="inlineStr">
        <is>
          <t xml:space="preserve"> </t>
        </is>
      </c>
      <c r="C9" s="7" t="n">
        <v>1600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itment fee on the unused portion of the revolving credit facility (as a percent)</t>
        </is>
      </c>
      <c r="B10" s="4" t="inlineStr">
        <is>
          <t xml:space="preserve"> </t>
        </is>
      </c>
      <c r="C10" s="13" t="n">
        <v>0.0037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pacity available for repayment of debt</t>
        </is>
      </c>
      <c r="B11" s="4" t="inlineStr">
        <is>
          <t xml:space="preserve"> </t>
        </is>
      </c>
      <c r="C11" s="4" t="inlineStr">
        <is>
          <t xml:space="preserve"> </t>
        </is>
      </c>
      <c r="D11" s="4" t="inlineStr">
        <is>
          <t xml:space="preserve"> </t>
        </is>
      </c>
      <c r="E11" s="4" t="inlineStr">
        <is>
          <t xml:space="preserve"> </t>
        </is>
      </c>
      <c r="F11" s="4" t="inlineStr">
        <is>
          <t xml:space="preserve"> </t>
        </is>
      </c>
      <c r="G11" s="7" t="n">
        <v>100000000</v>
      </c>
      <c r="H11" s="4" t="inlineStr">
        <is>
          <t xml:space="preserve"> </t>
        </is>
      </c>
    </row>
    <row r="12">
      <c r="A12" s="4" t="inlineStr">
        <is>
          <t>Minimum EBITDA to interest coverage ratio</t>
        </is>
      </c>
      <c r="B12" s="4" t="inlineStr">
        <is>
          <t xml:space="preserve"> </t>
        </is>
      </c>
      <c r="C12" s="9" t="n">
        <v>2.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funded debt to EBITDA ratio</t>
        </is>
      </c>
      <c r="B13" s="4" t="inlineStr">
        <is>
          <t xml:space="preserve"> </t>
        </is>
      </c>
      <c r="C13" s="9" t="n">
        <v>5.2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crease in maximum funded debt to EBITDA ratio in connection with certain future acquisitions</t>
        </is>
      </c>
      <c r="B14" s="4" t="inlineStr">
        <is>
          <t xml:space="preserve"> </t>
        </is>
      </c>
      <c r="C14" s="9" t="n">
        <v>0.2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covenant maximum funded debt to EBITDA ratio with specified acquisition</t>
        </is>
      </c>
      <c r="B15" s="4" t="inlineStr">
        <is>
          <t xml:space="preserve"> </t>
        </is>
      </c>
      <c r="C15" s="9" t="n">
        <v>5.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secutive period following the period in which any acquisition occurs for maintaining increased maximum funded debt to EBITDA ratio</t>
        </is>
      </c>
      <c r="B16" s="4" t="inlineStr">
        <is>
          <t xml:space="preserve"> </t>
        </is>
      </c>
      <c r="C16" s="4" t="inlineStr">
        <is>
          <t>6 month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long-term debt</t>
        </is>
      </c>
      <c r="B17" s="4" t="inlineStr">
        <is>
          <t xml:space="preserve"> </t>
        </is>
      </c>
      <c r="C17" s="4" t="inlineStr">
        <is>
          <t xml:space="preserve"> </t>
        </is>
      </c>
      <c r="D17" s="6" t="n">
        <v>772092000</v>
      </c>
      <c r="E17" s="6" t="n">
        <v>871813000</v>
      </c>
      <c r="F17" s="4" t="inlineStr">
        <is>
          <t xml:space="preserve"> </t>
        </is>
      </c>
      <c r="G17" s="4" t="inlineStr">
        <is>
          <t xml:space="preserve"> </t>
        </is>
      </c>
      <c r="H17" s="4" t="inlineStr">
        <is>
          <t xml:space="preserve"> </t>
        </is>
      </c>
    </row>
    <row r="18">
      <c r="A18" s="4" t="inlineStr">
        <is>
          <t>Letters of credit</t>
        </is>
      </c>
      <c r="B18" s="4" t="inlineStr">
        <is>
          <t xml:space="preserve"> </t>
        </is>
      </c>
      <c r="C18" s="4" t="inlineStr">
        <is>
          <t xml:space="preserve"> </t>
        </is>
      </c>
      <c r="D18" s="6" t="n">
        <v>800000</v>
      </c>
      <c r="E18" s="4" t="inlineStr">
        <is>
          <t xml:space="preserve"> </t>
        </is>
      </c>
      <c r="F18" s="4" t="inlineStr">
        <is>
          <t xml:space="preserve"> </t>
        </is>
      </c>
      <c r="G18" s="4" t="inlineStr">
        <is>
          <t xml:space="preserve"> </t>
        </is>
      </c>
      <c r="H18" s="4" t="inlineStr">
        <is>
          <t xml:space="preserve"> </t>
        </is>
      </c>
    </row>
    <row r="19">
      <c r="A19" s="4" t="inlineStr">
        <is>
          <t>Borrowing base availability</t>
        </is>
      </c>
      <c r="B19" s="4" t="inlineStr">
        <is>
          <t xml:space="preserve"> </t>
        </is>
      </c>
      <c r="C19" s="4" t="inlineStr">
        <is>
          <t xml:space="preserve"> </t>
        </is>
      </c>
      <c r="D19" s="6" t="n">
        <v>827100000</v>
      </c>
      <c r="E19" s="4" t="inlineStr">
        <is>
          <t xml:space="preserve"> </t>
        </is>
      </c>
      <c r="F19" s="4" t="inlineStr">
        <is>
          <t xml:space="preserve"> </t>
        </is>
      </c>
      <c r="G19" s="4" t="inlineStr">
        <is>
          <t xml:space="preserve"> </t>
        </is>
      </c>
      <c r="H19" s="4" t="inlineStr">
        <is>
          <t xml:space="preserve"> </t>
        </is>
      </c>
    </row>
    <row r="20">
      <c r="A20" s="4" t="inlineStr">
        <is>
          <t>Borrowing capacity, subject to covenants</t>
        </is>
      </c>
      <c r="B20" s="4" t="inlineStr">
        <is>
          <t xml:space="preserve"> </t>
        </is>
      </c>
      <c r="C20" s="4" t="inlineStr">
        <is>
          <t xml:space="preserve"> </t>
        </is>
      </c>
      <c r="D20" s="7" t="n">
        <v>782500000</v>
      </c>
      <c r="E20" s="4" t="inlineStr">
        <is>
          <t xml:space="preserve"> </t>
        </is>
      </c>
      <c r="F20" s="4" t="inlineStr">
        <is>
          <t xml:space="preserve"> </t>
        </is>
      </c>
      <c r="G20" s="4" t="inlineStr">
        <is>
          <t xml:space="preserve"> </t>
        </is>
      </c>
      <c r="H20" s="4" t="inlineStr">
        <is>
          <t xml:space="preserve"> </t>
        </is>
      </c>
    </row>
    <row r="21">
      <c r="A21" s="4" t="inlineStr">
        <is>
          <t>Borrowing base percentage representing eligible compression units</t>
        </is>
      </c>
      <c r="B21" s="4" t="inlineStr">
        <is>
          <t xml:space="preserve"> </t>
        </is>
      </c>
      <c r="C21" s="4" t="inlineStr">
        <is>
          <t xml:space="preserve"> </t>
        </is>
      </c>
      <c r="D21" s="12" t="n">
        <v>0.9399999999999999</v>
      </c>
      <c r="E21" s="4" t="inlineStr">
        <is>
          <t xml:space="preserve"> </t>
        </is>
      </c>
      <c r="F21" s="4" t="inlineStr">
        <is>
          <t xml:space="preserve"> </t>
        </is>
      </c>
      <c r="G21" s="4" t="inlineStr">
        <is>
          <t xml:space="preserve"> </t>
        </is>
      </c>
      <c r="H21" s="4" t="inlineStr">
        <is>
          <t xml:space="preserve"> </t>
        </is>
      </c>
    </row>
    <row r="22">
      <c r="A22" s="4" t="inlineStr">
        <is>
          <t>Weighted average interest rate (as a percent)</t>
        </is>
      </c>
      <c r="B22" s="4" t="inlineStr">
        <is>
          <t xml:space="preserve"> </t>
        </is>
      </c>
      <c r="C22" s="4" t="inlineStr">
        <is>
          <t xml:space="preserve"> </t>
        </is>
      </c>
      <c r="D22" s="10" t="n">
        <v>0.0781</v>
      </c>
      <c r="E22" s="4" t="inlineStr">
        <is>
          <t xml:space="preserve"> </t>
        </is>
      </c>
      <c r="F22" s="4" t="inlineStr">
        <is>
          <t xml:space="preserve"> </t>
        </is>
      </c>
      <c r="G22" s="4" t="inlineStr">
        <is>
          <t xml:space="preserve"> </t>
        </is>
      </c>
      <c r="H22" s="4" t="inlineStr">
        <is>
          <t xml:space="preserve"> </t>
        </is>
      </c>
    </row>
    <row r="23">
      <c r="A23" s="4" t="inlineStr">
        <is>
          <t>Effective interest rate (as a percent)</t>
        </is>
      </c>
      <c r="B23" s="4" t="inlineStr">
        <is>
          <t xml:space="preserve"> </t>
        </is>
      </c>
      <c r="C23" s="4" t="inlineStr">
        <is>
          <t xml:space="preserve"> </t>
        </is>
      </c>
      <c r="D23" s="10" t="n">
        <v>0.0698</v>
      </c>
      <c r="E23" s="4" t="inlineStr">
        <is>
          <t xml:space="preserve"> </t>
        </is>
      </c>
      <c r="F23" s="4" t="inlineStr">
        <is>
          <t xml:space="preserve"> </t>
        </is>
      </c>
      <c r="G23" s="4" t="inlineStr">
        <is>
          <t xml:space="preserve"> </t>
        </is>
      </c>
      <c r="H23" s="4" t="inlineStr">
        <is>
          <t xml:space="preserve"> </t>
        </is>
      </c>
    </row>
    <row r="24">
      <c r="A24" s="4" t="inlineStr">
        <is>
          <t>Unused borrowing capacity, threshold</t>
        </is>
      </c>
      <c r="B24" s="4" t="inlineStr">
        <is>
          <t xml:space="preserve"> </t>
        </is>
      </c>
      <c r="C24" s="4" t="inlineStr">
        <is>
          <t xml:space="preserve"> </t>
        </is>
      </c>
      <c r="D24" s="7" t="n">
        <v>70000000</v>
      </c>
      <c r="E24" s="4" t="inlineStr">
        <is>
          <t xml:space="preserve"> </t>
        </is>
      </c>
      <c r="F24" s="4" t="inlineStr">
        <is>
          <t xml:space="preserve"> </t>
        </is>
      </c>
      <c r="G24" s="4" t="inlineStr">
        <is>
          <t xml:space="preserve"> </t>
        </is>
      </c>
      <c r="H24" s="4" t="inlineStr">
        <is>
          <t xml:space="preserve"> </t>
        </is>
      </c>
    </row>
    <row r="25">
      <c r="A25" s="4" t="inlineStr">
        <is>
          <t>Revolving credit facility | Federal Funds Effectiv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basis spread on variable rate</t>
        </is>
      </c>
      <c r="B27" s="4" t="inlineStr">
        <is>
          <t xml:space="preserve"> </t>
        </is>
      </c>
      <c r="C27" s="10" t="n">
        <v>0.00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olving credit facility | One-month Secured Overnight Financing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basis spread on variable rate</t>
        </is>
      </c>
      <c r="B30" s="4" t="inlineStr">
        <is>
          <t xml:space="preserve"> </t>
        </is>
      </c>
      <c r="C30" s="12" t="n">
        <v>0.0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olving credit facility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secured indebtedness to EBITDA ratio</t>
        </is>
      </c>
      <c r="B33" s="4" t="inlineStr">
        <is>
          <t xml:space="preserve"> </t>
        </is>
      </c>
      <c r="C33" s="6" t="n">
        <v>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olving credit facility | Minimum | SOFR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basis spread on variable rate</t>
        </is>
      </c>
      <c r="B36" s="4" t="inlineStr">
        <is>
          <t xml:space="preserve"> </t>
        </is>
      </c>
      <c r="C36" s="12" t="n">
        <v>0.02</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olving credit facility | Minimum | Bas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basis spread on variable rate</t>
        </is>
      </c>
      <c r="B39" s="4" t="inlineStr">
        <is>
          <t xml:space="preserve"> </t>
        </is>
      </c>
      <c r="C39" s="12" t="n">
        <v>0.0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olving credit facility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secured indebtedness to EBITDA ratio</t>
        </is>
      </c>
      <c r="B42" s="4" t="inlineStr">
        <is>
          <t xml:space="preserve"> </t>
        </is>
      </c>
      <c r="C42" s="6" t="n">
        <v>3</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olving credit facility | Maximum | SOFR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ong-term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basis spread on variable rate</t>
        </is>
      </c>
      <c r="B45" s="4" t="inlineStr">
        <is>
          <t xml:space="preserve"> </t>
        </is>
      </c>
      <c r="C45" s="10" t="n">
        <v>0.027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olving credit facility | Maximum | Bas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basis spread on variable rate</t>
        </is>
      </c>
      <c r="B48" s="4" t="inlineStr">
        <is>
          <t xml:space="preserve"> </t>
        </is>
      </c>
      <c r="C48" s="10" t="n">
        <v>0.017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ong-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 long-term debt</t>
        </is>
      </c>
      <c r="B51" s="4" t="inlineStr">
        <is>
          <t xml:space="preserve"> </t>
        </is>
      </c>
      <c r="C51" s="4" t="inlineStr">
        <is>
          <t xml:space="preserve"> </t>
        </is>
      </c>
      <c r="D51" s="6" t="n">
        <v>1730465000</v>
      </c>
      <c r="E51" s="7" t="n">
        <v>1464275000</v>
      </c>
      <c r="F51" s="4" t="inlineStr">
        <is>
          <t xml:space="preserve"> </t>
        </is>
      </c>
      <c r="G51" s="4" t="inlineStr">
        <is>
          <t xml:space="preserve"> </t>
        </is>
      </c>
      <c r="H51" s="4" t="inlineStr">
        <is>
          <t xml:space="preserve"> </t>
        </is>
      </c>
    </row>
    <row r="52">
      <c r="A52" s="4" t="inlineStr">
        <is>
          <t>Senior Notes | Senior Notes 2029, aggregate princip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Long-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ggregate principal amount</t>
        </is>
      </c>
      <c r="B54" s="7" t="n">
        <v>100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terest rate (as percent)</t>
        </is>
      </c>
      <c r="B55" s="13" t="n">
        <v>0.0712499999999999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demption price (as a percent)</t>
        </is>
      </c>
      <c r="B56" s="12" t="n">
        <v>1.0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issuance costs</t>
        </is>
      </c>
      <c r="B57" s="7" t="n">
        <v>182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enior Notes | Senior Notes 2029, aggregate principal | Debt Instrument, Redemption, Period On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ong-term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ercentage of aggregate principal that may be redeemed (as a percentage)</t>
        </is>
      </c>
      <c r="B60" s="12" t="n">
        <v>0.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demption price (as a percent)</t>
        </is>
      </c>
      <c r="B61" s="13" t="n">
        <v>1.0712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mount of principal of debt outstanding after redemption, percent (as a percent)</t>
        </is>
      </c>
      <c r="B62" s="12" t="n">
        <v>0.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enior Notes | Senior Notes 2026, aggregate princip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Long-term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bt defeasance, required cash outlay</t>
        </is>
      </c>
      <c r="B65" s="7" t="n">
        <v>7488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oss on extinguishment of debt</t>
        </is>
      </c>
      <c r="B66" s="4" t="inlineStr">
        <is>
          <t xml:space="preserve"> </t>
        </is>
      </c>
      <c r="C66" s="4" t="inlineStr">
        <is>
          <t xml:space="preserve"> </t>
        </is>
      </c>
      <c r="D66" s="6" t="n">
        <v>5000000</v>
      </c>
      <c r="E66" s="4" t="inlineStr">
        <is>
          <t xml:space="preserve"> </t>
        </is>
      </c>
      <c r="F66" s="4" t="inlineStr">
        <is>
          <t xml:space="preserve"> </t>
        </is>
      </c>
      <c r="G66" s="4" t="inlineStr">
        <is>
          <t xml:space="preserve"> </t>
        </is>
      </c>
      <c r="H66" s="4" t="inlineStr">
        <is>
          <t xml:space="preserve"> </t>
        </is>
      </c>
    </row>
    <row r="67">
      <c r="A67" s="4" t="inlineStr">
        <is>
          <t>Write-off of deferred debt issuance cost</t>
        </is>
      </c>
      <c r="B67" s="4" t="inlineStr">
        <is>
          <t xml:space="preserve"> </t>
        </is>
      </c>
      <c r="C67" s="4" t="inlineStr">
        <is>
          <t xml:space="preserve"> </t>
        </is>
      </c>
      <c r="D67" s="7" t="n">
        <v>4300000</v>
      </c>
      <c r="E67" s="4" t="inlineStr">
        <is>
          <t xml:space="preserve"> </t>
        </is>
      </c>
      <c r="F67" s="4" t="inlineStr">
        <is>
          <t xml:space="preserve"> </t>
        </is>
      </c>
      <c r="G67" s="4" t="inlineStr">
        <is>
          <t xml:space="preserve"> </t>
        </is>
      </c>
      <c r="H67" s="4" t="inlineStr">
        <is>
          <t xml:space="preserve"> </t>
        </is>
      </c>
    </row>
    <row r="68">
      <c r="A68" s="4" t="inlineStr">
        <is>
          <t>Debt outstanding including accrued interest at time of Defeasance</t>
        </is>
      </c>
      <c r="B68" s="6" t="n">
        <v>7481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ggregate principal amount of senior notes</t>
        </is>
      </c>
      <c r="B69" s="7" t="n">
        <v>725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enior Notes | Senior Notes 2027, aggregate princip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Long-term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ffective interest rate (as a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3" t="n">
        <v>0.06875000000000001</v>
      </c>
    </row>
    <row r="73">
      <c r="A73" s="4" t="inlineStr">
        <is>
          <t>Senior Notes | Senior Notes 2027, aggregate principal | Redemption, Period, Change of Control Followed by Rating Declin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Long-term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Redemption price (as a percent)</t>
        </is>
      </c>
      <c r="B75" s="4" t="inlineStr">
        <is>
          <t xml:space="preserve"> </t>
        </is>
      </c>
      <c r="C75" s="4" t="inlineStr">
        <is>
          <t xml:space="preserve"> </t>
        </is>
      </c>
      <c r="D75" s="12" t="n">
        <v>1.01</v>
      </c>
      <c r="E75" s="4" t="inlineStr">
        <is>
          <t xml:space="preserve"> </t>
        </is>
      </c>
      <c r="F75" s="4" t="inlineStr">
        <is>
          <t xml:space="preserve"> </t>
        </is>
      </c>
      <c r="G75" s="4" t="inlineStr">
        <is>
          <t xml:space="preserve"> </t>
        </is>
      </c>
      <c r="H75" s="4" t="inlineStr">
        <is>
          <t xml:space="preserve"> </t>
        </is>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Debt Obligations - Senior Notes 2029 Redemption Prices In Percentage (Details) - Senior Notes 2029, aggregate principal</t>
        </is>
      </c>
      <c r="B1" s="2" t="inlineStr">
        <is>
          <t>12 Months Ended</t>
        </is>
      </c>
    </row>
    <row r="2">
      <c r="B2" s="2" t="inlineStr">
        <is>
          <t>Dec. 31, 2024</t>
        </is>
      </c>
    </row>
    <row r="3">
      <c r="A3" s="4" t="inlineStr">
        <is>
          <t>2026</t>
        </is>
      </c>
      <c r="B3" s="4" t="inlineStr">
        <is>
          <t xml:space="preserve"> </t>
        </is>
      </c>
    </row>
    <row r="4">
      <c r="A4" s="3" t="inlineStr">
        <is>
          <t>Long-term debt</t>
        </is>
      </c>
      <c r="B4" s="4" t="inlineStr">
        <is>
          <t xml:space="preserve"> </t>
        </is>
      </c>
    </row>
    <row r="5">
      <c r="A5" s="4" t="inlineStr">
        <is>
          <t>Redemption price (as a percent)</t>
        </is>
      </c>
      <c r="B5" s="13" t="n">
        <v>1.03563</v>
      </c>
    </row>
    <row r="6">
      <c r="A6" s="4" t="inlineStr">
        <is>
          <t>2027</t>
        </is>
      </c>
      <c r="B6" s="4" t="inlineStr">
        <is>
          <t xml:space="preserve"> </t>
        </is>
      </c>
    </row>
    <row r="7">
      <c r="A7" s="3" t="inlineStr">
        <is>
          <t>Long-term debt</t>
        </is>
      </c>
      <c r="B7" s="4" t="inlineStr">
        <is>
          <t xml:space="preserve"> </t>
        </is>
      </c>
    </row>
    <row r="8">
      <c r="A8" s="4" t="inlineStr">
        <is>
          <t>Redemption price (as a percent)</t>
        </is>
      </c>
      <c r="B8" s="13" t="n">
        <v>1.01781</v>
      </c>
    </row>
    <row r="9">
      <c r="A9" s="4" t="inlineStr">
        <is>
          <t>2028 and thereafter</t>
        </is>
      </c>
      <c r="B9" s="4" t="inlineStr">
        <is>
          <t xml:space="preserve"> </t>
        </is>
      </c>
    </row>
    <row r="10">
      <c r="A10" s="3" t="inlineStr">
        <is>
          <t>Long-term debt</t>
        </is>
      </c>
      <c r="B10" s="4" t="inlineStr">
        <is>
          <t xml:space="preserve"> </t>
        </is>
      </c>
    </row>
    <row r="11">
      <c r="A11" s="4" t="inlineStr">
        <is>
          <t>Redemption price (as a percent)</t>
        </is>
      </c>
      <c r="B11" s="12"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Debt Obligations - Senior Notes 2027 Redemption Prices In Percentage (Details) - Senior Notes 2027, aggregate principal - Senior Notes</t>
        </is>
      </c>
      <c r="B1" s="2" t="inlineStr">
        <is>
          <t>12 Months Ended</t>
        </is>
      </c>
    </row>
    <row r="2">
      <c r="B2" s="2" t="inlineStr">
        <is>
          <t>Dec. 31, 2024</t>
        </is>
      </c>
    </row>
    <row r="3">
      <c r="A3" s="4" t="inlineStr">
        <is>
          <t>2024</t>
        </is>
      </c>
      <c r="B3" s="4" t="inlineStr">
        <is>
          <t xml:space="preserve"> </t>
        </is>
      </c>
    </row>
    <row r="4">
      <c r="A4" s="3" t="inlineStr">
        <is>
          <t>Long-term debt</t>
        </is>
      </c>
      <c r="B4" s="4" t="inlineStr">
        <is>
          <t xml:space="preserve"> </t>
        </is>
      </c>
    </row>
    <row r="5">
      <c r="A5" s="4" t="inlineStr">
        <is>
          <t>Redemption price (as a percent)</t>
        </is>
      </c>
      <c r="B5" s="13" t="n">
        <v>1.01719</v>
      </c>
    </row>
    <row r="6">
      <c r="A6" s="4" t="inlineStr">
        <is>
          <t>2025 and thereafter</t>
        </is>
      </c>
      <c r="B6" s="4" t="inlineStr">
        <is>
          <t xml:space="preserve"> </t>
        </is>
      </c>
    </row>
    <row r="7">
      <c r="A7" s="3" t="inlineStr">
        <is>
          <t>Long-term debt</t>
        </is>
      </c>
      <c r="B7" s="4" t="inlineStr">
        <is>
          <t xml:space="preserve"> </t>
        </is>
      </c>
    </row>
    <row r="8">
      <c r="A8" s="4" t="inlineStr">
        <is>
          <t>Redemption price (as a percent)</t>
        </is>
      </c>
      <c r="B8" s="12"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Obligations - Future Maturities (Details) - Revolving credit facility $ in Thousands</t>
        </is>
      </c>
      <c r="B1" s="2" t="inlineStr">
        <is>
          <t>Dec. 31, 2024 USD ($)</t>
        </is>
      </c>
    </row>
    <row r="2">
      <c r="A2" s="3" t="inlineStr">
        <is>
          <t>Maturities of long term debt</t>
        </is>
      </c>
      <c r="B2" s="4" t="inlineStr">
        <is>
          <t xml:space="preserve"> </t>
        </is>
      </c>
    </row>
    <row r="3">
      <c r="A3" s="4" t="inlineStr">
        <is>
          <t>2025</t>
        </is>
      </c>
      <c r="B3" s="7" t="n">
        <v>0</v>
      </c>
    </row>
    <row r="4">
      <c r="A4" s="4" t="inlineStr">
        <is>
          <t>2026</t>
        </is>
      </c>
      <c r="B4" s="6" t="n">
        <v>772092</v>
      </c>
    </row>
    <row r="5">
      <c r="A5" s="4" t="inlineStr">
        <is>
          <t>2027</t>
        </is>
      </c>
      <c r="B5" s="6" t="n">
        <v>750000</v>
      </c>
    </row>
    <row r="6">
      <c r="A6" s="4" t="inlineStr">
        <is>
          <t>2028</t>
        </is>
      </c>
      <c r="B6" s="6" t="n">
        <v>0</v>
      </c>
    </row>
    <row r="7">
      <c r="A7" s="4" t="inlineStr">
        <is>
          <t>2029</t>
        </is>
      </c>
      <c r="B7" s="7" t="n">
        <v>1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X48"/>
  <sheetViews>
    <sheetView workbookViewId="0">
      <selection activeCell="A1" sqref="A1"/>
    </sheetView>
  </sheetViews>
  <sheetFormatPr baseColWidth="8" defaultRowHeight="15"/>
  <cols>
    <col width="80" customWidth="1" min="1" max="1"/>
    <col width="25" customWidth="1" min="2" max="2"/>
    <col width="32" customWidth="1" min="3" max="3"/>
    <col width="32" customWidth="1" min="4" max="4"/>
    <col width="25" customWidth="1" min="5" max="5"/>
    <col width="48" customWidth="1" min="6" max="6"/>
    <col width="32" customWidth="1" min="7" max="7"/>
    <col width="25" customWidth="1" min="8" max="8"/>
    <col width="25" customWidth="1" min="9" max="9"/>
    <col width="25" customWidth="1" min="10" max="10"/>
    <col width="25" customWidth="1" min="11" max="11"/>
    <col width="25" customWidth="1" min="12" max="12"/>
    <col width="25" customWidth="1" min="13" max="13"/>
    <col width="25" customWidth="1" min="14" max="14"/>
    <col width="25" customWidth="1" min="15" max="15"/>
    <col width="25" customWidth="1" min="16" max="16"/>
    <col width="25" customWidth="1" min="17" max="17"/>
    <col width="25" customWidth="1" min="18" max="18"/>
    <col width="32" customWidth="1" min="19" max="19"/>
    <col width="25" customWidth="1" min="20" max="20"/>
    <col width="25" customWidth="1" min="21" max="21"/>
    <col width="32" customWidth="1" min="22" max="22"/>
    <col width="32" customWidth="1" min="23" max="23"/>
    <col width="21" customWidth="1" min="24" max="24"/>
  </cols>
  <sheetData>
    <row r="1">
      <c r="A1" s="1" t="inlineStr">
        <is>
          <t>Preferred Units - Narrative (Details) $ / shares in Units, $ in Millions</t>
        </is>
      </c>
      <c r="G1" s="2" t="inlineStr">
        <is>
          <t>3 Months Ended</t>
        </is>
      </c>
      <c r="S1" s="2" t="inlineStr">
        <is>
          <t>12 Months Ended</t>
        </is>
      </c>
    </row>
    <row r="2">
      <c r="B2" s="2" t="inlineStr">
        <is>
          <t>Jan. 16, 2025 $ / shares</t>
        </is>
      </c>
      <c r="C2" s="2" t="inlineStr">
        <is>
          <t>Apr. 01, 2024 $ / shares shares</t>
        </is>
      </c>
      <c r="D2" s="2" t="inlineStr">
        <is>
          <t>Jan. 12, 2024 $ / shares shares</t>
        </is>
      </c>
      <c r="E2" s="2" t="inlineStr">
        <is>
          <t>Apr. 02, 2023 $ / shares</t>
        </is>
      </c>
      <c r="F2" s="2" t="inlineStr">
        <is>
          <t>Apr. 02, 2018 USD ($) tranche $ / shares shares</t>
        </is>
      </c>
      <c r="G2" s="2" t="inlineStr">
        <is>
          <t>Dec. 31, 2024 $ / shares shares</t>
        </is>
      </c>
      <c r="H2" s="2" t="inlineStr">
        <is>
          <t>Sep. 30, 2024 $ / shares</t>
        </is>
      </c>
      <c r="I2" s="2" t="inlineStr">
        <is>
          <t>Jun. 30, 2024 $ / shares</t>
        </is>
      </c>
      <c r="J2" s="2" t="inlineStr">
        <is>
          <t>Mar. 31, 2024 $ / shares</t>
        </is>
      </c>
      <c r="K2" s="2" t="inlineStr">
        <is>
          <t>Dec. 31, 2023 $ / shares</t>
        </is>
      </c>
      <c r="L2" s="2" t="inlineStr">
        <is>
          <t>Sep. 30, 2023 $ / shares</t>
        </is>
      </c>
      <c r="M2" s="2" t="inlineStr">
        <is>
          <t>Jun. 30, 2023 $ / shares</t>
        </is>
      </c>
      <c r="N2" s="2" t="inlineStr">
        <is>
          <t>Mar. 31, 2023 $ / shares</t>
        </is>
      </c>
      <c r="O2" s="2" t="inlineStr">
        <is>
          <t>Dec. 31, 2022 $ / shares</t>
        </is>
      </c>
      <c r="P2" s="2" t="inlineStr">
        <is>
          <t>Sep. 30, 2022 $ / shares</t>
        </is>
      </c>
      <c r="Q2" s="2" t="inlineStr">
        <is>
          <t>Jun. 30, 2022 $ / shares</t>
        </is>
      </c>
      <c r="R2" s="2" t="inlineStr">
        <is>
          <t>Mar. 31, 2022 $ / shares</t>
        </is>
      </c>
      <c r="S2" s="2" t="inlineStr">
        <is>
          <t>Dec. 31, 2024 $ / shares shares</t>
        </is>
      </c>
      <c r="T2" s="2" t="inlineStr">
        <is>
          <t>Dec. 31, 2023 $ / shares</t>
        </is>
      </c>
      <c r="U2" s="2" t="inlineStr">
        <is>
          <t>Dec. 31, 2022 $ / shares</t>
        </is>
      </c>
      <c r="V2" s="2" t="inlineStr">
        <is>
          <t>Oct. 27, 2023 $ / shares shares</t>
        </is>
      </c>
      <c r="W2" s="2" t="inlineStr">
        <is>
          <t>Apr. 27, 2022 $ / shares shares</t>
        </is>
      </c>
      <c r="X2" s="2" t="inlineStr">
        <is>
          <t>Nov. 13, 2018 shares</t>
        </is>
      </c>
    </row>
    <row r="3">
      <c r="A3" s="3" t="inlineStr">
        <is>
          <t>Preferred Un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Number of tranches of warrants | tranche</t>
        </is>
      </c>
      <c r="B4" s="4" t="inlineStr">
        <is>
          <t xml:space="preserve"> </t>
        </is>
      </c>
      <c r="C4" s="4" t="inlineStr">
        <is>
          <t xml:space="preserve"> </t>
        </is>
      </c>
      <c r="D4" s="4" t="inlineStr">
        <is>
          <t xml:space="preserve"> </t>
        </is>
      </c>
      <c r="E4" s="4" t="inlineStr">
        <is>
          <t xml:space="preserve"> </t>
        </is>
      </c>
      <c r="F4" s="6" t="n">
        <v>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Number of shares that can be purchased on the warrant (in unit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10000000</v>
      </c>
      <c r="W5" s="6" t="n">
        <v>5000000</v>
      </c>
      <c r="X5" s="4" t="inlineStr">
        <is>
          <t xml:space="preserve"> </t>
        </is>
      </c>
    </row>
    <row r="6">
      <c r="A6" s="4" t="inlineStr">
        <is>
          <t>Warrant strike price (in usd per un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8" t="n">
        <v>19.59</v>
      </c>
      <c r="W6" s="8" t="n">
        <v>17.03</v>
      </c>
      <c r="X6" s="4" t="inlineStr">
        <is>
          <t xml:space="preserve"> </t>
        </is>
      </c>
    </row>
    <row r="7">
      <c r="A7" s="4" t="inlineStr">
        <is>
          <t>Preferred stock, dividends per share, declared (in usd per unit)</t>
        </is>
      </c>
      <c r="B7" s="4" t="inlineStr">
        <is>
          <t xml:space="preserve"> </t>
        </is>
      </c>
      <c r="C7" s="4" t="inlineStr">
        <is>
          <t xml:space="preserve"> </t>
        </is>
      </c>
      <c r="D7" s="4" t="inlineStr">
        <is>
          <t xml:space="preserve"> </t>
        </is>
      </c>
      <c r="E7" s="4" t="inlineStr">
        <is>
          <t xml:space="preserve"> </t>
        </is>
      </c>
      <c r="F7" s="4" t="inlineStr">
        <is>
          <t xml:space="preserve"> </t>
        </is>
      </c>
      <c r="G7" s="14" t="n">
        <v>24.375</v>
      </c>
      <c r="H7" s="14" t="n">
        <v>24.375</v>
      </c>
      <c r="I7" s="14" t="n">
        <v>24.375</v>
      </c>
      <c r="J7" s="14" t="n">
        <v>24.375</v>
      </c>
      <c r="K7" s="14" t="n">
        <v>24.375</v>
      </c>
      <c r="L7" s="14" t="n">
        <v>24.375</v>
      </c>
      <c r="M7" s="14" t="n">
        <v>24.375</v>
      </c>
      <c r="N7" s="14" t="n">
        <v>24.375</v>
      </c>
      <c r="O7" s="14" t="n">
        <v>24.375</v>
      </c>
      <c r="P7" s="14" t="n">
        <v>24.375</v>
      </c>
      <c r="Q7" s="14" t="n">
        <v>24.375</v>
      </c>
      <c r="R7" s="14" t="n">
        <v>24.375</v>
      </c>
      <c r="S7" s="8" t="n">
        <v>97.5</v>
      </c>
      <c r="T7" s="8" t="n">
        <v>97.5</v>
      </c>
      <c r="U7" s="8" t="n">
        <v>97.5</v>
      </c>
      <c r="V7" s="4" t="inlineStr">
        <is>
          <t xml:space="preserve"> </t>
        </is>
      </c>
      <c r="W7" s="4" t="inlineStr">
        <is>
          <t xml:space="preserve"> </t>
        </is>
      </c>
      <c r="X7" s="4" t="inlineStr">
        <is>
          <t xml:space="preserve"> </t>
        </is>
      </c>
    </row>
    <row r="8">
      <c r="A8" s="4" t="inlineStr">
        <is>
          <t>Convertible preferred units, number of common units issued upon conversion (in units) | shares</t>
        </is>
      </c>
      <c r="B8" s="4" t="inlineStr">
        <is>
          <t xml:space="preserve"> </t>
        </is>
      </c>
      <c r="C8" s="4" t="inlineStr">
        <is>
          <t xml:space="preserve"> </t>
        </is>
      </c>
      <c r="D8" s="4" t="inlineStr">
        <is>
          <t xml:space="preserve"> </t>
        </is>
      </c>
      <c r="E8" s="4" t="inlineStr">
        <is>
          <t xml:space="preserve"> </t>
        </is>
      </c>
      <c r="F8" s="4" t="inlineStr">
        <is>
          <t xml:space="preserve"> </t>
        </is>
      </c>
      <c r="G8" s="6" t="n">
        <v>899482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8994827</v>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3" t="inlineStr">
        <is>
          <t>Preferred Un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Preferred stock, dividends per share, declared (in usd per unit)</t>
        </is>
      </c>
      <c r="B11" s="14" t="n">
        <v>24.3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Tranche 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Preferred Un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Number of shares that can be purchased on the warrant (in units) | shares</t>
        </is>
      </c>
      <c r="B14" s="4" t="inlineStr">
        <is>
          <t xml:space="preserve"> </t>
        </is>
      </c>
      <c r="C14" s="4" t="inlineStr">
        <is>
          <t xml:space="preserve"> </t>
        </is>
      </c>
      <c r="D14" s="4" t="inlineStr">
        <is>
          <t xml:space="preserve"> </t>
        </is>
      </c>
      <c r="E14" s="4" t="inlineStr">
        <is>
          <t xml:space="preserve"> </t>
        </is>
      </c>
      <c r="F14" s="6" t="n">
        <v>10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Warrant strike price (in usd per unit)</t>
        </is>
      </c>
      <c r="B15" s="4" t="inlineStr">
        <is>
          <t xml:space="preserve"> </t>
        </is>
      </c>
      <c r="C15" s="4" t="inlineStr">
        <is>
          <t xml:space="preserve"> </t>
        </is>
      </c>
      <c r="D15" s="4" t="inlineStr">
        <is>
          <t xml:space="preserve"> </t>
        </is>
      </c>
      <c r="E15" s="4" t="inlineStr">
        <is>
          <t xml:space="preserve"> </t>
        </is>
      </c>
      <c r="F15" s="8" t="n">
        <v>19.5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Tranche 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3" t="inlineStr">
        <is>
          <t>Preferred Un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Number of shares that can be purchased on the warrant (in units) | shares</t>
        </is>
      </c>
      <c r="B18" s="4" t="inlineStr">
        <is>
          <t xml:space="preserve"> </t>
        </is>
      </c>
      <c r="C18" s="4" t="inlineStr">
        <is>
          <t xml:space="preserve"> </t>
        </is>
      </c>
      <c r="D18" s="4" t="inlineStr">
        <is>
          <t xml:space="preserve"> </t>
        </is>
      </c>
      <c r="E18" s="4" t="inlineStr">
        <is>
          <t xml:space="preserve"> </t>
        </is>
      </c>
      <c r="F18" s="6" t="n">
        <v>5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Warrant strike price (in usd per unit)</t>
        </is>
      </c>
      <c r="B19" s="4" t="inlineStr">
        <is>
          <t xml:space="preserve"> </t>
        </is>
      </c>
      <c r="C19" s="4" t="inlineStr">
        <is>
          <t xml:space="preserve"> </t>
        </is>
      </c>
      <c r="D19" s="4" t="inlineStr">
        <is>
          <t xml:space="preserve"> </t>
        </is>
      </c>
      <c r="E19" s="4" t="inlineStr">
        <is>
          <t xml:space="preserve"> </t>
        </is>
      </c>
      <c r="F19" s="8" t="n">
        <v>17.0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Series A Preferred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Preferred Uni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Conversion rate numerator value plus unpaid cash distributions on the applicable preferred unit</t>
        </is>
      </c>
      <c r="B22" s="4" t="inlineStr">
        <is>
          <t xml:space="preserve"> </t>
        </is>
      </c>
      <c r="C22" s="4" t="inlineStr">
        <is>
          <t xml:space="preserve"> </t>
        </is>
      </c>
      <c r="D22" s="4" t="inlineStr">
        <is>
          <t xml:space="preserve"> </t>
        </is>
      </c>
      <c r="E22" s="7" t="n">
        <v>1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Conversion rate denominator for each Preferred Unit</t>
        </is>
      </c>
      <c r="B23" s="4" t="inlineStr">
        <is>
          <t xml:space="preserve"> </t>
        </is>
      </c>
      <c r="C23" s="4" t="inlineStr">
        <is>
          <t xml:space="preserve"> </t>
        </is>
      </c>
      <c r="D23" s="4" t="inlineStr">
        <is>
          <t xml:space="preserve"> </t>
        </is>
      </c>
      <c r="E23" s="15" t="n">
        <v>20.011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Preferred units, if redeemed, electable to be paid in common units (as a percent)</t>
        </is>
      </c>
      <c r="B24" s="4" t="inlineStr">
        <is>
          <t xml:space="preserve"> </t>
        </is>
      </c>
      <c r="C24" s="4" t="inlineStr">
        <is>
          <t xml:space="preserve"> </t>
        </is>
      </c>
      <c r="D24" s="4" t="inlineStr">
        <is>
          <t xml:space="preserve"> </t>
        </is>
      </c>
      <c r="E24" s="12" t="n">
        <v>0.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Series A Preferred Units | Quarterl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Preferred Uni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Distribution per unit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14" t="n">
        <v>24.375</v>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Series A Preferred Units | EI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Preferred Uni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Proceeds from private placement sale | $</t>
        </is>
      </c>
      <c r="B30" s="4" t="inlineStr">
        <is>
          <t xml:space="preserve"> </t>
        </is>
      </c>
      <c r="C30" s="4" t="inlineStr">
        <is>
          <t xml:space="preserve"> </t>
        </is>
      </c>
      <c r="D30" s="4" t="inlineStr">
        <is>
          <t xml:space="preserve"> </t>
        </is>
      </c>
      <c r="E30" s="4" t="inlineStr">
        <is>
          <t xml:space="preserve"> </t>
        </is>
      </c>
      <c r="F30" s="7" t="n">
        <v>5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Units issued | shares</t>
        </is>
      </c>
      <c r="B31" s="4" t="inlineStr">
        <is>
          <t xml:space="preserve"> </t>
        </is>
      </c>
      <c r="C31" s="4" t="inlineStr">
        <is>
          <t xml:space="preserve"> </t>
        </is>
      </c>
      <c r="D31" s="4" t="inlineStr">
        <is>
          <t xml:space="preserve"> </t>
        </is>
      </c>
      <c r="E31" s="4" t="inlineStr">
        <is>
          <t xml:space="preserve"> </t>
        </is>
      </c>
      <c r="F31" s="6" t="n">
        <v>5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Face value (in dollars per unit)</t>
        </is>
      </c>
      <c r="B32" s="4" t="inlineStr">
        <is>
          <t xml:space="preserve"> </t>
        </is>
      </c>
      <c r="C32" s="4" t="inlineStr">
        <is>
          <t xml:space="preserve"> </t>
        </is>
      </c>
      <c r="D32" s="4" t="inlineStr">
        <is>
          <t xml:space="preserve"> </t>
        </is>
      </c>
      <c r="E32" s="4" t="inlineStr">
        <is>
          <t xml:space="preserve"> </t>
        </is>
      </c>
      <c r="F32" s="7" t="n">
        <v>1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Common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Preferred Uni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Common units that are potentially issuable (in unit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6" t="n">
        <v>41202553</v>
      </c>
    </row>
    <row r="36">
      <c r="A36" s="4" t="inlineStr">
        <is>
          <t>Common units | Cash Distribu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Preferred Uni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Distribution per Limited Partner Unit (in usd per unit)</t>
        </is>
      </c>
      <c r="B38" s="4" t="inlineStr">
        <is>
          <t xml:space="preserve"> </t>
        </is>
      </c>
      <c r="C38" s="4" t="inlineStr">
        <is>
          <t xml:space="preserve"> </t>
        </is>
      </c>
      <c r="D38" s="4" t="inlineStr">
        <is>
          <t xml:space="preserve"> </t>
        </is>
      </c>
      <c r="E38" s="4" t="inlineStr">
        <is>
          <t xml:space="preserve"> </t>
        </is>
      </c>
      <c r="F38" s="4" t="inlineStr">
        <is>
          <t xml:space="preserve"> </t>
        </is>
      </c>
      <c r="G38" s="14" t="n">
        <v>0.525</v>
      </c>
      <c r="H38" s="14" t="n">
        <v>0.525</v>
      </c>
      <c r="I38" s="14" t="n">
        <v>0.525</v>
      </c>
      <c r="J38" s="14" t="n">
        <v>0.525</v>
      </c>
      <c r="K38" s="14" t="n">
        <v>0.525</v>
      </c>
      <c r="L38" s="14" t="n">
        <v>0.525</v>
      </c>
      <c r="M38" s="14" t="n">
        <v>0.525</v>
      </c>
      <c r="N38" s="14" t="n">
        <v>0.525</v>
      </c>
      <c r="O38" s="14" t="n">
        <v>0.525</v>
      </c>
      <c r="P38" s="14" t="n">
        <v>0.525</v>
      </c>
      <c r="Q38" s="14" t="n">
        <v>0.525</v>
      </c>
      <c r="R38" s="14" t="n">
        <v>0.525</v>
      </c>
      <c r="S38" s="8" t="n">
        <v>2.1</v>
      </c>
      <c r="T38" s="8" t="n">
        <v>2.1</v>
      </c>
      <c r="U38" s="8" t="n">
        <v>2.1</v>
      </c>
      <c r="V38" s="4" t="inlineStr">
        <is>
          <t xml:space="preserve"> </t>
        </is>
      </c>
      <c r="W38" s="4" t="inlineStr">
        <is>
          <t xml:space="preserve"> </t>
        </is>
      </c>
      <c r="X38" s="4" t="inlineStr">
        <is>
          <t xml:space="preserve"> </t>
        </is>
      </c>
    </row>
    <row r="39">
      <c r="A39" s="4" t="inlineStr">
        <is>
          <t>Common units | Limited partn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Preferred Uni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Number of common units issued from conversion of preferred units (in units) | shares</t>
        </is>
      </c>
      <c r="B41" s="4" t="inlineStr">
        <is>
          <t xml:space="preserve"> </t>
        </is>
      </c>
      <c r="C41" s="6" t="n">
        <v>13991954</v>
      </c>
      <c r="D41" s="6" t="n">
        <v>199885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Common units | Limited partner | Cash Distribu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Preferred Uni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Distribution per Limited Partner Unit (in usd per unit)</t>
        </is>
      </c>
      <c r="B44" s="4" t="inlineStr">
        <is>
          <t xml:space="preserve"> </t>
        </is>
      </c>
      <c r="C44" s="14" t="n">
        <v>0.525</v>
      </c>
      <c r="D44" s="14" t="n">
        <v>0.52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Preferred Units | Limited partn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Preferred Uni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Number of preferred unit converted (in units) | shares</t>
        </is>
      </c>
      <c r="B47" s="4" t="inlineStr">
        <is>
          <t xml:space="preserve"> </t>
        </is>
      </c>
      <c r="C47" s="6" t="n">
        <v>280000</v>
      </c>
      <c r="D47" s="6" t="n">
        <v>4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Preferred stock, dividend paid per share (in usd per unit)</t>
        </is>
      </c>
      <c r="B48" s="4" t="inlineStr">
        <is>
          <t xml:space="preserve"> </t>
        </is>
      </c>
      <c r="C48" s="14" t="n">
        <v>24.375</v>
      </c>
      <c r="D48" s="14" t="n">
        <v>24.37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sheetData>
  <mergeCells count="3">
    <mergeCell ref="A1:A2"/>
    <mergeCell ref="G1:R1"/>
    <mergeCell ref="S1:U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referred Units - Schedule of Preferred Units Outstanding (Details) shares in Thousands</t>
        </is>
      </c>
      <c r="B1" s="2" t="inlineStr">
        <is>
          <t>12 Months Ended</t>
        </is>
      </c>
    </row>
    <row r="2">
      <c r="B2" s="2" t="inlineStr">
        <is>
          <t>Dec. 31, 2024 shares</t>
        </is>
      </c>
    </row>
    <row r="3">
      <c r="A3" s="3" t="inlineStr">
        <is>
          <t>Preferred Units Outstanding [Roll Forward]</t>
        </is>
      </c>
      <c r="B3" s="4" t="inlineStr">
        <is>
          <t xml:space="preserve"> </t>
        </is>
      </c>
    </row>
    <row r="4">
      <c r="A4" s="4" t="inlineStr">
        <is>
          <t>Beginning balance (in shares)</t>
        </is>
      </c>
      <c r="B4" s="6" t="n">
        <v>500</v>
      </c>
    </row>
    <row r="5">
      <c r="A5" s="4" t="inlineStr">
        <is>
          <t>Preferred Units converted into common units (in shares)</t>
        </is>
      </c>
      <c r="B5" s="6" t="n">
        <v>-320</v>
      </c>
    </row>
    <row r="6">
      <c r="A6" s="4" t="inlineStr">
        <is>
          <t>Ending balance (in shares)</t>
        </is>
      </c>
      <c r="B6" s="6" t="n">
        <v>18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99575</v>
      </c>
      <c r="C4" s="7" t="n">
        <v>68268</v>
      </c>
      <c r="D4" s="7" t="n">
        <v>3031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64756</v>
      </c>
      <c r="C6" s="6" t="n">
        <v>246096</v>
      </c>
      <c r="D6" s="6" t="n">
        <v>236677</v>
      </c>
    </row>
    <row r="7">
      <c r="A7" s="4" t="inlineStr">
        <is>
          <t>Provision for expected credit losses</t>
        </is>
      </c>
      <c r="B7" s="6" t="n">
        <v>630</v>
      </c>
      <c r="C7" s="6" t="n">
        <v>1500</v>
      </c>
      <c r="D7" s="6" t="n">
        <v>-700</v>
      </c>
    </row>
    <row r="8">
      <c r="A8" s="4" t="inlineStr">
        <is>
          <t>Amortization of debt issuance costs</t>
        </is>
      </c>
      <c r="B8" s="6" t="n">
        <v>8748</v>
      </c>
      <c r="C8" s="6" t="n">
        <v>7279</v>
      </c>
      <c r="D8" s="6" t="n">
        <v>7265</v>
      </c>
    </row>
    <row r="9">
      <c r="A9" s="4" t="inlineStr">
        <is>
          <t>Unit-based compensation expense</t>
        </is>
      </c>
      <c r="B9" s="6" t="n">
        <v>16552</v>
      </c>
      <c r="C9" s="6" t="n">
        <v>22169</v>
      </c>
      <c r="D9" s="6" t="n">
        <v>15894</v>
      </c>
    </row>
    <row r="10">
      <c r="A10" s="4" t="inlineStr">
        <is>
          <t>Deferred income tax expense (benefit)</t>
        </is>
      </c>
      <c r="B10" s="6" t="n">
        <v>574</v>
      </c>
      <c r="C10" s="6" t="n">
        <v>-52</v>
      </c>
      <c r="D10" s="6" t="n">
        <v>-151</v>
      </c>
    </row>
    <row r="11">
      <c r="A11" s="4" t="inlineStr">
        <is>
          <t>Loss (gain) on disposition of assets</t>
        </is>
      </c>
      <c r="B11" s="6" t="n">
        <v>4939</v>
      </c>
      <c r="C11" s="6" t="n">
        <v>-1667</v>
      </c>
      <c r="D11" s="6" t="n">
        <v>1527</v>
      </c>
    </row>
    <row r="12">
      <c r="A12" s="4" t="inlineStr">
        <is>
          <t>Loss on extinguishment of debt</t>
        </is>
      </c>
      <c r="B12" s="6" t="n">
        <v>4966</v>
      </c>
      <c r="C12" s="6" t="n">
        <v>0</v>
      </c>
      <c r="D12" s="6" t="n">
        <v>0</v>
      </c>
    </row>
    <row r="13">
      <c r="A13" s="4" t="inlineStr">
        <is>
          <t>Change in fair value of derivative instrument</t>
        </is>
      </c>
      <c r="B13" s="6" t="n">
        <v>1204</v>
      </c>
      <c r="C13" s="6" t="n">
        <v>-1204</v>
      </c>
      <c r="D13" s="6" t="n">
        <v>0</v>
      </c>
    </row>
    <row r="14">
      <c r="A14" s="4" t="inlineStr">
        <is>
          <t>Impairment of assets</t>
        </is>
      </c>
      <c r="B14" s="6" t="n">
        <v>913</v>
      </c>
      <c r="C14" s="6" t="n">
        <v>12346</v>
      </c>
      <c r="D14" s="6" t="n">
        <v>1487</v>
      </c>
    </row>
    <row r="15">
      <c r="A15" s="3" t="inlineStr">
        <is>
          <t>Changes in assets and liabilities:</t>
        </is>
      </c>
      <c r="B15" s="4" t="inlineStr">
        <is>
          <t xml:space="preserve"> </t>
        </is>
      </c>
      <c r="C15" s="4" t="inlineStr">
        <is>
          <t xml:space="preserve"> </t>
        </is>
      </c>
      <c r="D15" s="4" t="inlineStr">
        <is>
          <t xml:space="preserve"> </t>
        </is>
      </c>
    </row>
    <row r="16">
      <c r="A16" s="4" t="inlineStr">
        <is>
          <t>Accounts receivable and related-party receivables, net</t>
        </is>
      </c>
      <c r="B16" s="6" t="n">
        <v>5677</v>
      </c>
      <c r="C16" s="6" t="n">
        <v>-13047</v>
      </c>
      <c r="D16" s="6" t="n">
        <v>29980</v>
      </c>
    </row>
    <row r="17">
      <c r="A17" s="4" t="inlineStr">
        <is>
          <t>Inventories</t>
        </is>
      </c>
      <c r="B17" s="6" t="n">
        <v>-101855</v>
      </c>
      <c r="C17" s="6" t="n">
        <v>-76796</v>
      </c>
      <c r="D17" s="6" t="n">
        <v>-31594</v>
      </c>
    </row>
    <row r="18">
      <c r="A18" s="4" t="inlineStr">
        <is>
          <t>Prepaid expenses and other current assets</t>
        </is>
      </c>
      <c r="B18" s="6" t="n">
        <v>-1350</v>
      </c>
      <c r="C18" s="6" t="n">
        <v>-1833</v>
      </c>
      <c r="D18" s="6" t="n">
        <v>-2767</v>
      </c>
    </row>
    <row r="19">
      <c r="A19" s="4" t="inlineStr">
        <is>
          <t>Other assets</t>
        </is>
      </c>
      <c r="B19" s="6" t="n">
        <v>3876</v>
      </c>
      <c r="C19" s="6" t="n">
        <v>4197</v>
      </c>
      <c r="D19" s="6" t="n">
        <v>3465</v>
      </c>
    </row>
    <row r="20">
      <c r="A20" s="4" t="inlineStr">
        <is>
          <t>Accounts payable</t>
        </is>
      </c>
      <c r="B20" s="6" t="n">
        <v>-3891</v>
      </c>
      <c r="C20" s="6" t="n">
        <v>523</v>
      </c>
      <c r="D20" s="6" t="n">
        <v>7547</v>
      </c>
    </row>
    <row r="21">
      <c r="A21" s="4" t="inlineStr">
        <is>
          <t>Accrued liabilities and deferred revenue</t>
        </is>
      </c>
      <c r="B21" s="6" t="n">
        <v>35610</v>
      </c>
      <c r="C21" s="6" t="n">
        <v>4106</v>
      </c>
      <c r="D21" s="6" t="n">
        <v>-38358</v>
      </c>
    </row>
    <row r="22">
      <c r="A22" s="4" t="inlineStr">
        <is>
          <t>Other liabilities</t>
        </is>
      </c>
      <c r="B22" s="6" t="n">
        <v>410</v>
      </c>
      <c r="C22" s="6" t="n">
        <v>0</v>
      </c>
      <c r="D22" s="6" t="n">
        <v>0</v>
      </c>
    </row>
    <row r="23">
      <c r="A23" s="4" t="inlineStr">
        <is>
          <t>Net cash provided by operating activities</t>
        </is>
      </c>
      <c r="B23" s="6" t="n">
        <v>341334</v>
      </c>
      <c r="C23" s="6" t="n">
        <v>271885</v>
      </c>
      <c r="D23" s="6" t="n">
        <v>260590</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 net</t>
        </is>
      </c>
      <c r="B25" s="6" t="n">
        <v>-204852</v>
      </c>
      <c r="C25" s="6" t="n">
        <v>-238522</v>
      </c>
      <c r="D25" s="6" t="n">
        <v>-134224</v>
      </c>
    </row>
    <row r="26">
      <c r="A26" s="4" t="inlineStr">
        <is>
          <t>Proceeds from disposition of property and equipment</t>
        </is>
      </c>
      <c r="B26" s="6" t="n">
        <v>1337</v>
      </c>
      <c r="C26" s="6" t="n">
        <v>5334</v>
      </c>
      <c r="D26" s="6" t="n">
        <v>3682</v>
      </c>
    </row>
    <row r="27">
      <c r="A27" s="4" t="inlineStr">
        <is>
          <t>Proceeds from insurance recovery</t>
        </is>
      </c>
      <c r="B27" s="6" t="n">
        <v>1501</v>
      </c>
      <c r="C27" s="6" t="n">
        <v>535</v>
      </c>
      <c r="D27" s="6" t="n">
        <v>597</v>
      </c>
    </row>
    <row r="28">
      <c r="A28" s="4" t="inlineStr">
        <is>
          <t>Net cash used in investing activities</t>
        </is>
      </c>
      <c r="B28" s="6" t="n">
        <v>-202014</v>
      </c>
      <c r="C28" s="6" t="n">
        <v>-232653</v>
      </c>
      <c r="D28" s="6" t="n">
        <v>-129945</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revolving credit facility</t>
        </is>
      </c>
      <c r="B30" s="6" t="n">
        <v>1117843</v>
      </c>
      <c r="C30" s="6" t="n">
        <v>1089191</v>
      </c>
      <c r="D30" s="6" t="n">
        <v>844549</v>
      </c>
    </row>
    <row r="31">
      <c r="A31" s="4" t="inlineStr">
        <is>
          <t>Proceeds from issuance of senior notes</t>
        </is>
      </c>
      <c r="B31" s="6" t="n">
        <v>1000000</v>
      </c>
      <c r="C31" s="6" t="n">
        <v>0</v>
      </c>
      <c r="D31" s="6" t="n">
        <v>0</v>
      </c>
    </row>
    <row r="32">
      <c r="A32" s="4" t="inlineStr">
        <is>
          <t>Payments on revolving credit facility</t>
        </is>
      </c>
      <c r="B32" s="6" t="n">
        <v>-1217564</v>
      </c>
      <c r="C32" s="6" t="n">
        <v>-863334</v>
      </c>
      <c r="D32" s="6" t="n">
        <v>-714935</v>
      </c>
    </row>
    <row r="33">
      <c r="A33" s="4" t="inlineStr">
        <is>
          <t>Investments in government securities in connection with legal defeasance of the Senior Notes 2026</t>
        </is>
      </c>
      <c r="B33" s="6" t="n">
        <v>-748764</v>
      </c>
      <c r="C33" s="6" t="n">
        <v>0</v>
      </c>
      <c r="D33" s="6" t="n">
        <v>0</v>
      </c>
    </row>
    <row r="34">
      <c r="A34" s="4" t="inlineStr">
        <is>
          <t>Cash paid related to net settlement of unit-based awards</t>
        </is>
      </c>
      <c r="B34" s="6" t="n">
        <v>-5354</v>
      </c>
      <c r="C34" s="6" t="n">
        <v>-6446</v>
      </c>
      <c r="D34" s="6" t="n">
        <v>-2961</v>
      </c>
    </row>
    <row r="35">
      <c r="A35" s="4" t="inlineStr">
        <is>
          <t>Deferred financing costs</t>
        </is>
      </c>
      <c r="B35" s="6" t="n">
        <v>-18603</v>
      </c>
      <c r="C35" s="6" t="n">
        <v>-379</v>
      </c>
      <c r="D35" s="6" t="n">
        <v>-549</v>
      </c>
    </row>
    <row r="36">
      <c r="A36" s="4" t="inlineStr">
        <is>
          <t>Other</t>
        </is>
      </c>
      <c r="B36" s="6" t="n">
        <v>-1645</v>
      </c>
      <c r="C36" s="6" t="n">
        <v>-489</v>
      </c>
      <c r="D36" s="6" t="n">
        <v>-518</v>
      </c>
    </row>
    <row r="37">
      <c r="A37" s="4" t="inlineStr">
        <is>
          <t>Net cash used in financing activities</t>
        </is>
      </c>
      <c r="B37" s="6" t="n">
        <v>-139317</v>
      </c>
      <c r="C37" s="6" t="n">
        <v>-39256</v>
      </c>
      <c r="D37" s="6" t="n">
        <v>-130610</v>
      </c>
    </row>
    <row r="38">
      <c r="A38" s="4" t="inlineStr">
        <is>
          <t>Increase (decrease) in cash and cash equivalents</t>
        </is>
      </c>
      <c r="B38" s="6" t="n">
        <v>3</v>
      </c>
      <c r="C38" s="6" t="n">
        <v>-24</v>
      </c>
      <c r="D38" s="6" t="n">
        <v>35</v>
      </c>
    </row>
    <row r="39">
      <c r="A39" s="4" t="inlineStr">
        <is>
          <t>Cash and cash equivalents, beginning of year</t>
        </is>
      </c>
      <c r="B39" s="6" t="n">
        <v>11</v>
      </c>
      <c r="C39" s="6" t="n">
        <v>35</v>
      </c>
      <c r="D39" s="6" t="n">
        <v>0</v>
      </c>
    </row>
    <row r="40">
      <c r="A40" s="4" t="inlineStr">
        <is>
          <t>Cash and cash equivalents, end of year</t>
        </is>
      </c>
      <c r="B40" s="6" t="n">
        <v>14</v>
      </c>
      <c r="C40" s="6" t="n">
        <v>11</v>
      </c>
      <c r="D40" s="6" t="n">
        <v>35</v>
      </c>
    </row>
    <row r="41">
      <c r="A41" s="3" t="inlineStr">
        <is>
          <t>Supplemental cash flow information:</t>
        </is>
      </c>
      <c r="B41" s="4" t="inlineStr">
        <is>
          <t xml:space="preserve"> </t>
        </is>
      </c>
      <c r="C41" s="4" t="inlineStr">
        <is>
          <t xml:space="preserve"> </t>
        </is>
      </c>
      <c r="D41" s="4" t="inlineStr">
        <is>
          <t xml:space="preserve"> </t>
        </is>
      </c>
    </row>
    <row r="42">
      <c r="A42" s="4" t="inlineStr">
        <is>
          <t>Cash paid for interest, net of capitalized amounts</t>
        </is>
      </c>
      <c r="B42" s="6" t="n">
        <v>154296</v>
      </c>
      <c r="C42" s="6" t="n">
        <v>163589</v>
      </c>
      <c r="D42" s="6" t="n">
        <v>128961</v>
      </c>
    </row>
    <row r="43">
      <c r="A43" s="4" t="inlineStr">
        <is>
          <t>Cash paid for income taxes</t>
        </is>
      </c>
      <c r="B43" s="6" t="n">
        <v>1461</v>
      </c>
      <c r="C43" s="6" t="n">
        <v>1146</v>
      </c>
      <c r="D43" s="6" t="n">
        <v>887</v>
      </c>
    </row>
    <row r="44">
      <c r="A44" s="3" t="inlineStr">
        <is>
          <t>Supplemental non-cash transactions:</t>
        </is>
      </c>
      <c r="B44" s="4" t="inlineStr">
        <is>
          <t xml:space="preserve"> </t>
        </is>
      </c>
      <c r="C44" s="4" t="inlineStr">
        <is>
          <t xml:space="preserve"> </t>
        </is>
      </c>
      <c r="D44" s="4" t="inlineStr">
        <is>
          <t xml:space="preserve"> </t>
        </is>
      </c>
    </row>
    <row r="45">
      <c r="A45" s="4" t="inlineStr">
        <is>
          <t>Non-cash distributions to certain common unitholders (DRIP)</t>
        </is>
      </c>
      <c r="B45" s="6" t="n">
        <v>1552</v>
      </c>
      <c r="C45" s="6" t="n">
        <v>1860</v>
      </c>
      <c r="D45" s="6" t="n">
        <v>2132</v>
      </c>
    </row>
    <row r="46">
      <c r="A46" s="4" t="inlineStr">
        <is>
          <t>Transfers from inventories to property and equipment, net</t>
        </is>
      </c>
      <c r="B46" s="6" t="n">
        <v>78524</v>
      </c>
      <c r="C46" s="6" t="n">
        <v>54570</v>
      </c>
      <c r="D46" s="6" t="n">
        <v>22329</v>
      </c>
    </row>
    <row r="47">
      <c r="A47" s="4" t="inlineStr">
        <is>
          <t>Changes in capital expenditures included in accounts payable and accrued liabilities</t>
        </is>
      </c>
      <c r="B47" s="6" t="n">
        <v>-9031</v>
      </c>
      <c r="C47" s="6" t="n">
        <v>3644</v>
      </c>
      <c r="D47" s="6" t="n">
        <v>6507</v>
      </c>
    </row>
    <row r="48">
      <c r="A48" s="4" t="inlineStr">
        <is>
          <t>Changes in financing costs included in accounts payable and accrued liabilities</t>
        </is>
      </c>
      <c r="B48" s="6" t="n">
        <v>14</v>
      </c>
      <c r="C48" s="6" t="n">
        <v>125</v>
      </c>
      <c r="D48" s="6" t="n">
        <v>-265</v>
      </c>
    </row>
    <row r="49">
      <c r="A49" s="4" t="inlineStr">
        <is>
          <t>Exercise and conversion of warrants into common units</t>
        </is>
      </c>
      <c r="B49" s="6" t="n">
        <v>0</v>
      </c>
      <c r="C49" s="6" t="n">
        <v>8812</v>
      </c>
      <c r="D49" s="6" t="n">
        <v>5167</v>
      </c>
    </row>
    <row r="50">
      <c r="A50" s="4" t="inlineStr">
        <is>
          <t>Exercise and conversion of Preferred Units into common units</t>
        </is>
      </c>
      <c r="B50" s="6" t="n">
        <v>300700</v>
      </c>
      <c r="C50" s="6" t="n">
        <v>0</v>
      </c>
      <c r="D50" s="6" t="n">
        <v>0</v>
      </c>
    </row>
    <row r="51">
      <c r="A51" s="4" t="inlineStr">
        <is>
          <t>Government securities transferred in connection with the legal defeasance of the Senior Notes 2026</t>
        </is>
      </c>
      <c r="B51" s="6" t="n">
        <v>748764</v>
      </c>
      <c r="C51" s="6" t="n">
        <v>0</v>
      </c>
      <c r="D51" s="6" t="n">
        <v>0</v>
      </c>
    </row>
    <row r="52">
      <c r="A52" s="4" t="inlineStr">
        <is>
          <t>Legal defeasance of Senior Notes 2026</t>
        </is>
      </c>
      <c r="B52" s="6" t="n">
        <v>725000</v>
      </c>
      <c r="C52" s="6" t="n">
        <v>0</v>
      </c>
      <c r="D52" s="6" t="n">
        <v>0</v>
      </c>
    </row>
    <row r="53">
      <c r="A53" s="4" t="inlineStr">
        <is>
          <t>Common units</t>
        </is>
      </c>
      <c r="B53" s="4" t="inlineStr">
        <is>
          <t xml:space="preserve"> </t>
        </is>
      </c>
      <c r="C53" s="4" t="inlineStr">
        <is>
          <t xml:space="preserve"> </t>
        </is>
      </c>
      <c r="D53" s="4" t="inlineStr">
        <is>
          <t xml:space="preserve"> </t>
        </is>
      </c>
    </row>
    <row r="54">
      <c r="A54" s="3" t="inlineStr">
        <is>
          <t>Cash flows from financing activities:</t>
        </is>
      </c>
      <c r="B54" s="4" t="inlineStr">
        <is>
          <t xml:space="preserve"> </t>
        </is>
      </c>
      <c r="C54" s="4" t="inlineStr">
        <is>
          <t xml:space="preserve"> </t>
        </is>
      </c>
      <c r="D54" s="4" t="inlineStr">
        <is>
          <t xml:space="preserve"> </t>
        </is>
      </c>
    </row>
    <row r="55">
      <c r="A55" s="4" t="inlineStr">
        <is>
          <t>Cash distributions</t>
        </is>
      </c>
      <c r="B55" s="6" t="n">
        <v>-240855</v>
      </c>
      <c r="C55" s="6" t="n">
        <v>-209049</v>
      </c>
      <c r="D55" s="6" t="n">
        <v>-207446</v>
      </c>
    </row>
    <row r="56">
      <c r="A56" s="4" t="inlineStr">
        <is>
          <t>Preferred Units</t>
        </is>
      </c>
      <c r="B56" s="4" t="inlineStr">
        <is>
          <t xml:space="preserve"> </t>
        </is>
      </c>
      <c r="C56" s="4" t="inlineStr">
        <is>
          <t xml:space="preserve"> </t>
        </is>
      </c>
      <c r="D56" s="4" t="inlineStr">
        <is>
          <t xml:space="preserve"> </t>
        </is>
      </c>
    </row>
    <row r="57">
      <c r="A57" s="3" t="inlineStr">
        <is>
          <t>Cash flows from financing activities:</t>
        </is>
      </c>
      <c r="B57" s="4" t="inlineStr">
        <is>
          <t xml:space="preserve"> </t>
        </is>
      </c>
      <c r="C57" s="4" t="inlineStr">
        <is>
          <t xml:space="preserve"> </t>
        </is>
      </c>
      <c r="D57" s="4" t="inlineStr">
        <is>
          <t xml:space="preserve"> </t>
        </is>
      </c>
    </row>
    <row r="58">
      <c r="A58" s="4" t="inlineStr">
        <is>
          <t>Cash distributions</t>
        </is>
      </c>
      <c r="B58" s="7" t="n">
        <v>-24375</v>
      </c>
      <c r="C58" s="7" t="n">
        <v>-48750</v>
      </c>
      <c r="D58" s="7" t="n">
        <v>-4875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referred Units - Schedule of Dividends Declared (Details) - $ / share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eferred stock, dividends per share, declared (in usd per unit)</t>
        </is>
      </c>
      <c r="B4" s="14" t="n">
        <v>24.375</v>
      </c>
      <c r="C4" s="14" t="n">
        <v>24.375</v>
      </c>
      <c r="D4" s="14" t="n">
        <v>24.375</v>
      </c>
      <c r="E4" s="14" t="n">
        <v>24.375</v>
      </c>
      <c r="F4" s="14" t="n">
        <v>24.375</v>
      </c>
      <c r="G4" s="14" t="n">
        <v>24.375</v>
      </c>
      <c r="H4" s="14" t="n">
        <v>24.375</v>
      </c>
      <c r="I4" s="14" t="n">
        <v>24.375</v>
      </c>
      <c r="J4" s="14" t="n">
        <v>24.375</v>
      </c>
      <c r="K4" s="14" t="n">
        <v>24.375</v>
      </c>
      <c r="L4" s="14" t="n">
        <v>24.375</v>
      </c>
      <c r="M4" s="14" t="n">
        <v>24.375</v>
      </c>
      <c r="N4" s="8" t="n">
        <v>97.5</v>
      </c>
      <c r="O4" s="8" t="n">
        <v>97.5</v>
      </c>
      <c r="P4" s="8" t="n">
        <v>97.5</v>
      </c>
    </row>
  </sheetData>
  <mergeCells count="3">
    <mergeCell ref="A1:A2"/>
    <mergeCell ref="B1:M1"/>
    <mergeCell ref="N1:P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ferred Units - Changes in the Preferred Units balance (Details) - USD ($) $ in Thousands</t>
        </is>
      </c>
      <c r="B1" s="2" t="inlineStr">
        <is>
          <t>12 Months Ended</t>
        </is>
      </c>
    </row>
    <row r="2">
      <c r="B2" s="2" t="inlineStr">
        <is>
          <t>Dec. 31, 2024</t>
        </is>
      </c>
      <c r="C2" s="2" t="inlineStr">
        <is>
          <t>Dec. 31, 2023</t>
        </is>
      </c>
      <c r="D2" s="2" t="inlineStr">
        <is>
          <t>Dec. 31, 2022</t>
        </is>
      </c>
    </row>
    <row r="3">
      <c r="A3" s="3" t="inlineStr">
        <is>
          <t>Movement in Auction Market Preferred Securities, Shares Outstanding [Roll Forward]</t>
        </is>
      </c>
      <c r="B3" s="4" t="inlineStr">
        <is>
          <t xml:space="preserve"> </t>
        </is>
      </c>
      <c r="C3" s="4" t="inlineStr">
        <is>
          <t xml:space="preserve"> </t>
        </is>
      </c>
      <c r="D3" s="4" t="inlineStr">
        <is>
          <t xml:space="preserve"> </t>
        </is>
      </c>
    </row>
    <row r="4">
      <c r="A4" s="4" t="inlineStr">
        <is>
          <t>Balance at the beginning of the period</t>
        </is>
      </c>
      <c r="B4" s="7" t="n">
        <v>476334</v>
      </c>
      <c r="C4" s="4" t="inlineStr">
        <is>
          <t xml:space="preserve"> </t>
        </is>
      </c>
      <c r="D4" s="4" t="inlineStr">
        <is>
          <t xml:space="preserve"> </t>
        </is>
      </c>
    </row>
    <row r="5">
      <c r="A5" s="4" t="inlineStr">
        <is>
          <t>Exercise and conversion of Preferred Units into common units</t>
        </is>
      </c>
      <c r="B5" s="6" t="n">
        <v>300700</v>
      </c>
      <c r="C5" s="7" t="n">
        <v>0</v>
      </c>
      <c r="D5" s="7" t="n">
        <v>0</v>
      </c>
    </row>
    <row r="6">
      <c r="A6" s="4" t="inlineStr">
        <is>
          <t>Balance at the end of the period</t>
        </is>
      </c>
      <c r="B6" s="6" t="n">
        <v>168809</v>
      </c>
      <c r="C6" s="6" t="n">
        <v>476334</v>
      </c>
      <c r="D6" s="4" t="inlineStr">
        <is>
          <t xml:space="preserve"> </t>
        </is>
      </c>
    </row>
    <row r="7">
      <c r="A7" s="4" t="inlineStr">
        <is>
          <t>Series A Preferred Units</t>
        </is>
      </c>
      <c r="B7" s="4" t="inlineStr">
        <is>
          <t xml:space="preserve"> </t>
        </is>
      </c>
      <c r="C7" s="4" t="inlineStr">
        <is>
          <t xml:space="preserve"> </t>
        </is>
      </c>
      <c r="D7" s="4" t="inlineStr">
        <is>
          <t xml:space="preserve"> </t>
        </is>
      </c>
    </row>
    <row r="8">
      <c r="A8" s="3" t="inlineStr">
        <is>
          <t>Movement in Auction Market Preferred Securities, Shares Outstanding [Roll Forward]</t>
        </is>
      </c>
      <c r="B8" s="4" t="inlineStr">
        <is>
          <t xml:space="preserve"> </t>
        </is>
      </c>
      <c r="C8" s="4" t="inlineStr">
        <is>
          <t xml:space="preserve"> </t>
        </is>
      </c>
      <c r="D8" s="4" t="inlineStr">
        <is>
          <t xml:space="preserve"> </t>
        </is>
      </c>
    </row>
    <row r="9">
      <c r="A9" s="4" t="inlineStr">
        <is>
          <t>Balance at the beginning of the period</t>
        </is>
      </c>
      <c r="B9" s="6" t="n">
        <v>476334</v>
      </c>
      <c r="C9" s="6" t="n">
        <v>477309</v>
      </c>
      <c r="D9" s="6" t="n">
        <v>477309</v>
      </c>
    </row>
    <row r="10">
      <c r="A10" s="4" t="inlineStr">
        <is>
          <t>Net income allocated to Preferred Units</t>
        </is>
      </c>
      <c r="B10" s="6" t="n">
        <v>17550</v>
      </c>
      <c r="C10" s="6" t="n">
        <v>47775</v>
      </c>
      <c r="D10" s="6" t="n">
        <v>48750</v>
      </c>
    </row>
    <row r="11">
      <c r="A11" s="4" t="inlineStr">
        <is>
          <t>Less: distributions on Preferred Units</t>
        </is>
      </c>
      <c r="B11" s="6" t="n">
        <v>-24375</v>
      </c>
      <c r="C11" s="6" t="n">
        <v>-48750</v>
      </c>
      <c r="D11" s="6" t="n">
        <v>-48750</v>
      </c>
    </row>
    <row r="12">
      <c r="A12" s="4" t="inlineStr">
        <is>
          <t>Exercise and conversion of Preferred Units into common units</t>
        </is>
      </c>
      <c r="B12" s="6" t="n">
        <v>300700</v>
      </c>
      <c r="C12" s="4" t="inlineStr">
        <is>
          <t xml:space="preserve"> </t>
        </is>
      </c>
      <c r="D12" s="4" t="inlineStr">
        <is>
          <t xml:space="preserve"> </t>
        </is>
      </c>
    </row>
    <row r="13">
      <c r="A13" s="4" t="inlineStr">
        <is>
          <t>Balance at the end of the period</t>
        </is>
      </c>
      <c r="B13" s="7" t="n">
        <v>168809</v>
      </c>
      <c r="C13" s="7" t="n">
        <v>476334</v>
      </c>
      <c r="D13" s="7" t="n">
        <v>47730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artners' Deficit - Change in common units outstanding (Details) - shares</t>
        </is>
      </c>
      <c r="B1" s="2" t="inlineStr">
        <is>
          <t>12 Months Ended</t>
        </is>
      </c>
    </row>
    <row r="2">
      <c r="B2" s="2" t="inlineStr">
        <is>
          <t>Dec. 31, 2024</t>
        </is>
      </c>
      <c r="C2" s="2" t="inlineStr">
        <is>
          <t>Dec. 31, 2023</t>
        </is>
      </c>
      <c r="D2" s="2" t="inlineStr">
        <is>
          <t>Dec. 31, 2022</t>
        </is>
      </c>
    </row>
    <row r="3">
      <c r="A3" s="3" t="inlineStr">
        <is>
          <t>Increase (Decrease) in Partners' Capital</t>
        </is>
      </c>
      <c r="B3" s="4" t="inlineStr">
        <is>
          <t xml:space="preserve"> </t>
        </is>
      </c>
      <c r="C3" s="4" t="inlineStr">
        <is>
          <t xml:space="preserve"> </t>
        </is>
      </c>
      <c r="D3" s="4" t="inlineStr">
        <is>
          <t xml:space="preserve"> </t>
        </is>
      </c>
    </row>
    <row r="4">
      <c r="A4" s="4" t="inlineStr">
        <is>
          <t>Number of common units issued under DRIP (in units)</t>
        </is>
      </c>
      <c r="B4" s="6" t="n">
        <v>65352</v>
      </c>
      <c r="C4" s="6" t="n">
        <v>87808</v>
      </c>
      <c r="D4" s="6" t="n">
        <v>124255</v>
      </c>
    </row>
    <row r="5">
      <c r="A5" s="4" t="inlineStr">
        <is>
          <t>Exercise and conversion of warrants into common units (in units)</t>
        </is>
      </c>
      <c r="B5" s="6" t="n">
        <v>15990804</v>
      </c>
      <c r="C5" s="6" t="n">
        <v>2360488</v>
      </c>
      <c r="D5" s="6" t="n">
        <v>534308</v>
      </c>
    </row>
    <row r="6">
      <c r="A6" s="4" t="inlineStr">
        <is>
          <t>Limited partner | Common units</t>
        </is>
      </c>
      <c r="B6" s="4" t="inlineStr">
        <is>
          <t xml:space="preserve"> </t>
        </is>
      </c>
      <c r="C6" s="4" t="inlineStr">
        <is>
          <t xml:space="preserve"> </t>
        </is>
      </c>
      <c r="D6" s="4" t="inlineStr">
        <is>
          <t xml:space="preserve"> </t>
        </is>
      </c>
    </row>
    <row r="7">
      <c r="A7" s="3" t="inlineStr">
        <is>
          <t>Increase (Decrease) in Partners' Capital</t>
        </is>
      </c>
      <c r="B7" s="4" t="inlineStr">
        <is>
          <t xml:space="preserve"> </t>
        </is>
      </c>
      <c r="C7" s="4" t="inlineStr">
        <is>
          <t xml:space="preserve"> </t>
        </is>
      </c>
      <c r="D7" s="4" t="inlineStr">
        <is>
          <t xml:space="preserve"> </t>
        </is>
      </c>
    </row>
    <row r="8">
      <c r="A8" s="4" t="inlineStr">
        <is>
          <t>Partners' capital account, beginning balance (in units)</t>
        </is>
      </c>
      <c r="B8" s="6" t="n">
        <v>100986011</v>
      </c>
      <c r="C8" s="6" t="n">
        <v>98227656</v>
      </c>
      <c r="D8" s="6" t="n">
        <v>97344707</v>
      </c>
    </row>
    <row r="9">
      <c r="A9" s="4" t="inlineStr">
        <is>
          <t>Vesting of phantom units (in units)</t>
        </is>
      </c>
      <c r="B9" s="6" t="n">
        <v>272616</v>
      </c>
      <c r="C9" s="6" t="n">
        <v>310059</v>
      </c>
      <c r="D9" s="6" t="n">
        <v>224386</v>
      </c>
    </row>
    <row r="10">
      <c r="A10" s="4" t="inlineStr">
        <is>
          <t>Number of common units issued under DRIP (in units)</t>
        </is>
      </c>
      <c r="B10" s="6" t="n">
        <v>65352</v>
      </c>
      <c r="C10" s="6" t="n">
        <v>87808</v>
      </c>
      <c r="D10" s="6" t="n">
        <v>124255</v>
      </c>
    </row>
    <row r="11">
      <c r="A11" s="4" t="inlineStr">
        <is>
          <t>Partners' capital account, ending balance (in units)</t>
        </is>
      </c>
      <c r="B11" s="6" t="n">
        <v>117314783</v>
      </c>
      <c r="C11" s="6" t="n">
        <v>100986011</v>
      </c>
      <c r="D11" s="6" t="n">
        <v>9822765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Partners' Deficit - Narrative (Details) - USD ($) $ / shares in Units, $ in Thousands</t>
        </is>
      </c>
      <c r="E1" s="2" t="inlineStr">
        <is>
          <t>12 Months Ended</t>
        </is>
      </c>
    </row>
    <row r="2">
      <c r="B2" s="2" t="inlineStr">
        <is>
          <t>Jan. 16, 2025</t>
        </is>
      </c>
      <c r="C2" s="2" t="inlineStr">
        <is>
          <t>Oct. 27, 2023</t>
        </is>
      </c>
      <c r="D2" s="2" t="inlineStr">
        <is>
          <t>Apr. 27, 2022</t>
        </is>
      </c>
      <c r="E2" s="2" t="inlineStr">
        <is>
          <t>Dec. 31, 2024</t>
        </is>
      </c>
      <c r="F2" s="2" t="inlineStr">
        <is>
          <t>Dec. 31, 2023</t>
        </is>
      </c>
      <c r="G2" s="2" t="inlineStr">
        <is>
          <t>Dec. 31, 2022</t>
        </is>
      </c>
      <c r="H2" s="2" t="inlineStr">
        <is>
          <t>Dec. 31, 2021</t>
        </is>
      </c>
      <c r="I2" s="2" t="inlineStr">
        <is>
          <t>Aug. 05, 2020</t>
        </is>
      </c>
    </row>
    <row r="3">
      <c r="A3" s="3" t="inlineStr">
        <is>
          <t>Partners'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mited partners holding common units, rights to receive distributions of available cash, period</t>
        </is>
      </c>
      <c r="B4" s="4" t="inlineStr">
        <is>
          <t xml:space="preserve"> </t>
        </is>
      </c>
      <c r="C4" s="4" t="inlineStr">
        <is>
          <t xml:space="preserve"> </t>
        </is>
      </c>
      <c r="D4" s="4" t="inlineStr">
        <is>
          <t xml:space="preserve"> </t>
        </is>
      </c>
      <c r="E4" s="4" t="inlineStr">
        <is>
          <t>45 days</t>
        </is>
      </c>
      <c r="F4" s="4" t="inlineStr">
        <is>
          <t xml:space="preserve"> </t>
        </is>
      </c>
      <c r="G4" s="4" t="inlineStr">
        <is>
          <t xml:space="preserve"> </t>
        </is>
      </c>
      <c r="H4" s="4" t="inlineStr">
        <is>
          <t xml:space="preserve"> </t>
        </is>
      </c>
      <c r="I4" s="4" t="inlineStr">
        <is>
          <t xml:space="preserve"> </t>
        </is>
      </c>
    </row>
    <row r="5">
      <c r="A5" s="4" t="inlineStr">
        <is>
          <t>Limited partners holding common units, rights To annual financial reports after close of fiscal year end, period</t>
        </is>
      </c>
      <c r="B5" s="4" t="inlineStr">
        <is>
          <t xml:space="preserve"> </t>
        </is>
      </c>
      <c r="C5" s="4" t="inlineStr">
        <is>
          <t xml:space="preserve"> </t>
        </is>
      </c>
      <c r="D5" s="4" t="inlineStr">
        <is>
          <t xml:space="preserve"> </t>
        </is>
      </c>
      <c r="E5" s="4" t="inlineStr">
        <is>
          <t>90 days</t>
        </is>
      </c>
      <c r="F5" s="4" t="inlineStr">
        <is>
          <t xml:space="preserve"> </t>
        </is>
      </c>
      <c r="G5" s="4" t="inlineStr">
        <is>
          <t xml:space="preserve"> </t>
        </is>
      </c>
      <c r="H5" s="4" t="inlineStr">
        <is>
          <t xml:space="preserve"> </t>
        </is>
      </c>
      <c r="I5" s="4" t="inlineStr">
        <is>
          <t xml:space="preserve"> </t>
        </is>
      </c>
    </row>
    <row r="6">
      <c r="A6" s="4" t="inlineStr">
        <is>
          <t>Limited partners holding common units, rights to tax reporting information, period</t>
        </is>
      </c>
      <c r="B6" s="4" t="inlineStr">
        <is>
          <t xml:space="preserve"> </t>
        </is>
      </c>
      <c r="C6" s="4" t="inlineStr">
        <is>
          <t xml:space="preserve"> </t>
        </is>
      </c>
      <c r="D6" s="4" t="inlineStr">
        <is>
          <t xml:space="preserve"> </t>
        </is>
      </c>
      <c r="E6" s="4" t="inlineStr">
        <is>
          <t>90 days</t>
        </is>
      </c>
      <c r="F6" s="4" t="inlineStr">
        <is>
          <t xml:space="preserve"> </t>
        </is>
      </c>
      <c r="G6" s="4" t="inlineStr">
        <is>
          <t xml:space="preserve"> </t>
        </is>
      </c>
      <c r="H6" s="4" t="inlineStr">
        <is>
          <t xml:space="preserve"> </t>
        </is>
      </c>
      <c r="I6" s="4" t="inlineStr">
        <is>
          <t xml:space="preserve"> </t>
        </is>
      </c>
    </row>
    <row r="7">
      <c r="A7" s="4" t="inlineStr">
        <is>
          <t>Non-cash distributions</t>
        </is>
      </c>
      <c r="B7" s="4" t="inlineStr">
        <is>
          <t xml:space="preserve"> </t>
        </is>
      </c>
      <c r="C7" s="4" t="inlineStr">
        <is>
          <t xml:space="preserve"> </t>
        </is>
      </c>
      <c r="D7" s="4" t="inlineStr">
        <is>
          <t xml:space="preserve"> </t>
        </is>
      </c>
      <c r="E7" s="7" t="n">
        <v>1552</v>
      </c>
      <c r="F7" s="7" t="n">
        <v>1860</v>
      </c>
      <c r="G7" s="7" t="n">
        <v>2132</v>
      </c>
      <c r="H7" s="4" t="inlineStr">
        <is>
          <t xml:space="preserve"> </t>
        </is>
      </c>
      <c r="I7" s="4" t="inlineStr">
        <is>
          <t xml:space="preserve"> </t>
        </is>
      </c>
    </row>
    <row r="8">
      <c r="A8" s="4" t="inlineStr">
        <is>
          <t>Number of common units issued under DRIP (in units)</t>
        </is>
      </c>
      <c r="B8" s="4" t="inlineStr">
        <is>
          <t xml:space="preserve"> </t>
        </is>
      </c>
      <c r="C8" s="4" t="inlineStr">
        <is>
          <t xml:space="preserve"> </t>
        </is>
      </c>
      <c r="D8" s="4" t="inlineStr">
        <is>
          <t xml:space="preserve"> </t>
        </is>
      </c>
      <c r="E8" s="6" t="n">
        <v>65352</v>
      </c>
      <c r="F8" s="6" t="n">
        <v>87808</v>
      </c>
      <c r="G8" s="6" t="n">
        <v>124255</v>
      </c>
      <c r="H8" s="4" t="inlineStr">
        <is>
          <t xml:space="preserve"> </t>
        </is>
      </c>
      <c r="I8" s="4" t="inlineStr">
        <is>
          <t xml:space="preserve"> </t>
        </is>
      </c>
    </row>
    <row r="9">
      <c r="A9" s="4" t="inlineStr">
        <is>
          <t>Maximum number of unities under distribution reinvestment (up to) (in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000000</v>
      </c>
    </row>
    <row r="10">
      <c r="A10" s="4" t="inlineStr">
        <is>
          <t>Number of shares that can be purchased on the warrant (in units)</t>
        </is>
      </c>
      <c r="B10" s="4" t="inlineStr">
        <is>
          <t xml:space="preserve"> </t>
        </is>
      </c>
      <c r="C10" s="6" t="n">
        <v>10000000</v>
      </c>
      <c r="D10" s="6" t="n">
        <v>5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 strike price (in usd per unit)</t>
        </is>
      </c>
      <c r="B11" s="4" t="inlineStr">
        <is>
          <t xml:space="preserve"> </t>
        </is>
      </c>
      <c r="C11" s="8" t="n">
        <v>19.59</v>
      </c>
      <c r="D11" s="8" t="n">
        <v>17.0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units issued from exercise of warrants</t>
        </is>
      </c>
      <c r="B12" s="4" t="inlineStr">
        <is>
          <t xml:space="preserve"> </t>
        </is>
      </c>
      <c r="C12" s="6" t="n">
        <v>2360488</v>
      </c>
      <c r="D12" s="6" t="n">
        <v>53430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artners'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its or warrants excluded from computation of earnings per unit (in units)</t>
        </is>
      </c>
      <c r="B15" s="4" t="inlineStr">
        <is>
          <t xml:space="preserve"> </t>
        </is>
      </c>
      <c r="C15" s="4" t="inlineStr">
        <is>
          <t xml:space="preserve"> </t>
        </is>
      </c>
      <c r="D15" s="4" t="inlineStr">
        <is>
          <t xml:space="preserve"> </t>
        </is>
      </c>
      <c r="E15" s="4" t="inlineStr">
        <is>
          <t xml:space="preserve"> </t>
        </is>
      </c>
      <c r="F15" s="6" t="n">
        <v>873000</v>
      </c>
      <c r="G15" s="6" t="n">
        <v>42000</v>
      </c>
      <c r="H15" s="4" t="inlineStr">
        <is>
          <t xml:space="preserve"> </t>
        </is>
      </c>
      <c r="I15" s="4" t="inlineStr">
        <is>
          <t xml:space="preserve"> </t>
        </is>
      </c>
    </row>
    <row r="16">
      <c r="A16" s="4" t="inlineStr">
        <is>
          <t>Phantom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artners'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its included in computation of earnings per unit (in units)</t>
        </is>
      </c>
      <c r="B18" s="4" t="inlineStr">
        <is>
          <t xml:space="preserve"> </t>
        </is>
      </c>
      <c r="C18" s="4" t="inlineStr">
        <is>
          <t xml:space="preserve"> </t>
        </is>
      </c>
      <c r="D18" s="4" t="inlineStr">
        <is>
          <t xml:space="preserve"> </t>
        </is>
      </c>
      <c r="E18" s="6" t="n">
        <v>1112000</v>
      </c>
      <c r="F18" s="4" t="inlineStr">
        <is>
          <t xml:space="preserve"> </t>
        </is>
      </c>
      <c r="G18" s="4" t="inlineStr">
        <is>
          <t xml:space="preserve"> </t>
        </is>
      </c>
      <c r="H18" s="4" t="inlineStr">
        <is>
          <t xml:space="preserve"> </t>
        </is>
      </c>
      <c r="I18" s="4" t="inlineStr">
        <is>
          <t xml:space="preserve"> </t>
        </is>
      </c>
    </row>
    <row r="19">
      <c r="A19" s="4" t="inlineStr">
        <is>
          <t>Units or warrants excluded from computation of earnings per unit (in units)</t>
        </is>
      </c>
      <c r="B19" s="4" t="inlineStr">
        <is>
          <t xml:space="preserve"> </t>
        </is>
      </c>
      <c r="C19" s="4" t="inlineStr">
        <is>
          <t xml:space="preserve"> </t>
        </is>
      </c>
      <c r="D19" s="4" t="inlineStr">
        <is>
          <t xml:space="preserve"> </t>
        </is>
      </c>
      <c r="E19" s="4" t="inlineStr">
        <is>
          <t xml:space="preserve"> </t>
        </is>
      </c>
      <c r="F19" s="6" t="n">
        <v>1167000</v>
      </c>
      <c r="G19" s="6" t="n">
        <v>980000</v>
      </c>
      <c r="H19" s="4" t="inlineStr">
        <is>
          <t xml:space="preserve"> </t>
        </is>
      </c>
      <c r="I19" s="4" t="inlineStr">
        <is>
          <t xml:space="preserve"> </t>
        </is>
      </c>
    </row>
    <row r="20">
      <c r="A20" s="4" t="inlineStr">
        <is>
          <t>Cash Distribu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artners'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n-cash distributions</t>
        </is>
      </c>
      <c r="B22" s="4" t="inlineStr">
        <is>
          <t xml:space="preserve"> </t>
        </is>
      </c>
      <c r="C22" s="4" t="inlineStr">
        <is>
          <t xml:space="preserve"> </t>
        </is>
      </c>
      <c r="D22" s="4" t="inlineStr">
        <is>
          <t xml:space="preserve"> </t>
        </is>
      </c>
      <c r="E22" s="7" t="n">
        <v>1600</v>
      </c>
      <c r="F22" s="7" t="n">
        <v>1900</v>
      </c>
      <c r="G22" s="7" t="n">
        <v>2100</v>
      </c>
      <c r="H22" s="4" t="inlineStr">
        <is>
          <t xml:space="preserve"> </t>
        </is>
      </c>
      <c r="I22" s="4" t="inlineStr">
        <is>
          <t xml:space="preserve"> </t>
        </is>
      </c>
    </row>
    <row r="23">
      <c r="A23" s="4" t="inlineStr">
        <is>
          <t>Common units | Energy Transf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Partners'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rtners' capital (in units)</t>
        </is>
      </c>
      <c r="B25" s="4" t="inlineStr">
        <is>
          <t xml:space="preserve"> </t>
        </is>
      </c>
      <c r="C25" s="4" t="inlineStr">
        <is>
          <t xml:space="preserve"> </t>
        </is>
      </c>
      <c r="D25" s="4" t="inlineStr">
        <is>
          <t xml:space="preserve"> </t>
        </is>
      </c>
      <c r="E25" s="6" t="n">
        <v>46056228</v>
      </c>
      <c r="F25" s="4" t="inlineStr">
        <is>
          <t xml:space="preserve"> </t>
        </is>
      </c>
      <c r="G25" s="4" t="inlineStr">
        <is>
          <t xml:space="preserve"> </t>
        </is>
      </c>
      <c r="H25" s="4" t="inlineStr">
        <is>
          <t xml:space="preserve"> </t>
        </is>
      </c>
      <c r="I25" s="4" t="inlineStr">
        <is>
          <t xml:space="preserve"> </t>
        </is>
      </c>
    </row>
    <row r="26">
      <c r="A26" s="4" t="inlineStr">
        <is>
          <t>Limited partner | Common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Partners'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rtners' capital (in units)</t>
        </is>
      </c>
      <c r="B28" s="4" t="inlineStr">
        <is>
          <t xml:space="preserve"> </t>
        </is>
      </c>
      <c r="C28" s="4" t="inlineStr">
        <is>
          <t xml:space="preserve"> </t>
        </is>
      </c>
      <c r="D28" s="4" t="inlineStr">
        <is>
          <t xml:space="preserve"> </t>
        </is>
      </c>
      <c r="E28" s="6" t="n">
        <v>117314783</v>
      </c>
      <c r="F28" s="6" t="n">
        <v>100986011</v>
      </c>
      <c r="G28" s="6" t="n">
        <v>98227656</v>
      </c>
      <c r="H28" s="6" t="n">
        <v>97344707</v>
      </c>
      <c r="I28" s="4" t="inlineStr">
        <is>
          <t xml:space="preserve"> </t>
        </is>
      </c>
    </row>
    <row r="29">
      <c r="A29" s="4" t="inlineStr">
        <is>
          <t>Number of common units issued under DRIP (in units)</t>
        </is>
      </c>
      <c r="B29" s="4" t="inlineStr">
        <is>
          <t xml:space="preserve"> </t>
        </is>
      </c>
      <c r="C29" s="4" t="inlineStr">
        <is>
          <t xml:space="preserve"> </t>
        </is>
      </c>
      <c r="D29" s="4" t="inlineStr">
        <is>
          <t xml:space="preserve"> </t>
        </is>
      </c>
      <c r="E29" s="6" t="n">
        <v>65352</v>
      </c>
      <c r="F29" s="6" t="n">
        <v>87808</v>
      </c>
      <c r="G29" s="6" t="n">
        <v>124255</v>
      </c>
      <c r="H29" s="4" t="inlineStr">
        <is>
          <t xml:space="preserve"> </t>
        </is>
      </c>
      <c r="I29" s="4" t="inlineStr">
        <is>
          <t xml:space="preserve"> </t>
        </is>
      </c>
    </row>
    <row r="30">
      <c r="A30" s="4" t="inlineStr">
        <is>
          <t>Limited partner | Common units | Cash Distributions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artners'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sh distribution announced per unit (in dollars per share)</t>
        </is>
      </c>
      <c r="B32" s="14" t="n">
        <v>0.5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eneral partner | Common units | Energy Transf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artners'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artners' capital (in units)</t>
        </is>
      </c>
      <c r="B35" s="4" t="inlineStr">
        <is>
          <t xml:space="preserve"> </t>
        </is>
      </c>
      <c r="C35" s="4" t="inlineStr">
        <is>
          <t xml:space="preserve"> </t>
        </is>
      </c>
      <c r="D35" s="4" t="inlineStr">
        <is>
          <t xml:space="preserve"> </t>
        </is>
      </c>
      <c r="E35" s="6" t="n">
        <v>8000000</v>
      </c>
      <c r="F35" s="4" t="inlineStr">
        <is>
          <t xml:space="preserve"> </t>
        </is>
      </c>
      <c r="G35" s="4" t="inlineStr">
        <is>
          <t xml:space="preserve"> </t>
        </is>
      </c>
      <c r="H35" s="4" t="inlineStr">
        <is>
          <t xml:space="preserve"> </t>
        </is>
      </c>
      <c r="I35" s="4" t="inlineStr">
        <is>
          <t xml:space="preserve"> </t>
        </is>
      </c>
    </row>
  </sheetData>
  <mergeCells count="2">
    <mergeCell ref="A1:A2"/>
    <mergeCell ref="E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R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4" customWidth="1" min="17" max="17"/>
    <col width="14" customWidth="1" min="18" max="18"/>
  </cols>
  <sheetData>
    <row r="1">
      <c r="A1" s="1" t="inlineStr">
        <is>
          <t>Partners' Deficit - Cash Distributions (Details) - Cash Distributions - USD ($) $ / shares in Units, $ in Millions</t>
        </is>
      </c>
      <c r="D1" s="2" t="inlineStr">
        <is>
          <t>3 Months Ended</t>
        </is>
      </c>
      <c r="P1" s="2" t="inlineStr">
        <is>
          <t>12 Months Ended</t>
        </is>
      </c>
    </row>
    <row r="2">
      <c r="B2" s="2" t="inlineStr">
        <is>
          <t>Apr. 01, 2024</t>
        </is>
      </c>
      <c r="C2" s="2" t="inlineStr">
        <is>
          <t>Jan. 12, 2024</t>
        </is>
      </c>
      <c r="D2" s="2" t="inlineStr">
        <is>
          <t>Dec. 31, 2024</t>
        </is>
      </c>
      <c r="E2" s="2" t="inlineStr">
        <is>
          <t>Sep. 30, 2024</t>
        </is>
      </c>
      <c r="F2" s="2" t="inlineStr">
        <is>
          <t>Jun. 30, 2024</t>
        </is>
      </c>
      <c r="G2" s="2" t="inlineStr">
        <is>
          <t>Mar. 31, 2024</t>
        </is>
      </c>
      <c r="H2" s="2" t="inlineStr">
        <is>
          <t>Dec. 31, 2023</t>
        </is>
      </c>
      <c r="I2" s="2" t="inlineStr">
        <is>
          <t>Sep. 30, 2023</t>
        </is>
      </c>
      <c r="J2" s="2" t="inlineStr">
        <is>
          <t>Jun. 30, 2023</t>
        </is>
      </c>
      <c r="K2" s="2" t="inlineStr">
        <is>
          <t>Mar. 31, 2023</t>
        </is>
      </c>
      <c r="L2" s="2" t="inlineStr">
        <is>
          <t>Dec. 31, 2022</t>
        </is>
      </c>
      <c r="M2" s="2" t="inlineStr">
        <is>
          <t>Sep. 30, 2022</t>
        </is>
      </c>
      <c r="N2" s="2" t="inlineStr">
        <is>
          <t>Jun. 30, 2022</t>
        </is>
      </c>
      <c r="O2" s="2" t="inlineStr">
        <is>
          <t>Mar. 31, 2022</t>
        </is>
      </c>
      <c r="P2" s="2" t="inlineStr">
        <is>
          <t>Dec. 31, 2024</t>
        </is>
      </c>
      <c r="Q2" s="2" t="inlineStr">
        <is>
          <t>Dec. 31, 2023</t>
        </is>
      </c>
      <c r="R2" s="2" t="inlineStr">
        <is>
          <t>Dec. 31, 2022</t>
        </is>
      </c>
    </row>
    <row r="3">
      <c r="A3" s="3" t="inlineStr">
        <is>
          <t>Cash Distribu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Total Distribution</t>
        </is>
      </c>
      <c r="B4" s="4" t="inlineStr">
        <is>
          <t xml:space="preserve"> </t>
        </is>
      </c>
      <c r="C4" s="4" t="inlineStr">
        <is>
          <t xml:space="preserve"> </t>
        </is>
      </c>
      <c r="D4" s="5" t="n">
        <v>62.5</v>
      </c>
      <c r="E4" s="5" t="n">
        <v>62.4</v>
      </c>
      <c r="F4" s="5" t="n">
        <v>62.4</v>
      </c>
      <c r="G4" s="5" t="n">
        <v>55.1</v>
      </c>
      <c r="H4" s="5" t="n">
        <v>52.7</v>
      </c>
      <c r="I4" s="5" t="n">
        <v>52.8</v>
      </c>
      <c r="J4" s="5" t="n">
        <v>52.7</v>
      </c>
      <c r="K4" s="5" t="n">
        <v>52.7</v>
      </c>
      <c r="L4" s="5" t="n">
        <v>52.5</v>
      </c>
      <c r="M4" s="5" t="n">
        <v>52.5</v>
      </c>
      <c r="N4" s="5" t="n">
        <v>52.3</v>
      </c>
      <c r="O4" s="5" t="n">
        <v>52.3</v>
      </c>
      <c r="P4" s="5" t="n">
        <v>242.4</v>
      </c>
      <c r="Q4" s="5" t="n">
        <v>210.9</v>
      </c>
      <c r="R4" s="5" t="n">
        <v>209.6</v>
      </c>
    </row>
    <row r="5">
      <c r="A5" s="4" t="inlineStr">
        <is>
          <t>Common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Cash Distribu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Distribution per Limited Partner Unit (in usd per unit)</t>
        </is>
      </c>
      <c r="B7" s="4" t="inlineStr">
        <is>
          <t xml:space="preserve"> </t>
        </is>
      </c>
      <c r="C7" s="4" t="inlineStr">
        <is>
          <t xml:space="preserve"> </t>
        </is>
      </c>
      <c r="D7" s="14" t="n">
        <v>0.525</v>
      </c>
      <c r="E7" s="14" t="n">
        <v>0.525</v>
      </c>
      <c r="F7" s="14" t="n">
        <v>0.525</v>
      </c>
      <c r="G7" s="14" t="n">
        <v>0.525</v>
      </c>
      <c r="H7" s="14" t="n">
        <v>0.525</v>
      </c>
      <c r="I7" s="14" t="n">
        <v>0.525</v>
      </c>
      <c r="J7" s="14" t="n">
        <v>0.525</v>
      </c>
      <c r="K7" s="14" t="n">
        <v>0.525</v>
      </c>
      <c r="L7" s="14" t="n">
        <v>0.525</v>
      </c>
      <c r="M7" s="14" t="n">
        <v>0.525</v>
      </c>
      <c r="N7" s="14" t="n">
        <v>0.525</v>
      </c>
      <c r="O7" s="14" t="n">
        <v>0.525</v>
      </c>
      <c r="P7" s="8" t="n">
        <v>2.1</v>
      </c>
      <c r="Q7" s="8" t="n">
        <v>2.1</v>
      </c>
      <c r="R7" s="8" t="n">
        <v>2.1</v>
      </c>
    </row>
    <row r="8">
      <c r="A8" s="4" t="inlineStr">
        <is>
          <t>Phantom Unit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Cash Distrib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Total Distribution</t>
        </is>
      </c>
      <c r="B10" s="4" t="inlineStr">
        <is>
          <t xml:space="preserve"> </t>
        </is>
      </c>
      <c r="C10" s="4" t="inlineStr">
        <is>
          <t xml:space="preserve"> </t>
        </is>
      </c>
      <c r="D10" s="7" t="n">
        <v>1</v>
      </c>
      <c r="E10" s="7" t="n">
        <v>1</v>
      </c>
      <c r="F10" s="7" t="n">
        <v>1</v>
      </c>
      <c r="G10" s="7" t="n">
        <v>1</v>
      </c>
      <c r="H10" s="5" t="n">
        <v>1.1</v>
      </c>
      <c r="I10" s="5" t="n">
        <v>1.2</v>
      </c>
      <c r="J10" s="5" t="n">
        <v>1.1</v>
      </c>
      <c r="K10" s="5" t="n">
        <v>1.1</v>
      </c>
      <c r="L10" s="7" t="n">
        <v>1</v>
      </c>
      <c r="M10" s="5" t="n">
        <v>1.1</v>
      </c>
      <c r="N10" s="5" t="n">
        <v>1.2</v>
      </c>
      <c r="O10" s="5" t="n">
        <v>1.2</v>
      </c>
      <c r="P10" s="7" t="n">
        <v>4</v>
      </c>
      <c r="Q10" s="5" t="n">
        <v>4.5</v>
      </c>
      <c r="R10" s="5" t="n">
        <v>4.5</v>
      </c>
    </row>
    <row r="11">
      <c r="A11" s="4" t="inlineStr">
        <is>
          <t>Limited partner | Common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Cash Distribu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istribution per Limited Partner Unit (in usd per unit)</t>
        </is>
      </c>
      <c r="B13" s="14" t="n">
        <v>0.525</v>
      </c>
      <c r="C13" s="14" t="n">
        <v>0.5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Total Distribution</t>
        </is>
      </c>
      <c r="B14" s="4" t="inlineStr">
        <is>
          <t xml:space="preserve"> </t>
        </is>
      </c>
      <c r="C14" s="4" t="inlineStr">
        <is>
          <t xml:space="preserve"> </t>
        </is>
      </c>
      <c r="D14" s="5" t="n">
        <v>61.5</v>
      </c>
      <c r="E14" s="5" t="n">
        <v>61.4</v>
      </c>
      <c r="F14" s="5" t="n">
        <v>61.4</v>
      </c>
      <c r="G14" s="5" t="n">
        <v>54.1</v>
      </c>
      <c r="H14" s="5" t="n">
        <v>51.6</v>
      </c>
      <c r="I14" s="5" t="n">
        <v>51.6</v>
      </c>
      <c r="J14" s="5" t="n">
        <v>51.6</v>
      </c>
      <c r="K14" s="5" t="n">
        <v>51.6</v>
      </c>
      <c r="L14" s="5" t="n">
        <v>51.5</v>
      </c>
      <c r="M14" s="5" t="n">
        <v>51.4</v>
      </c>
      <c r="N14" s="5" t="n">
        <v>51.1</v>
      </c>
      <c r="O14" s="5" t="n">
        <v>51.1</v>
      </c>
      <c r="P14" s="5" t="n">
        <v>238.4</v>
      </c>
      <c r="Q14" s="5" t="n">
        <v>206.4</v>
      </c>
      <c r="R14" s="5" t="n">
        <v>205.1</v>
      </c>
    </row>
  </sheetData>
  <mergeCells count="3">
    <mergeCell ref="A1:A2"/>
    <mergeCell ref="D1:O1"/>
    <mergeCell ref="P1:R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Disaggregated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950449</v>
      </c>
      <c r="C4" s="7" t="n">
        <v>846178</v>
      </c>
      <c r="D4" s="7" t="n">
        <v>704598</v>
      </c>
    </row>
    <row r="5">
      <c r="A5" s="4" t="inlineStr">
        <is>
          <t>Services provided over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925243</v>
      </c>
      <c r="C7" s="6" t="n">
        <v>823661</v>
      </c>
      <c r="D7" s="6" t="n">
        <v>688857</v>
      </c>
    </row>
    <row r="8">
      <c r="A8" s="4" t="inlineStr">
        <is>
          <t>Recurring term contracts: Primary Term</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799161</v>
      </c>
      <c r="C10" s="6" t="n">
        <v>643284</v>
      </c>
      <c r="D10" s="6" t="n">
        <v>489091</v>
      </c>
    </row>
    <row r="11">
      <c r="A11" s="4" t="inlineStr">
        <is>
          <t>Recurring term contracts: Month-to-month</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126082</v>
      </c>
      <c r="C13" s="6" t="n">
        <v>180377</v>
      </c>
      <c r="D13" s="6" t="n">
        <v>199766</v>
      </c>
    </row>
    <row r="14">
      <c r="A14" s="4" t="inlineStr">
        <is>
          <t>Services provided or goods transferred at a point in ti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25206</v>
      </c>
      <c r="C16" s="6" t="n">
        <v>22517</v>
      </c>
      <c r="D16" s="6" t="n">
        <v>15741</v>
      </c>
    </row>
    <row r="17">
      <c r="A17" s="4" t="inlineStr">
        <is>
          <t>Contract operations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925243</v>
      </c>
      <c r="C19" s="6" t="n">
        <v>823661</v>
      </c>
      <c r="D19" s="6" t="n">
        <v>688857</v>
      </c>
    </row>
    <row r="20">
      <c r="A20" s="4" t="inlineStr">
        <is>
          <t>Retail parts and services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7" t="n">
        <v>25206</v>
      </c>
      <c r="C22" s="7" t="n">
        <v>22517</v>
      </c>
      <c r="D22" s="7" t="n">
        <v>1574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Revenue Recognition - Narrative (Details)</t>
        </is>
      </c>
      <c r="B1" s="2" t="inlineStr">
        <is>
          <t>12 Months Ended</t>
        </is>
      </c>
    </row>
    <row r="2">
      <c r="B2" s="2" t="inlineStr">
        <is>
          <t>Dec. 31, 2024</t>
        </is>
      </c>
    </row>
    <row r="3">
      <c r="A3" s="4" t="inlineStr">
        <is>
          <t>Contract operations revenue</t>
        </is>
      </c>
      <c r="B3" s="4" t="inlineStr">
        <is>
          <t xml:space="preserve"> </t>
        </is>
      </c>
    </row>
    <row r="4">
      <c r="A4" s="3" t="inlineStr">
        <is>
          <t>Revenue from External Customer [Line Items]</t>
        </is>
      </c>
      <c r="B4" s="4" t="inlineStr">
        <is>
          <t xml:space="preserve"> </t>
        </is>
      </c>
    </row>
    <row r="5">
      <c r="A5" s="4" t="inlineStr">
        <is>
          <t>Services generally billed in number of months in advance of service commencement</t>
        </is>
      </c>
      <c r="B5" s="4" t="inlineStr">
        <is>
          <t>1 month</t>
        </is>
      </c>
    </row>
    <row r="6">
      <c r="A6" s="4" t="inlineStr">
        <is>
          <t>Payment due after receipt of invoice, period</t>
        </is>
      </c>
      <c r="B6" s="4" t="inlineStr">
        <is>
          <t>30 days</t>
        </is>
      </c>
    </row>
    <row r="7">
      <c r="A7" s="4" t="inlineStr">
        <is>
          <t>Contract operations revenue | Minimum</t>
        </is>
      </c>
      <c r="B7" s="4" t="inlineStr">
        <is>
          <t xml:space="preserve"> </t>
        </is>
      </c>
    </row>
    <row r="8">
      <c r="A8" s="3" t="inlineStr">
        <is>
          <t>Revenue from External Customer [Line Items]</t>
        </is>
      </c>
      <c r="B8" s="4" t="inlineStr">
        <is>
          <t xml:space="preserve"> </t>
        </is>
      </c>
    </row>
    <row r="9">
      <c r="A9" s="4" t="inlineStr">
        <is>
          <t>Typical initial contract terms</t>
        </is>
      </c>
      <c r="B9" s="4" t="inlineStr">
        <is>
          <t>6 months</t>
        </is>
      </c>
    </row>
    <row r="10">
      <c r="A10" s="4" t="inlineStr">
        <is>
          <t>Contract operations revenue | Maximum</t>
        </is>
      </c>
      <c r="B10" s="4" t="inlineStr">
        <is>
          <t xml:space="preserve"> </t>
        </is>
      </c>
    </row>
    <row r="11">
      <c r="A11" s="3" t="inlineStr">
        <is>
          <t>Revenue from External Customer [Line Items]</t>
        </is>
      </c>
      <c r="B11" s="4" t="inlineStr">
        <is>
          <t xml:space="preserve"> </t>
        </is>
      </c>
    </row>
    <row r="12">
      <c r="A12" s="4" t="inlineStr">
        <is>
          <t>Typical initial contract terms</t>
        </is>
      </c>
      <c r="B12" s="4" t="inlineStr">
        <is>
          <t>5 years</t>
        </is>
      </c>
    </row>
    <row r="13">
      <c r="A13" s="4" t="inlineStr">
        <is>
          <t>Retail parts and services revenue</t>
        </is>
      </c>
      <c r="B13" s="4" t="inlineStr">
        <is>
          <t xml:space="preserve"> </t>
        </is>
      </c>
    </row>
    <row r="14">
      <c r="A14" s="3" t="inlineStr">
        <is>
          <t>Revenue from External Customer [Line Items]</t>
        </is>
      </c>
      <c r="B14" s="4" t="inlineStr">
        <is>
          <t xml:space="preserve"> </t>
        </is>
      </c>
    </row>
    <row r="15">
      <c r="A15" s="4" t="inlineStr">
        <is>
          <t>Payment due after receipt of invoice, period</t>
        </is>
      </c>
      <c r="B15" s="4" t="inlineStr">
        <is>
          <t>30 day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mponents of deferred revenue (Details) - US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Deferred revenue, current</t>
        </is>
      </c>
      <c r="B4" s="7" t="n">
        <v>63900</v>
      </c>
      <c r="C4" s="7" t="n">
        <v>62589</v>
      </c>
    </row>
    <row r="5">
      <c r="A5" s="4" t="inlineStr">
        <is>
          <t>Deferred revenue, noncurrent</t>
        </is>
      </c>
      <c r="B5" s="6" t="n">
        <v>6616</v>
      </c>
      <c r="C5" s="6" t="n">
        <v>6000</v>
      </c>
    </row>
    <row r="6">
      <c r="A6" s="4" t="inlineStr">
        <is>
          <t>Deferred revenue</t>
        </is>
      </c>
      <c r="B6" s="6" t="n">
        <v>70516</v>
      </c>
      <c r="C6" s="7" t="n">
        <v>68589</v>
      </c>
    </row>
    <row r="7">
      <c r="A7" s="4" t="inlineStr">
        <is>
          <t>Revenue recognized</t>
        </is>
      </c>
      <c r="B7" s="7" t="n">
        <v>61900</v>
      </c>
      <c r="C7"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in Thousands</t>
        </is>
      </c>
      <c r="B1" s="2" t="inlineStr">
        <is>
          <t>Dec. 31,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7" t="n">
        <v>1204963</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7" t="n">
        <v>586990</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7" t="n">
        <v>338327</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7" t="n">
        <v>190061</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7" t="n">
        <v>74600</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7" t="n">
        <v>14985</v>
      </c>
    </row>
    <row r="23">
      <c r="A23" s="4" t="inlineStr">
        <is>
          <t>Revenue, remaining performance obligation, expected timing of satisfaction, period</t>
        </is>
      </c>
      <c r="B23"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Transactions with Related Parties - Narrative (Details)</t>
        </is>
      </c>
      <c r="B1" s="2" t="inlineStr">
        <is>
          <t>12 Months Ended</t>
        </is>
      </c>
    </row>
    <row r="2">
      <c r="B2" s="2" t="inlineStr">
        <is>
          <t>Dec. 31, 2024 USD ($) member</t>
        </is>
      </c>
      <c r="C2" s="2" t="inlineStr">
        <is>
          <t>Dec. 31, 2023 USD ($)</t>
        </is>
      </c>
    </row>
    <row r="3">
      <c r="A3" s="4" t="inlineStr">
        <is>
          <t>Limited partner | USA Compression Partners, LP | Energy Transfer</t>
        </is>
      </c>
      <c r="B3" s="4" t="inlineStr">
        <is>
          <t xml:space="preserve"> </t>
        </is>
      </c>
      <c r="C3" s="4" t="inlineStr">
        <is>
          <t xml:space="preserve"> </t>
        </is>
      </c>
    </row>
    <row r="4">
      <c r="A4" s="3" t="inlineStr">
        <is>
          <t>Transactions with Related Parties</t>
        </is>
      </c>
      <c r="B4" s="4" t="inlineStr">
        <is>
          <t xml:space="preserve"> </t>
        </is>
      </c>
      <c r="C4" s="4" t="inlineStr">
        <is>
          <t xml:space="preserve"> </t>
        </is>
      </c>
    </row>
    <row r="5">
      <c r="A5" s="4" t="inlineStr">
        <is>
          <t>Ownership interest (as a percent)</t>
        </is>
      </c>
      <c r="B5" s="12" t="n">
        <v>0.39</v>
      </c>
      <c r="C5" s="4" t="inlineStr">
        <is>
          <t xml:space="preserve"> </t>
        </is>
      </c>
    </row>
    <row r="6">
      <c r="A6" s="4" t="inlineStr">
        <is>
          <t>General partner | USA Compression GP, LLC | Energy Transfer</t>
        </is>
      </c>
      <c r="B6" s="4" t="inlineStr">
        <is>
          <t xml:space="preserve"> </t>
        </is>
      </c>
      <c r="C6" s="4" t="inlineStr">
        <is>
          <t xml:space="preserve"> </t>
        </is>
      </c>
    </row>
    <row r="7">
      <c r="A7" s="3" t="inlineStr">
        <is>
          <t>Transactions with Related Parties</t>
        </is>
      </c>
      <c r="B7" s="4" t="inlineStr">
        <is>
          <t xml:space="preserve"> </t>
        </is>
      </c>
      <c r="C7" s="4" t="inlineStr">
        <is>
          <t xml:space="preserve"> </t>
        </is>
      </c>
    </row>
    <row r="8">
      <c r="A8" s="4" t="inlineStr">
        <is>
          <t>Ownership interest (as a percent)</t>
        </is>
      </c>
      <c r="B8" s="12" t="n">
        <v>1</v>
      </c>
      <c r="C8" s="4" t="inlineStr">
        <is>
          <t xml:space="preserve"> </t>
        </is>
      </c>
    </row>
    <row r="9">
      <c r="A9" s="4" t="inlineStr">
        <is>
          <t>Entities affiliated with Energy Transfer</t>
        </is>
      </c>
      <c r="B9" s="4" t="inlineStr">
        <is>
          <t xml:space="preserve"> </t>
        </is>
      </c>
      <c r="C9" s="4" t="inlineStr">
        <is>
          <t xml:space="preserve"> </t>
        </is>
      </c>
    </row>
    <row r="10">
      <c r="A10" s="3" t="inlineStr">
        <is>
          <t>Transactions with Related Parties</t>
        </is>
      </c>
      <c r="B10" s="4" t="inlineStr">
        <is>
          <t xml:space="preserve"> </t>
        </is>
      </c>
      <c r="C10" s="4" t="inlineStr">
        <is>
          <t xml:space="preserve"> </t>
        </is>
      </c>
    </row>
    <row r="11">
      <c r="A11" s="4" t="inlineStr">
        <is>
          <t>Equipment purchases</t>
        </is>
      </c>
      <c r="B11" s="7" t="n">
        <v>2200000</v>
      </c>
      <c r="C11" s="4" t="inlineStr">
        <is>
          <t xml:space="preserve"> </t>
        </is>
      </c>
    </row>
    <row r="12">
      <c r="A12" s="4" t="inlineStr">
        <is>
          <t>Accounts receivable from related party</t>
        </is>
      </c>
      <c r="B12" s="6" t="n">
        <v>600000</v>
      </c>
      <c r="C12" s="7" t="n">
        <v>0</v>
      </c>
    </row>
    <row r="13">
      <c r="A13" s="4" t="inlineStr">
        <is>
          <t>Accounts payable</t>
        </is>
      </c>
      <c r="B13" s="7" t="n">
        <v>100000</v>
      </c>
      <c r="C13" s="7" t="n">
        <v>0</v>
      </c>
    </row>
    <row r="14">
      <c r="A14" s="4" t="inlineStr">
        <is>
          <t>EIG Management Company, LLC</t>
        </is>
      </c>
      <c r="B14" s="4" t="inlineStr">
        <is>
          <t xml:space="preserve"> </t>
        </is>
      </c>
      <c r="C14" s="4" t="inlineStr">
        <is>
          <t xml:space="preserve"> </t>
        </is>
      </c>
    </row>
    <row r="15">
      <c r="A15" s="3" t="inlineStr">
        <is>
          <t>Transactions with Related Parties</t>
        </is>
      </c>
      <c r="B15" s="4" t="inlineStr">
        <is>
          <t xml:space="preserve"> </t>
        </is>
      </c>
      <c r="C15" s="4" t="inlineStr">
        <is>
          <t xml:space="preserve"> </t>
        </is>
      </c>
    </row>
    <row r="16">
      <c r="A16" s="4" t="inlineStr">
        <is>
          <t>Right to designate number of members of the Board | member</t>
        </is>
      </c>
      <c r="B16" s="6" t="n">
        <v>1</v>
      </c>
      <c r="C16" s="4" t="inlineStr">
        <is>
          <t xml:space="preserve"> </t>
        </is>
      </c>
    </row>
    <row r="17">
      <c r="A17" s="4" t="inlineStr">
        <is>
          <t>Outstanding common units held by preferred units for right to designate a member of the Board (as a percent)</t>
        </is>
      </c>
      <c r="B17" s="12" t="n">
        <v>0.05</v>
      </c>
      <c r="C1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Organization and Description of Business Unless otherwise indicated, the terms “our,” “we,” “us,” “the Partnership,” and similar language refer to USA Compression Partners, LP, collectively with its consolidated subsidiaries. We are a Delaware limited partnership. Through our operating subsidiaries, we provide natural gas compression services to customers under fixed-term contracts in the natural gas and crude oil industries, using compression packages that we design, engineer, own, operate, and maintain. We also own and operate a fleet of equipment used to provide natural gas treating services, such as carbon dioxide and hydrogen sulfide removal, cooling, and dehydration. We provide compression services in unconventional resource plays throughout the U.S., including the Utica, Marcellus, Permian, Denver-Julesburg, Eagle Ford, Mississippi Lime, Granite Wash, Woodford, Barnett, and Haynesville. USA Compression GP, LLC, a Delaware limited liability company, serves as our general partner and is referred to herein as the “General Partner.” The General Partner is wholly owned by Energy Transfer. The Partnership is a borrower under a revolving credit facility and its subsidiaries are guarantors of that revolving credit facility (see Note 10). The accompanying consolidated financial statements include the accounts of the Partnership and its subsidiaries, all of which are wholly owned by us. Net income (loss) attributable to partners is allocated to our common units and participating securities using the two-class income allocation method. All intercompany balances and transactions have been eliminated in consolidation. Our common units trade on the NYSE under the ticker symbol “USAC”.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Revenues from related party (Details) - USD ($) $ in Thousands</t>
        </is>
      </c>
      <c r="B1" s="2" t="inlineStr">
        <is>
          <t>12 Months Ended</t>
        </is>
      </c>
    </row>
    <row r="2">
      <c r="B2" s="2" t="inlineStr">
        <is>
          <t>Dec. 31, 2024</t>
        </is>
      </c>
      <c r="C2" s="2" t="inlineStr">
        <is>
          <t>Dec. 31, 2023</t>
        </is>
      </c>
      <c r="D2" s="2" t="inlineStr">
        <is>
          <t>Dec. 31, 2022</t>
        </is>
      </c>
    </row>
    <row r="3">
      <c r="A3" s="3" t="inlineStr">
        <is>
          <t>Transactions with Related Parties</t>
        </is>
      </c>
      <c r="B3" s="4" t="inlineStr">
        <is>
          <t xml:space="preserve"> </t>
        </is>
      </c>
      <c r="C3" s="4" t="inlineStr">
        <is>
          <t xml:space="preserve"> </t>
        </is>
      </c>
      <c r="D3" s="4" t="inlineStr">
        <is>
          <t xml:space="preserve"> </t>
        </is>
      </c>
    </row>
    <row r="4">
      <c r="A4" s="4" t="inlineStr">
        <is>
          <t>Total revenues</t>
        </is>
      </c>
      <c r="B4" s="7" t="n">
        <v>950449</v>
      </c>
      <c r="C4" s="7" t="n">
        <v>846178</v>
      </c>
      <c r="D4" s="7" t="n">
        <v>704598</v>
      </c>
    </row>
    <row r="5">
      <c r="A5" s="4" t="inlineStr">
        <is>
          <t>Entities affiliated with Energy Transfer</t>
        </is>
      </c>
      <c r="B5" s="4" t="inlineStr">
        <is>
          <t xml:space="preserve"> </t>
        </is>
      </c>
      <c r="C5" s="4" t="inlineStr">
        <is>
          <t xml:space="preserve"> </t>
        </is>
      </c>
      <c r="D5" s="4" t="inlineStr">
        <is>
          <t xml:space="preserve"> </t>
        </is>
      </c>
    </row>
    <row r="6">
      <c r="A6" s="3" t="inlineStr">
        <is>
          <t>Transactions with Related Parties</t>
        </is>
      </c>
      <c r="B6" s="4" t="inlineStr">
        <is>
          <t xml:space="preserve"> </t>
        </is>
      </c>
      <c r="C6" s="4" t="inlineStr">
        <is>
          <t xml:space="preserve"> </t>
        </is>
      </c>
      <c r="D6" s="4" t="inlineStr">
        <is>
          <t xml:space="preserve"> </t>
        </is>
      </c>
    </row>
    <row r="7">
      <c r="A7" s="4" t="inlineStr">
        <is>
          <t>Total revenues</t>
        </is>
      </c>
      <c r="B7" s="7" t="n">
        <v>41302</v>
      </c>
      <c r="C7" s="7" t="n">
        <v>21726</v>
      </c>
      <c r="D7" s="7" t="n">
        <v>1565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Unit-based Compensation -Narrative (Details) - USD ($) $ in Thousands</t>
        </is>
      </c>
      <c r="B1" s="2" t="inlineStr">
        <is>
          <t>12 Months Ended</t>
        </is>
      </c>
    </row>
    <row r="2">
      <c r="B2" s="2" t="inlineStr">
        <is>
          <t>Dec. 31, 2024</t>
        </is>
      </c>
      <c r="C2" s="2" t="inlineStr">
        <is>
          <t>Dec. 31, 2023</t>
        </is>
      </c>
      <c r="D2" s="2" t="inlineStr">
        <is>
          <t>Dec. 31, 2022</t>
        </is>
      </c>
      <c r="E2" s="2" t="inlineStr">
        <is>
          <t>Dec. 31, 2021</t>
        </is>
      </c>
      <c r="F2" s="2" t="inlineStr">
        <is>
          <t>Nov. 01, 2018</t>
        </is>
      </c>
    </row>
    <row r="3">
      <c r="A3" s="3" t="inlineStr">
        <is>
          <t>Unit-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in units)</t>
        </is>
      </c>
      <c r="B4" s="6" t="n">
        <v>323390</v>
      </c>
      <c r="C4" s="4" t="inlineStr">
        <is>
          <t xml:space="preserve"> </t>
        </is>
      </c>
      <c r="D4" s="4" t="inlineStr">
        <is>
          <t xml:space="preserve"> </t>
        </is>
      </c>
      <c r="E4" s="4" t="inlineStr">
        <is>
          <t xml:space="preserve"> </t>
        </is>
      </c>
      <c r="F4" s="4" t="inlineStr">
        <is>
          <t xml:space="preserve"> </t>
        </is>
      </c>
    </row>
    <row r="5">
      <c r="A5" s="4" t="inlineStr">
        <is>
          <t>Cash paid related to net settlement of unit-based awards</t>
        </is>
      </c>
      <c r="B5" s="7" t="n">
        <v>5354</v>
      </c>
      <c r="C5" s="7" t="n">
        <v>6446</v>
      </c>
      <c r="D5" s="7" t="n">
        <v>2961</v>
      </c>
      <c r="E5" s="4" t="inlineStr">
        <is>
          <t xml:space="preserve"> </t>
        </is>
      </c>
      <c r="F5" s="4" t="inlineStr">
        <is>
          <t xml:space="preserve"> </t>
        </is>
      </c>
    </row>
    <row r="6">
      <c r="A6" s="4" t="inlineStr">
        <is>
          <t>Nonvested (in units)</t>
        </is>
      </c>
      <c r="B6" s="6" t="n">
        <v>323390</v>
      </c>
      <c r="C6" s="4" t="inlineStr">
        <is>
          <t xml:space="preserve"> </t>
        </is>
      </c>
      <c r="D6" s="4" t="inlineStr">
        <is>
          <t xml:space="preserve"> </t>
        </is>
      </c>
      <c r="E6" s="4" t="inlineStr">
        <is>
          <t xml:space="preserve"> </t>
        </is>
      </c>
      <c r="F6" s="4" t="inlineStr">
        <is>
          <t xml:space="preserve"> </t>
        </is>
      </c>
    </row>
    <row r="7">
      <c r="A7" s="4" t="inlineStr">
        <is>
          <t>Phantom un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Unit-based Compens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fair value and intrinsic value of the phantom units vested</t>
        </is>
      </c>
      <c r="B9" s="7" t="n">
        <v>6300</v>
      </c>
      <c r="C9" s="7" t="n">
        <v>7300</v>
      </c>
      <c r="D9" s="6" t="n">
        <v>4100</v>
      </c>
      <c r="E9" s="4" t="inlineStr">
        <is>
          <t xml:space="preserve"> </t>
        </is>
      </c>
      <c r="F9" s="4" t="inlineStr">
        <is>
          <t xml:space="preserve"> </t>
        </is>
      </c>
    </row>
    <row r="10">
      <c r="A10" s="4" t="inlineStr">
        <is>
          <t>Restricted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Unit-based Compen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pensation expense</t>
        </is>
      </c>
      <c r="B12" s="6" t="n">
        <v>100</v>
      </c>
      <c r="C12" s="4" t="inlineStr">
        <is>
          <t xml:space="preserve"> </t>
        </is>
      </c>
      <c r="D12" s="4" t="inlineStr">
        <is>
          <t xml:space="preserve"> </t>
        </is>
      </c>
      <c r="E12" s="4" t="inlineStr">
        <is>
          <t xml:space="preserve"> </t>
        </is>
      </c>
      <c r="F12" s="4" t="inlineStr">
        <is>
          <t xml:space="preserve"> </t>
        </is>
      </c>
    </row>
    <row r="13">
      <c r="A13" s="4" t="inlineStr">
        <is>
          <t>Unrecognized compensation cost associated with unit awards</t>
        </is>
      </c>
      <c r="B13" s="7" t="n">
        <v>7100</v>
      </c>
      <c r="C13" s="4" t="inlineStr">
        <is>
          <t xml:space="preserve"> </t>
        </is>
      </c>
      <c r="D13" s="4" t="inlineStr">
        <is>
          <t xml:space="preserve"> </t>
        </is>
      </c>
      <c r="E13" s="4" t="inlineStr">
        <is>
          <t xml:space="preserve"> </t>
        </is>
      </c>
      <c r="F13" s="4" t="inlineStr">
        <is>
          <t xml:space="preserve"> </t>
        </is>
      </c>
    </row>
    <row r="14">
      <c r="A14" s="4" t="inlineStr">
        <is>
          <t>Weighted-average period over which the unrecognized compensation cost is expected to be recognized</t>
        </is>
      </c>
      <c r="B14" s="4" t="inlineStr">
        <is>
          <t>3 years 8 months 12 days</t>
        </is>
      </c>
      <c r="C14" s="4" t="inlineStr">
        <is>
          <t xml:space="preserve"> </t>
        </is>
      </c>
      <c r="D14" s="4" t="inlineStr">
        <is>
          <t xml:space="preserve"> </t>
        </is>
      </c>
      <c r="E14" s="4" t="inlineStr">
        <is>
          <t xml:space="preserve"> </t>
        </is>
      </c>
      <c r="F14" s="4" t="inlineStr">
        <is>
          <t xml:space="preserve"> </t>
        </is>
      </c>
    </row>
    <row r="15">
      <c r="A15" s="4" t="inlineStr">
        <is>
          <t>Nonvested (in units)</t>
        </is>
      </c>
      <c r="B15" s="4" t="inlineStr">
        <is>
          <t xml:space="preserve"> </t>
        </is>
      </c>
      <c r="C15" s="6" t="n">
        <v>0</v>
      </c>
      <c r="D15" s="4" t="inlineStr">
        <is>
          <t xml:space="preserve"> </t>
        </is>
      </c>
      <c r="E15" s="4" t="inlineStr">
        <is>
          <t xml:space="preserve"> </t>
        </is>
      </c>
      <c r="F15" s="4" t="inlineStr">
        <is>
          <t xml:space="preserve"> </t>
        </is>
      </c>
    </row>
    <row r="16">
      <c r="A16" s="4" t="inlineStr">
        <is>
          <t>Restricted Units | Vesting at the end of of service period o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Unit-based Compens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outstanding unvested phantom units that vested upon change in control</t>
        </is>
      </c>
      <c r="B18" s="12" t="n">
        <v>0.6</v>
      </c>
      <c r="C18" s="4" t="inlineStr">
        <is>
          <t xml:space="preserve"> </t>
        </is>
      </c>
      <c r="D18" s="4" t="inlineStr">
        <is>
          <t xml:space="preserve"> </t>
        </is>
      </c>
      <c r="E18" s="4" t="inlineStr">
        <is>
          <t xml:space="preserve"> </t>
        </is>
      </c>
      <c r="F18" s="4" t="inlineStr">
        <is>
          <t xml:space="preserve"> </t>
        </is>
      </c>
    </row>
    <row r="19">
      <c r="A19" s="4" t="inlineStr">
        <is>
          <t>Percentage of awards vesting</t>
        </is>
      </c>
      <c r="B19" s="12" t="n">
        <v>0.6</v>
      </c>
      <c r="C19" s="4" t="inlineStr">
        <is>
          <t xml:space="preserve"> </t>
        </is>
      </c>
      <c r="D19" s="4" t="inlineStr">
        <is>
          <t xml:space="preserve"> </t>
        </is>
      </c>
      <c r="E19" s="4" t="inlineStr">
        <is>
          <t xml:space="preserve"> </t>
        </is>
      </c>
      <c r="F19" s="4" t="inlineStr">
        <is>
          <t xml:space="preserve"> </t>
        </is>
      </c>
    </row>
    <row r="20">
      <c r="A20" s="4" t="inlineStr">
        <is>
          <t>Restricted Units | Vesting at the end of service period tw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Unit-based Compens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outstanding unvested phantom units that vested upon change in control</t>
        </is>
      </c>
      <c r="B22" s="12" t="n">
        <v>0.4</v>
      </c>
      <c r="C22" s="4" t="inlineStr">
        <is>
          <t xml:space="preserve"> </t>
        </is>
      </c>
      <c r="D22" s="4" t="inlineStr">
        <is>
          <t xml:space="preserve"> </t>
        </is>
      </c>
      <c r="E22" s="4" t="inlineStr">
        <is>
          <t xml:space="preserve"> </t>
        </is>
      </c>
      <c r="F22" s="4" t="inlineStr">
        <is>
          <t xml:space="preserve"> </t>
        </is>
      </c>
    </row>
    <row r="23">
      <c r="A23" s="4" t="inlineStr">
        <is>
          <t>Percentage of awards vesting</t>
        </is>
      </c>
      <c r="B23" s="12" t="n">
        <v>0.4</v>
      </c>
      <c r="C23" s="4" t="inlineStr">
        <is>
          <t xml:space="preserve"> </t>
        </is>
      </c>
      <c r="D23" s="4" t="inlineStr">
        <is>
          <t xml:space="preserve"> </t>
        </is>
      </c>
      <c r="E23" s="4" t="inlineStr">
        <is>
          <t xml:space="preserve"> </t>
        </is>
      </c>
      <c r="F23" s="4" t="inlineStr">
        <is>
          <t xml:space="preserve"> </t>
        </is>
      </c>
    </row>
    <row r="24">
      <c r="A24" s="4" t="inlineStr">
        <is>
          <t>Cash Restricted Units | Vesting at the end of of service period on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Unit-based Compens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outstanding unvested phantom units that vested upon change in control</t>
        </is>
      </c>
      <c r="B26" s="12" t="n">
        <v>0.33</v>
      </c>
      <c r="C26" s="4" t="inlineStr">
        <is>
          <t xml:space="preserve"> </t>
        </is>
      </c>
      <c r="D26" s="4" t="inlineStr">
        <is>
          <t xml:space="preserve"> </t>
        </is>
      </c>
      <c r="E26" s="4" t="inlineStr">
        <is>
          <t xml:space="preserve"> </t>
        </is>
      </c>
      <c r="F26" s="4" t="inlineStr">
        <is>
          <t xml:space="preserve"> </t>
        </is>
      </c>
    </row>
    <row r="27">
      <c r="A27" s="4" t="inlineStr">
        <is>
          <t>Percentage of awards vesting</t>
        </is>
      </c>
      <c r="B27" s="12" t="n">
        <v>0.33</v>
      </c>
      <c r="C27" s="4" t="inlineStr">
        <is>
          <t xml:space="preserve"> </t>
        </is>
      </c>
      <c r="D27" s="4" t="inlineStr">
        <is>
          <t xml:space="preserve"> </t>
        </is>
      </c>
      <c r="E27" s="4" t="inlineStr">
        <is>
          <t xml:space="preserve"> </t>
        </is>
      </c>
      <c r="F27" s="4" t="inlineStr">
        <is>
          <t xml:space="preserve"> </t>
        </is>
      </c>
    </row>
    <row r="28">
      <c r="A28" s="4" t="inlineStr">
        <is>
          <t>Cash Restricted Units | Vesting at the end of service period two</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Unit-based Compens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outstanding unvested phantom units that vested upon change in control</t>
        </is>
      </c>
      <c r="B30" s="12" t="n">
        <v>0.33</v>
      </c>
      <c r="C30" s="4" t="inlineStr">
        <is>
          <t xml:space="preserve"> </t>
        </is>
      </c>
      <c r="D30" s="4" t="inlineStr">
        <is>
          <t xml:space="preserve"> </t>
        </is>
      </c>
      <c r="E30" s="4" t="inlineStr">
        <is>
          <t xml:space="preserve"> </t>
        </is>
      </c>
      <c r="F30" s="4" t="inlineStr">
        <is>
          <t xml:space="preserve"> </t>
        </is>
      </c>
    </row>
    <row r="31">
      <c r="A31" s="4" t="inlineStr">
        <is>
          <t>Percentage of awards vesting</t>
        </is>
      </c>
      <c r="B31" s="12" t="n">
        <v>0.33</v>
      </c>
      <c r="C31" s="4" t="inlineStr">
        <is>
          <t xml:space="preserve"> </t>
        </is>
      </c>
      <c r="D31" s="4" t="inlineStr">
        <is>
          <t xml:space="preserve"> </t>
        </is>
      </c>
      <c r="E31" s="4" t="inlineStr">
        <is>
          <t xml:space="preserve"> </t>
        </is>
      </c>
      <c r="F31" s="4" t="inlineStr">
        <is>
          <t xml:space="preserve"> </t>
        </is>
      </c>
    </row>
    <row r="32">
      <c r="A32" s="4" t="inlineStr">
        <is>
          <t>Cash Restricted Units | Vesting at the end of service period thre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Unit-based Compens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outstanding unvested phantom units that vested upon change in control</t>
        </is>
      </c>
      <c r="B34" s="12" t="n">
        <v>0.33</v>
      </c>
      <c r="C34" s="4" t="inlineStr">
        <is>
          <t xml:space="preserve"> </t>
        </is>
      </c>
      <c r="D34" s="4" t="inlineStr">
        <is>
          <t xml:space="preserve"> </t>
        </is>
      </c>
      <c r="E34" s="4" t="inlineStr">
        <is>
          <t xml:space="preserve"> </t>
        </is>
      </c>
      <c r="F34" s="4" t="inlineStr">
        <is>
          <t xml:space="preserve"> </t>
        </is>
      </c>
    </row>
    <row r="35">
      <c r="A35" s="4" t="inlineStr">
        <is>
          <t>Percentage of awards vesting</t>
        </is>
      </c>
      <c r="B35" s="12" t="n">
        <v>0.33</v>
      </c>
      <c r="C35" s="4" t="inlineStr">
        <is>
          <t xml:space="preserve"> </t>
        </is>
      </c>
      <c r="D35" s="4" t="inlineStr">
        <is>
          <t xml:space="preserve"> </t>
        </is>
      </c>
      <c r="E35" s="4" t="inlineStr">
        <is>
          <t xml:space="preserve"> </t>
        </is>
      </c>
      <c r="F35" s="4" t="inlineStr">
        <is>
          <t xml:space="preserve"> </t>
        </is>
      </c>
    </row>
    <row r="36">
      <c r="A36" s="4" t="inlineStr">
        <is>
          <t>LTIP</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Unit-based Compens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common units that may be delivered pursuant to awards under the plan</t>
        </is>
      </c>
      <c r="B38" s="4" t="inlineStr">
        <is>
          <t xml:space="preserve"> </t>
        </is>
      </c>
      <c r="C38" s="4" t="inlineStr">
        <is>
          <t xml:space="preserve"> </t>
        </is>
      </c>
      <c r="D38" s="4" t="inlineStr">
        <is>
          <t xml:space="preserve"> </t>
        </is>
      </c>
      <c r="E38" s="4" t="inlineStr">
        <is>
          <t xml:space="preserve"> </t>
        </is>
      </c>
      <c r="F38" s="6" t="n">
        <v>10000000</v>
      </c>
    </row>
    <row r="39">
      <c r="A39" s="4" t="inlineStr">
        <is>
          <t>Cash paid related to net settlement of unit-based awards</t>
        </is>
      </c>
      <c r="B39" s="7" t="n">
        <v>5400</v>
      </c>
      <c r="C39" s="7" t="n">
        <v>6400</v>
      </c>
      <c r="D39" s="7" t="n">
        <v>3000</v>
      </c>
      <c r="E39" s="4" t="inlineStr">
        <is>
          <t xml:space="preserve"> </t>
        </is>
      </c>
      <c r="F39" s="4" t="inlineStr">
        <is>
          <t xml:space="preserve"> </t>
        </is>
      </c>
    </row>
    <row r="40">
      <c r="A40" s="4" t="inlineStr">
        <is>
          <t>LTIP | Phantom uni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Unit-based Compens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ranted (in units)</t>
        </is>
      </c>
      <c r="B42" s="6" t="n">
        <v>17384</v>
      </c>
      <c r="C42" s="6" t="n">
        <v>476959</v>
      </c>
      <c r="D42" s="6" t="n">
        <v>603365</v>
      </c>
      <c r="E42" s="4" t="inlineStr">
        <is>
          <t xml:space="preserve"> </t>
        </is>
      </c>
      <c r="F42" s="4" t="inlineStr">
        <is>
          <t xml:space="preserve"> </t>
        </is>
      </c>
    </row>
    <row r="43">
      <c r="A43" s="4" t="inlineStr">
        <is>
          <t>Vested (in units)</t>
        </is>
      </c>
      <c r="B43" s="6" t="n">
        <v>506516</v>
      </c>
      <c r="C43" s="6" t="n">
        <v>585055</v>
      </c>
      <c r="D43" s="6" t="n">
        <v>386916</v>
      </c>
      <c r="E43" s="4" t="inlineStr">
        <is>
          <t xml:space="preserve"> </t>
        </is>
      </c>
      <c r="F43" s="4" t="inlineStr">
        <is>
          <t xml:space="preserve"> </t>
        </is>
      </c>
    </row>
    <row r="44">
      <c r="A44" s="4" t="inlineStr">
        <is>
          <t>Compensation expense</t>
        </is>
      </c>
      <c r="B44" s="7" t="n">
        <v>16400</v>
      </c>
      <c r="C44" s="7" t="n">
        <v>22200</v>
      </c>
      <c r="D44" s="7" t="n">
        <v>15900</v>
      </c>
      <c r="E44" s="4" t="inlineStr">
        <is>
          <t xml:space="preserve"> </t>
        </is>
      </c>
      <c r="F44" s="4" t="inlineStr">
        <is>
          <t xml:space="preserve"> </t>
        </is>
      </c>
    </row>
    <row r="45">
      <c r="A45" s="4" t="inlineStr">
        <is>
          <t>Unit-based compensation liability</t>
        </is>
      </c>
      <c r="B45" s="6" t="n">
        <v>22700</v>
      </c>
      <c r="C45" s="7" t="n">
        <v>21900</v>
      </c>
      <c r="D45" s="4" t="inlineStr">
        <is>
          <t xml:space="preserve"> </t>
        </is>
      </c>
      <c r="E45" s="4" t="inlineStr">
        <is>
          <t xml:space="preserve"> </t>
        </is>
      </c>
      <c r="F45" s="4" t="inlineStr">
        <is>
          <t xml:space="preserve"> </t>
        </is>
      </c>
    </row>
    <row r="46">
      <c r="A46" s="4" t="inlineStr">
        <is>
          <t>Unrecognized compensation cost associated with unit awards</t>
        </is>
      </c>
      <c r="B46" s="7" t="n">
        <v>7800</v>
      </c>
      <c r="C46" s="4" t="inlineStr">
        <is>
          <t xml:space="preserve"> </t>
        </is>
      </c>
      <c r="D46" s="4" t="inlineStr">
        <is>
          <t xml:space="preserve"> </t>
        </is>
      </c>
      <c r="E46" s="4" t="inlineStr">
        <is>
          <t xml:space="preserve"> </t>
        </is>
      </c>
      <c r="F46" s="4" t="inlineStr">
        <is>
          <t xml:space="preserve"> </t>
        </is>
      </c>
    </row>
    <row r="47">
      <c r="A47" s="4" t="inlineStr">
        <is>
          <t>Weighted-average period over which the unrecognized compensation cost is expected to be recognized</t>
        </is>
      </c>
      <c r="B47" s="4" t="inlineStr">
        <is>
          <t>2 years</t>
        </is>
      </c>
      <c r="C47" s="4" t="inlineStr">
        <is>
          <t xml:space="preserve"> </t>
        </is>
      </c>
      <c r="D47" s="4" t="inlineStr">
        <is>
          <t xml:space="preserve"> </t>
        </is>
      </c>
      <c r="E47" s="4" t="inlineStr">
        <is>
          <t xml:space="preserve"> </t>
        </is>
      </c>
      <c r="F47" s="4" t="inlineStr">
        <is>
          <t xml:space="preserve"> </t>
        </is>
      </c>
    </row>
    <row r="48">
      <c r="A48" s="4" t="inlineStr">
        <is>
          <t>Nonvested (in units)</t>
        </is>
      </c>
      <c r="B48" s="6" t="n">
        <v>1320316</v>
      </c>
      <c r="C48" s="6" t="n">
        <v>1923032</v>
      </c>
      <c r="D48" s="6" t="n">
        <v>2154015</v>
      </c>
      <c r="E48" s="6" t="n">
        <v>2229768</v>
      </c>
      <c r="F48" s="4" t="inlineStr">
        <is>
          <t xml:space="preserve"> </t>
        </is>
      </c>
    </row>
    <row r="49">
      <c r="A49" s="4" t="inlineStr">
        <is>
          <t>LTIP | Phantom units | Vesting at the end of of service period on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Unit-based Compens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ercentage of outstanding unvested phantom units that vested upon change in control</t>
        </is>
      </c>
      <c r="B51" s="12" t="n">
        <v>0.6</v>
      </c>
      <c r="C51" s="4" t="inlineStr">
        <is>
          <t xml:space="preserve"> </t>
        </is>
      </c>
      <c r="D51" s="4" t="inlineStr">
        <is>
          <t xml:space="preserve"> </t>
        </is>
      </c>
      <c r="E51" s="4" t="inlineStr">
        <is>
          <t xml:space="preserve"> </t>
        </is>
      </c>
      <c r="F51" s="4" t="inlineStr">
        <is>
          <t xml:space="preserve"> </t>
        </is>
      </c>
    </row>
    <row r="52">
      <c r="A52" s="4" t="inlineStr">
        <is>
          <t>Percentage of awards vesting</t>
        </is>
      </c>
      <c r="B52" s="12" t="n">
        <v>0.6</v>
      </c>
      <c r="C52" s="4" t="inlineStr">
        <is>
          <t xml:space="preserve"> </t>
        </is>
      </c>
      <c r="D52" s="4" t="inlineStr">
        <is>
          <t xml:space="preserve"> </t>
        </is>
      </c>
      <c r="E52" s="4" t="inlineStr">
        <is>
          <t xml:space="preserve"> </t>
        </is>
      </c>
      <c r="F52" s="4" t="inlineStr">
        <is>
          <t xml:space="preserve"> </t>
        </is>
      </c>
    </row>
    <row r="53">
      <c r="A53" s="4" t="inlineStr">
        <is>
          <t>LTIP | Phantom units | Vesting at the end of service period two</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Unit-based Compensa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ercentage of outstanding unvested phantom units that vested upon change in control</t>
        </is>
      </c>
      <c r="B55" s="12" t="n">
        <v>0.4</v>
      </c>
      <c r="C55" s="4" t="inlineStr">
        <is>
          <t xml:space="preserve"> </t>
        </is>
      </c>
      <c r="D55" s="4" t="inlineStr">
        <is>
          <t xml:space="preserve"> </t>
        </is>
      </c>
      <c r="E55" s="4" t="inlineStr">
        <is>
          <t xml:space="preserve"> </t>
        </is>
      </c>
      <c r="F55" s="4" t="inlineStr">
        <is>
          <t xml:space="preserve"> </t>
        </is>
      </c>
    </row>
    <row r="56">
      <c r="A56" s="4" t="inlineStr">
        <is>
          <t>Percentage of awards vesting</t>
        </is>
      </c>
      <c r="B56" s="12" t="n">
        <v>0.4</v>
      </c>
      <c r="C56" s="4" t="inlineStr">
        <is>
          <t xml:space="preserve"> </t>
        </is>
      </c>
      <c r="D56" s="4" t="inlineStr">
        <is>
          <t xml:space="preserve"> </t>
        </is>
      </c>
      <c r="E56" s="4" t="inlineStr">
        <is>
          <t xml:space="preserve"> </t>
        </is>
      </c>
      <c r="F56" s="4" t="inlineStr">
        <is>
          <t xml:space="preserve"> </t>
        </is>
      </c>
    </row>
    <row r="57">
      <c r="A57" s="4" t="inlineStr">
        <is>
          <t>Long-Term Cash Restricted Unit Plan | Cash Restricted Uni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Unit-based Compensa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Granted (in units)</t>
        </is>
      </c>
      <c r="B59" s="6" t="n">
        <v>107820</v>
      </c>
      <c r="C59" s="4" t="inlineStr">
        <is>
          <t xml:space="preserve"> </t>
        </is>
      </c>
      <c r="D59" s="4" t="inlineStr">
        <is>
          <t xml:space="preserve"> </t>
        </is>
      </c>
      <c r="E59" s="4" t="inlineStr">
        <is>
          <t xml:space="preserve"> </t>
        </is>
      </c>
      <c r="F59" s="4" t="inlineStr">
        <is>
          <t xml:space="preserve"> </t>
        </is>
      </c>
    </row>
    <row r="60">
      <c r="A60" s="4" t="inlineStr">
        <is>
          <t>Unit-based compensation liability</t>
        </is>
      </c>
      <c r="B60" s="7" t="n">
        <v>100</v>
      </c>
      <c r="C60" s="4" t="inlineStr">
        <is>
          <t xml:space="preserve"> </t>
        </is>
      </c>
      <c r="D60" s="4" t="inlineStr">
        <is>
          <t xml:space="preserve"> </t>
        </is>
      </c>
      <c r="E60" s="4" t="inlineStr">
        <is>
          <t xml:space="preserve"> </t>
        </is>
      </c>
      <c r="F60" s="4" t="inlineStr">
        <is>
          <t xml:space="preserve"> </t>
        </is>
      </c>
    </row>
    <row r="61">
      <c r="A61" s="4" t="inlineStr">
        <is>
          <t>Nonvested (in units)</t>
        </is>
      </c>
      <c r="B61" s="6" t="n">
        <v>107820</v>
      </c>
      <c r="C61" s="4" t="inlineStr">
        <is>
          <t xml:space="preserve"> </t>
        </is>
      </c>
      <c r="D61" s="4" t="inlineStr">
        <is>
          <t xml:space="preserve"> </t>
        </is>
      </c>
      <c r="E61" s="4" t="inlineStr">
        <is>
          <t xml:space="preserve"> </t>
        </is>
      </c>
      <c r="F6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it-based Compensation - Summary of information regarding phantom unit awards (Details) - $ / shares</t>
        </is>
      </c>
      <c r="B1" s="2" t="inlineStr">
        <is>
          <t>12 Months Ended</t>
        </is>
      </c>
    </row>
    <row r="2">
      <c r="B2" s="2" t="inlineStr">
        <is>
          <t>Dec. 31, 2024</t>
        </is>
      </c>
      <c r="C2" s="2" t="inlineStr">
        <is>
          <t>Dec. 31, 2023</t>
        </is>
      </c>
      <c r="D2" s="2" t="inlineStr">
        <is>
          <t>Dec. 31, 2022</t>
        </is>
      </c>
    </row>
    <row r="3">
      <c r="A3" s="3" t="inlineStr">
        <is>
          <t>Number of Units</t>
        </is>
      </c>
      <c r="B3" s="4" t="inlineStr">
        <is>
          <t xml:space="preserve"> </t>
        </is>
      </c>
      <c r="C3" s="4" t="inlineStr">
        <is>
          <t xml:space="preserve"> </t>
        </is>
      </c>
      <c r="D3" s="4" t="inlineStr">
        <is>
          <t xml:space="preserve"> </t>
        </is>
      </c>
    </row>
    <row r="4">
      <c r="A4" s="4" t="inlineStr">
        <is>
          <t>Granted (in units)</t>
        </is>
      </c>
      <c r="B4" s="6" t="n">
        <v>323390</v>
      </c>
      <c r="C4" s="4" t="inlineStr">
        <is>
          <t xml:space="preserve"> </t>
        </is>
      </c>
      <c r="D4" s="4" t="inlineStr">
        <is>
          <t xml:space="preserve"> </t>
        </is>
      </c>
    </row>
    <row r="5">
      <c r="A5" s="4" t="inlineStr">
        <is>
          <t>Outstanding, end of period (in units)</t>
        </is>
      </c>
      <c r="B5" s="6" t="n">
        <v>323390</v>
      </c>
      <c r="C5" s="4" t="inlineStr">
        <is>
          <t xml:space="preserve"> </t>
        </is>
      </c>
      <c r="D5" s="4" t="inlineStr">
        <is>
          <t xml:space="preserve"> </t>
        </is>
      </c>
    </row>
    <row r="6">
      <c r="A6" s="3" t="inlineStr">
        <is>
          <t>Weighted-Average Grant Date Fair Value per Unit</t>
        </is>
      </c>
      <c r="B6" s="4" t="inlineStr">
        <is>
          <t xml:space="preserve"> </t>
        </is>
      </c>
      <c r="C6" s="4" t="inlineStr">
        <is>
          <t xml:space="preserve"> </t>
        </is>
      </c>
      <c r="D6" s="4" t="inlineStr">
        <is>
          <t xml:space="preserve"> </t>
        </is>
      </c>
    </row>
    <row r="7">
      <c r="A7" s="4" t="inlineStr">
        <is>
          <t>Outstanding, beginning of period (in dollars per unit)</t>
        </is>
      </c>
      <c r="B7" s="7" t="n">
        <v>0</v>
      </c>
      <c r="C7" s="4" t="inlineStr">
        <is>
          <t xml:space="preserve"> </t>
        </is>
      </c>
      <c r="D7" s="4" t="inlineStr">
        <is>
          <t xml:space="preserve"> </t>
        </is>
      </c>
    </row>
    <row r="8">
      <c r="A8" s="4" t="inlineStr">
        <is>
          <t>Granted (in dollars per unit)</t>
        </is>
      </c>
      <c r="B8" s="9" t="n">
        <v>22.25</v>
      </c>
      <c r="C8" s="4" t="inlineStr">
        <is>
          <t xml:space="preserve"> </t>
        </is>
      </c>
      <c r="D8" s="4" t="inlineStr">
        <is>
          <t xml:space="preserve"> </t>
        </is>
      </c>
    </row>
    <row r="9">
      <c r="A9" s="4" t="inlineStr">
        <is>
          <t>Outstanding, end of period (in dollars per unit)</t>
        </is>
      </c>
      <c r="B9" s="8" t="n">
        <v>22.25</v>
      </c>
      <c r="C9" s="7" t="n">
        <v>0</v>
      </c>
      <c r="D9" s="4" t="inlineStr">
        <is>
          <t xml:space="preserve"> </t>
        </is>
      </c>
    </row>
    <row r="10">
      <c r="A10" s="4" t="inlineStr">
        <is>
          <t>Phantom units | LTIP</t>
        </is>
      </c>
      <c r="B10" s="4" t="inlineStr">
        <is>
          <t xml:space="preserve"> </t>
        </is>
      </c>
      <c r="C10" s="4" t="inlineStr">
        <is>
          <t xml:space="preserve"> </t>
        </is>
      </c>
      <c r="D10" s="4" t="inlineStr">
        <is>
          <t xml:space="preserve"> </t>
        </is>
      </c>
    </row>
    <row r="11">
      <c r="A11" s="3" t="inlineStr">
        <is>
          <t>Number of Units</t>
        </is>
      </c>
      <c r="B11" s="4" t="inlineStr">
        <is>
          <t xml:space="preserve"> </t>
        </is>
      </c>
      <c r="C11" s="4" t="inlineStr">
        <is>
          <t xml:space="preserve"> </t>
        </is>
      </c>
      <c r="D11" s="4" t="inlineStr">
        <is>
          <t xml:space="preserve"> </t>
        </is>
      </c>
    </row>
    <row r="12">
      <c r="A12" s="4" t="inlineStr">
        <is>
          <t>Outstanding, beginning of period (in units)</t>
        </is>
      </c>
      <c r="B12" s="6" t="n">
        <v>1923032</v>
      </c>
      <c r="C12" s="6" t="n">
        <v>2154015</v>
      </c>
      <c r="D12" s="6" t="n">
        <v>2229768</v>
      </c>
    </row>
    <row r="13">
      <c r="A13" s="4" t="inlineStr">
        <is>
          <t>Granted (in units)</t>
        </is>
      </c>
      <c r="B13" s="6" t="n">
        <v>17384</v>
      </c>
      <c r="C13" s="6" t="n">
        <v>476959</v>
      </c>
      <c r="D13" s="6" t="n">
        <v>603365</v>
      </c>
    </row>
    <row r="14">
      <c r="A14" s="4" t="inlineStr">
        <is>
          <t>Vested (in units)</t>
        </is>
      </c>
      <c r="B14" s="6" t="n">
        <v>-506516</v>
      </c>
      <c r="C14" s="6" t="n">
        <v>-585055</v>
      </c>
      <c r="D14" s="6" t="n">
        <v>-386916</v>
      </c>
    </row>
    <row r="15">
      <c r="A15" s="4" t="inlineStr">
        <is>
          <t>Forfeited (in units)</t>
        </is>
      </c>
      <c r="B15" s="6" t="n">
        <v>-113584</v>
      </c>
      <c r="C15" s="6" t="n">
        <v>-122887</v>
      </c>
      <c r="D15" s="6" t="n">
        <v>-292202</v>
      </c>
    </row>
    <row r="16">
      <c r="A16" s="4" t="inlineStr">
        <is>
          <t>Outstanding, end of period (in units)</t>
        </is>
      </c>
      <c r="B16" s="6" t="n">
        <v>1320316</v>
      </c>
      <c r="C16" s="6" t="n">
        <v>1923032</v>
      </c>
      <c r="D16" s="6" t="n">
        <v>2154015</v>
      </c>
    </row>
    <row r="17">
      <c r="A17" s="3" t="inlineStr">
        <is>
          <t>Weighted-Average Grant Date Fair Value per Unit</t>
        </is>
      </c>
      <c r="B17" s="4" t="inlineStr">
        <is>
          <t xml:space="preserve"> </t>
        </is>
      </c>
      <c r="C17" s="4" t="inlineStr">
        <is>
          <t xml:space="preserve"> </t>
        </is>
      </c>
      <c r="D17" s="4" t="inlineStr">
        <is>
          <t xml:space="preserve"> </t>
        </is>
      </c>
    </row>
    <row r="18">
      <c r="A18" s="4" t="inlineStr">
        <is>
          <t>Outstanding, beginning of period (in dollars per unit)</t>
        </is>
      </c>
      <c r="B18" s="8" t="n">
        <v>17.08</v>
      </c>
      <c r="C18" s="8" t="n">
        <v>14.21</v>
      </c>
      <c r="D18" s="8" t="n">
        <v>13.57</v>
      </c>
    </row>
    <row r="19">
      <c r="A19" s="4" t="inlineStr">
        <is>
          <t>Granted (in dollars per unit)</t>
        </is>
      </c>
      <c r="B19" s="9" t="n">
        <v>24.7</v>
      </c>
      <c r="C19" s="9" t="n">
        <v>23.13</v>
      </c>
      <c r="D19" s="9" t="n">
        <v>18.31</v>
      </c>
    </row>
    <row r="20">
      <c r="A20" s="4" t="inlineStr">
        <is>
          <t>Vested (in dollars per unit)</t>
        </is>
      </c>
      <c r="B20" s="9" t="n">
        <v>15.4</v>
      </c>
      <c r="C20" s="9" t="n">
        <v>13.29</v>
      </c>
      <c r="D20" s="9" t="n">
        <v>15.89</v>
      </c>
    </row>
    <row r="21">
      <c r="A21" s="4" t="inlineStr">
        <is>
          <t>Forfeited (in dollars per unit)</t>
        </is>
      </c>
      <c r="B21" s="9" t="n">
        <v>18.09</v>
      </c>
      <c r="C21" s="9" t="n">
        <v>17.5</v>
      </c>
      <c r="D21" s="9" t="n">
        <v>14.1</v>
      </c>
    </row>
    <row r="22">
      <c r="A22" s="4" t="inlineStr">
        <is>
          <t>Outstanding, end of period (in dollars per unit)</t>
        </is>
      </c>
      <c r="B22" s="8" t="n">
        <v>18.59</v>
      </c>
      <c r="C22" s="8" t="n">
        <v>17.08</v>
      </c>
      <c r="D22" s="8" t="n">
        <v>14.2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Unit-based Compensation - Summary of Information for Restricted Units (Details)</t>
        </is>
      </c>
      <c r="B1" s="2" t="inlineStr">
        <is>
          <t>12 Months Ended</t>
        </is>
      </c>
    </row>
    <row r="2">
      <c r="B2" s="2" t="inlineStr">
        <is>
          <t>Dec. 31, 2024 $ / shares shares</t>
        </is>
      </c>
    </row>
    <row r="3">
      <c r="A3" s="3" t="inlineStr">
        <is>
          <t>Number of Units</t>
        </is>
      </c>
      <c r="B3" s="4" t="inlineStr">
        <is>
          <t xml:space="preserve"> </t>
        </is>
      </c>
    </row>
    <row r="4">
      <c r="A4" s="4" t="inlineStr">
        <is>
          <t>Granted (in units)</t>
        </is>
      </c>
      <c r="B4" s="6" t="n">
        <v>323390</v>
      </c>
    </row>
    <row r="5">
      <c r="A5" s="4" t="inlineStr">
        <is>
          <t>Outstanding, end of period (in units)</t>
        </is>
      </c>
      <c r="B5" s="6" t="n">
        <v>323390</v>
      </c>
    </row>
    <row r="6">
      <c r="A6" s="3" t="inlineStr">
        <is>
          <t>Weighted-Average Grant Date Fair Value per Unit</t>
        </is>
      </c>
      <c r="B6" s="4" t="inlineStr">
        <is>
          <t xml:space="preserve"> </t>
        </is>
      </c>
    </row>
    <row r="7">
      <c r="A7" s="4" t="inlineStr">
        <is>
          <t>Outstanding, beginning of period (in dollars per unit) | $ / shares</t>
        </is>
      </c>
      <c r="B7" s="7" t="n">
        <v>0</v>
      </c>
    </row>
    <row r="8">
      <c r="A8" s="4" t="inlineStr">
        <is>
          <t>Granted (in dollars per unit) | $ / shares</t>
        </is>
      </c>
      <c r="B8" s="9" t="n">
        <v>22.25</v>
      </c>
    </row>
    <row r="9">
      <c r="A9" s="4" t="inlineStr">
        <is>
          <t>Outstanding, end of period (in dollars per unit) | $ / shares</t>
        </is>
      </c>
      <c r="B9" s="8" t="n">
        <v>22.25</v>
      </c>
    </row>
    <row r="10">
      <c r="A10" s="4" t="inlineStr">
        <is>
          <t>Restricted Units</t>
        </is>
      </c>
      <c r="B10" s="4" t="inlineStr">
        <is>
          <t xml:space="preserve"> </t>
        </is>
      </c>
    </row>
    <row r="11">
      <c r="A11" s="3" t="inlineStr">
        <is>
          <t>Number of Units</t>
        </is>
      </c>
      <c r="B11" s="4" t="inlineStr">
        <is>
          <t xml:space="preserve"> </t>
        </is>
      </c>
    </row>
    <row r="12">
      <c r="A12" s="4" t="inlineStr">
        <is>
          <t>Outstanding, beginning of period (in units)</t>
        </is>
      </c>
      <c r="B12" s="6" t="n">
        <v>0</v>
      </c>
    </row>
    <row r="13">
      <c r="A13" s="4" t="inlineStr">
        <is>
          <t>Outstanding, end of period (in units)</t>
        </is>
      </c>
      <c r="B13"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401(k) Plan - USD ($)</t>
        </is>
      </c>
      <c r="B1" s="2" t="inlineStr">
        <is>
          <t>12 Months Ended</t>
        </is>
      </c>
    </row>
    <row r="2">
      <c r="B2" s="2" t="inlineStr">
        <is>
          <t>Dec. 31, 2024</t>
        </is>
      </c>
      <c r="C2" s="2" t="inlineStr">
        <is>
          <t>Dec. 31, 2023</t>
        </is>
      </c>
      <c r="D2" s="2" t="inlineStr">
        <is>
          <t>Dec. 31, 2022</t>
        </is>
      </c>
    </row>
    <row r="3">
      <c r="A3" s="3" t="inlineStr">
        <is>
          <t>Employee Benefit Plans</t>
        </is>
      </c>
      <c r="B3" s="4" t="inlineStr">
        <is>
          <t xml:space="preserve"> </t>
        </is>
      </c>
      <c r="C3" s="4" t="inlineStr">
        <is>
          <t xml:space="preserve"> </t>
        </is>
      </c>
      <c r="D3" s="4" t="inlineStr">
        <is>
          <t xml:space="preserve"> </t>
        </is>
      </c>
    </row>
    <row r="4">
      <c r="A4" s="4" t="inlineStr">
        <is>
          <t>Maximum annual employee contribution, as a percentage</t>
        </is>
      </c>
      <c r="B4" s="12" t="n">
        <v>0.2</v>
      </c>
      <c r="C4" s="4" t="inlineStr">
        <is>
          <t xml:space="preserve"> </t>
        </is>
      </c>
      <c r="D4" s="4" t="inlineStr">
        <is>
          <t xml:space="preserve"> </t>
        </is>
      </c>
    </row>
    <row r="5">
      <c r="A5" s="4" t="inlineStr">
        <is>
          <t>Maximum annual employee contribution</t>
        </is>
      </c>
      <c r="B5" s="7" t="n">
        <v>23000</v>
      </c>
      <c r="C5" s="4" t="inlineStr">
        <is>
          <t xml:space="preserve"> </t>
        </is>
      </c>
      <c r="D5" s="4" t="inlineStr">
        <is>
          <t xml:space="preserve"> </t>
        </is>
      </c>
    </row>
    <row r="6">
      <c r="A6" s="4" t="inlineStr">
        <is>
          <t>Aggregate discretionary employer matching contributions</t>
        </is>
      </c>
      <c r="B6" s="7" t="n">
        <v>4400000</v>
      </c>
      <c r="C6" s="7" t="n">
        <v>3800000</v>
      </c>
      <c r="D6" s="7" t="n">
        <v>3200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4</t>
        </is>
      </c>
      <c r="C2" s="2" t="inlineStr">
        <is>
          <t>Dec. 31, 2023</t>
        </is>
      </c>
    </row>
    <row r="3">
      <c r="A3" s="4" t="inlineStr">
        <is>
          <t>Internal Revenue Service (IRS) | Minimum</t>
        </is>
      </c>
      <c r="B3" s="4" t="inlineStr">
        <is>
          <t xml:space="preserve"> </t>
        </is>
      </c>
      <c r="C3" s="4" t="inlineStr">
        <is>
          <t xml:space="preserve"> </t>
        </is>
      </c>
    </row>
    <row r="4">
      <c r="A4" s="3" t="inlineStr">
        <is>
          <t>Other commitments</t>
        </is>
      </c>
      <c r="B4" s="4" t="inlineStr">
        <is>
          <t xml:space="preserve"> </t>
        </is>
      </c>
      <c r="C4" s="4" t="inlineStr">
        <is>
          <t xml:space="preserve"> </t>
        </is>
      </c>
    </row>
    <row r="5">
      <c r="A5" s="4" t="inlineStr">
        <is>
          <t>Income tax examination, estimate of possible loss</t>
        </is>
      </c>
      <c r="B5" s="7" t="n">
        <v>0</v>
      </c>
      <c r="C5" s="4" t="inlineStr">
        <is>
          <t xml:space="preserve"> </t>
        </is>
      </c>
    </row>
    <row r="6">
      <c r="A6" s="4" t="inlineStr">
        <is>
          <t>Internal Revenue Service (IRS) | Maximum</t>
        </is>
      </c>
      <c r="B6" s="4" t="inlineStr">
        <is>
          <t xml:space="preserve"> </t>
        </is>
      </c>
      <c r="C6" s="4" t="inlineStr">
        <is>
          <t xml:space="preserve"> </t>
        </is>
      </c>
    </row>
    <row r="7">
      <c r="A7" s="3" t="inlineStr">
        <is>
          <t>Other commitments</t>
        </is>
      </c>
      <c r="B7" s="4" t="inlineStr">
        <is>
          <t xml:space="preserve"> </t>
        </is>
      </c>
      <c r="C7" s="4" t="inlineStr">
        <is>
          <t xml:space="preserve"> </t>
        </is>
      </c>
    </row>
    <row r="8">
      <c r="A8" s="4" t="inlineStr">
        <is>
          <t>Income tax examination, estimate of possible loss</t>
        </is>
      </c>
      <c r="B8" s="5" t="n">
        <v>28.3</v>
      </c>
      <c r="C8" s="4" t="inlineStr">
        <is>
          <t xml:space="preserve"> </t>
        </is>
      </c>
    </row>
    <row r="9">
      <c r="A9" s="4" t="inlineStr">
        <is>
          <t>Customer One | Revenue | Customer Concentration Risk</t>
        </is>
      </c>
      <c r="B9" s="4" t="inlineStr">
        <is>
          <t xml:space="preserve"> </t>
        </is>
      </c>
      <c r="C9" s="4" t="inlineStr">
        <is>
          <t xml:space="preserve"> </t>
        </is>
      </c>
    </row>
    <row r="10">
      <c r="A10" s="3" t="inlineStr">
        <is>
          <t>Other commitments</t>
        </is>
      </c>
      <c r="B10" s="4" t="inlineStr">
        <is>
          <t xml:space="preserve"> </t>
        </is>
      </c>
      <c r="C10" s="4" t="inlineStr">
        <is>
          <t xml:space="preserve"> </t>
        </is>
      </c>
    </row>
    <row r="11">
      <c r="A11" s="4" t="inlineStr">
        <is>
          <t>Concentration risk, percentage</t>
        </is>
      </c>
      <c r="B11" s="12" t="n">
        <v>0.12</v>
      </c>
      <c r="C11" s="12" t="n">
        <v>0.11</v>
      </c>
    </row>
    <row r="12">
      <c r="A12" s="4" t="inlineStr">
        <is>
          <t>Customer One | Trade Accounts Receivable | Customer Concentration Risk</t>
        </is>
      </c>
      <c r="B12" s="4" t="inlineStr">
        <is>
          <t xml:space="preserve"> </t>
        </is>
      </c>
      <c r="C12" s="4" t="inlineStr">
        <is>
          <t xml:space="preserve"> </t>
        </is>
      </c>
    </row>
    <row r="13">
      <c r="A13" s="3" t="inlineStr">
        <is>
          <t>Other commitments</t>
        </is>
      </c>
      <c r="B13" s="4" t="inlineStr">
        <is>
          <t xml:space="preserve"> </t>
        </is>
      </c>
      <c r="C13" s="4" t="inlineStr">
        <is>
          <t xml:space="preserve"> </t>
        </is>
      </c>
    </row>
    <row r="14">
      <c r="A14" s="4" t="inlineStr">
        <is>
          <t>Concentration risk, percentage</t>
        </is>
      </c>
      <c r="B14" s="12" t="n">
        <v>0.12</v>
      </c>
      <c r="C14" s="12" t="n">
        <v>0.17</v>
      </c>
    </row>
    <row r="15">
      <c r="A15" s="4" t="inlineStr">
        <is>
          <t>Customer Two | Trade Accounts Receivable | Customer Concentration Risk</t>
        </is>
      </c>
      <c r="B15" s="4" t="inlineStr">
        <is>
          <t xml:space="preserve"> </t>
        </is>
      </c>
      <c r="C15" s="4" t="inlineStr">
        <is>
          <t xml:space="preserve"> </t>
        </is>
      </c>
    </row>
    <row r="16">
      <c r="A16" s="3" t="inlineStr">
        <is>
          <t>Other commitments</t>
        </is>
      </c>
      <c r="B16" s="4" t="inlineStr">
        <is>
          <t xml:space="preserve"> </t>
        </is>
      </c>
      <c r="C16" s="4" t="inlineStr">
        <is>
          <t xml:space="preserve"> </t>
        </is>
      </c>
    </row>
    <row r="17">
      <c r="A17" s="4" t="inlineStr">
        <is>
          <t>Concentration risk, percentage</t>
        </is>
      </c>
      <c r="B17" s="12" t="n">
        <v>0.11</v>
      </c>
      <c r="C17"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Operating segment</t>
        </is>
      </c>
      <c r="B4" s="6" t="n">
        <v>1</v>
      </c>
    </row>
    <row r="5">
      <c r="A5" s="4" t="inlineStr">
        <is>
          <t>Reportable segment</t>
        </is>
      </c>
      <c r="B5" s="6"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1T21:30:25Z</dcterms:created>
  <dcterms:modified xmlns:dcterms="http://purl.org/dc/terms/" xmlns:xsi="http://www.w3.org/2001/XMLSchema-instance" xsi:type="dcterms:W3CDTF">2025-02-11T21:30:25Z</dcterms:modified>
</cp:coreProperties>
</file>